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BASIS OF PRESENTATI"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STOCK-BASED COMPENSATION" sheetId="12" state="visible" r:id="rId12"/>
    <sheet xmlns:r="http://schemas.openxmlformats.org/officeDocument/2006/relationships" name="INTEREST EXPENSE, NET" sheetId="13" state="visible" r:id="rId13"/>
    <sheet xmlns:r="http://schemas.openxmlformats.org/officeDocument/2006/relationships" name="EARNINGS PER SHARE" sheetId="14" state="visible" r:id="rId14"/>
    <sheet xmlns:r="http://schemas.openxmlformats.org/officeDocument/2006/relationships" name="BUSINESS SEG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AND BASIS OF PRESENTA_2" sheetId="21" state="visible" r:id="rId21"/>
    <sheet xmlns:r="http://schemas.openxmlformats.org/officeDocument/2006/relationships" name="GENERAL AND BASIS OF PRESENTA_3" sheetId="22" state="visible" r:id="rId22"/>
    <sheet xmlns:r="http://schemas.openxmlformats.org/officeDocument/2006/relationships" name="INVENTORIES (Tables)" sheetId="23" state="visible" r:id="rId23"/>
    <sheet xmlns:r="http://schemas.openxmlformats.org/officeDocument/2006/relationships" name="FAIR VALUE OF FINANCIAL INSTR_2" sheetId="24" state="visible" r:id="rId24"/>
    <sheet xmlns:r="http://schemas.openxmlformats.org/officeDocument/2006/relationships" name="STOCK-BASED COMPENSATION (Table" sheetId="25" state="visible" r:id="rId25"/>
    <sheet xmlns:r="http://schemas.openxmlformats.org/officeDocument/2006/relationships" name="INTEREST EXPENSE, NET (Tables)" sheetId="26" state="visible" r:id="rId26"/>
    <sheet xmlns:r="http://schemas.openxmlformats.org/officeDocument/2006/relationships" name="EARNINGS PER SHARE (Tables)" sheetId="27" state="visible" r:id="rId27"/>
    <sheet xmlns:r="http://schemas.openxmlformats.org/officeDocument/2006/relationships" name="BUSINESS SEGMENTS (Tables)" sheetId="28" state="visible" r:id="rId28"/>
    <sheet xmlns:r="http://schemas.openxmlformats.org/officeDocument/2006/relationships" name="GENERAL AND BASIS OF PRESENTA_4" sheetId="29" state="visible" r:id="rId29"/>
    <sheet xmlns:r="http://schemas.openxmlformats.org/officeDocument/2006/relationships" name="GENERAL AND BASIS OF PRESENTA_5" sheetId="30" state="visible" r:id="rId30"/>
    <sheet xmlns:r="http://schemas.openxmlformats.org/officeDocument/2006/relationships" name="GENERAL AND BASIS OF PRESENTA_6" sheetId="31" state="visible" r:id="rId31"/>
    <sheet xmlns:r="http://schemas.openxmlformats.org/officeDocument/2006/relationships" name="GENERAL AND BASIS OF PRESENTA_7" sheetId="32" state="visible" r:id="rId32"/>
    <sheet xmlns:r="http://schemas.openxmlformats.org/officeDocument/2006/relationships" name="GENERAL AND BASIS OF PRESENTA_8" sheetId="33" state="visible" r:id="rId33"/>
    <sheet xmlns:r="http://schemas.openxmlformats.org/officeDocument/2006/relationships" name="GENERAL AND BASIS OF PRESENTA_9" sheetId="34" state="visible" r:id="rId34"/>
    <sheet xmlns:r="http://schemas.openxmlformats.org/officeDocument/2006/relationships" name="GENERAL AND BASIS OF PRESENT_10" sheetId="35" state="visible" r:id="rId35"/>
    <sheet xmlns:r="http://schemas.openxmlformats.org/officeDocument/2006/relationships" name="GENERAL AND BASIS OF PRESENT_11" sheetId="36" state="visible" r:id="rId36"/>
    <sheet xmlns:r="http://schemas.openxmlformats.org/officeDocument/2006/relationships" name="GENERAL AND BASIS OF PRESENT_12" sheetId="37" state="visible" r:id="rId37"/>
    <sheet xmlns:r="http://schemas.openxmlformats.org/officeDocument/2006/relationships" name="GENERAL AND BASIS OF PRESENT_13" sheetId="38" state="visible" r:id="rId38"/>
    <sheet xmlns:r="http://schemas.openxmlformats.org/officeDocument/2006/relationships" name="GENERAL AND BASIS OF PRESENT_14" sheetId="39" state="visible" r:id="rId39"/>
    <sheet xmlns:r="http://schemas.openxmlformats.org/officeDocument/2006/relationships" name="GENERAL AND BASIS OF PRESENT_15" sheetId="40" state="visible" r:id="rId40"/>
    <sheet xmlns:r="http://schemas.openxmlformats.org/officeDocument/2006/relationships" name="GENERAL AND BASIS OF PRESENT_16" sheetId="41" state="visible" r:id="rId41"/>
    <sheet xmlns:r="http://schemas.openxmlformats.org/officeDocument/2006/relationships" name="GENERAL AND BASIS OF PRESENT_17" sheetId="42" state="visible" r:id="rId42"/>
    <sheet xmlns:r="http://schemas.openxmlformats.org/officeDocument/2006/relationships" name="GENERAL AND BASIS OF PRESENT_18" sheetId="43" state="visible" r:id="rId43"/>
    <sheet xmlns:r="http://schemas.openxmlformats.org/officeDocument/2006/relationships" name="GENERAL AND BASIS OF PRESENT_19" sheetId="44" state="visible" r:id="rId44"/>
    <sheet xmlns:r="http://schemas.openxmlformats.org/officeDocument/2006/relationships" name="GENERAL AND BASIS OF PRESENT_20" sheetId="45" state="visible" r:id="rId45"/>
    <sheet xmlns:r="http://schemas.openxmlformats.org/officeDocument/2006/relationships" name="GENERAL AND BASIS OF PRESENT_21" sheetId="46" state="visible" r:id="rId46"/>
    <sheet xmlns:r="http://schemas.openxmlformats.org/officeDocument/2006/relationships" name="GENERAL AND BASIS OF PRESENT_22" sheetId="47" state="visible" r:id="rId47"/>
    <sheet xmlns:r="http://schemas.openxmlformats.org/officeDocument/2006/relationships" name="GENERAL AND BASIS OF PRESENT_23" sheetId="48" state="visible" r:id="rId48"/>
    <sheet xmlns:r="http://schemas.openxmlformats.org/officeDocument/2006/relationships" name="GENERAL AND BASIS OF PRESENT_24" sheetId="49" state="visible" r:id="rId49"/>
    <sheet xmlns:r="http://schemas.openxmlformats.org/officeDocument/2006/relationships" name="GENERAL AND BASIS OF PRESENT_25" sheetId="50" state="visible" r:id="rId50"/>
    <sheet xmlns:r="http://schemas.openxmlformats.org/officeDocument/2006/relationships" name="GENERAL AND BASIS OF PRESENT_26" sheetId="51" state="visible" r:id="rId51"/>
    <sheet xmlns:r="http://schemas.openxmlformats.org/officeDocument/2006/relationships" name="GENERAL AND BASIS OF PRESENT_27" sheetId="52" state="visible" r:id="rId52"/>
    <sheet xmlns:r="http://schemas.openxmlformats.org/officeDocument/2006/relationships" name="NEW ACCOUNTING PRONOUNCEMENTS -" sheetId="53" state="visible" r:id="rId53"/>
    <sheet xmlns:r="http://schemas.openxmlformats.org/officeDocument/2006/relationships" name="INVENTORIES (Details)"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STOCK-BASED COMPENSATION - Narr" sheetId="60" state="visible" r:id="rId60"/>
    <sheet xmlns:r="http://schemas.openxmlformats.org/officeDocument/2006/relationships" name="STOCK-BASED COMPENSATION (Detai" sheetId="61" state="visible" r:id="rId61"/>
    <sheet xmlns:r="http://schemas.openxmlformats.org/officeDocument/2006/relationships" name="INTEREST EXPENSE, NET - Compone" sheetId="62" state="visible" r:id="rId62"/>
    <sheet xmlns:r="http://schemas.openxmlformats.org/officeDocument/2006/relationships" name="EARNINGS PER SHARE - Shares Use" sheetId="63" state="visible" r:id="rId63"/>
    <sheet xmlns:r="http://schemas.openxmlformats.org/officeDocument/2006/relationships" name="EARNINGS PER SHARE - Narrative " sheetId="64" state="visible" r:id="rId64"/>
    <sheet xmlns:r="http://schemas.openxmlformats.org/officeDocument/2006/relationships" name="BUSINESS SEGMENTS - Narrative (" sheetId="65" state="visible" r:id="rId65"/>
    <sheet xmlns:r="http://schemas.openxmlformats.org/officeDocument/2006/relationships" name="BUSINESS SEGMENTS - Summarized " sheetId="66" state="visible" r:id="rId66"/>
    <sheet xmlns:r="http://schemas.openxmlformats.org/officeDocument/2006/relationships" name="BUSINESS SEGMENTS - Reconciling" sheetId="67" state="visible" r:id="rId67"/>
    <sheet xmlns:r="http://schemas.openxmlformats.org/officeDocument/2006/relationships" name="INCOME TAXE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47</t>
        </is>
      </c>
      <c r="C8" s="4" t="inlineStr">
        <is>
          <t xml:space="preserve"> </t>
        </is>
      </c>
    </row>
    <row r="9">
      <c r="A9" s="4" t="inlineStr">
        <is>
          <t>Entity Registrant Name</t>
        </is>
      </c>
      <c r="B9" s="4" t="inlineStr">
        <is>
          <t>ORMAT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26081</t>
        </is>
      </c>
      <c r="C11" s="4" t="inlineStr">
        <is>
          <t xml:space="preserve"> </t>
        </is>
      </c>
    </row>
    <row r="12">
      <c r="A12" s="4" t="inlineStr">
        <is>
          <t>Entity Address, State or Province</t>
        </is>
      </c>
      <c r="B12" s="4" t="inlineStr">
        <is>
          <t>NV</t>
        </is>
      </c>
      <c r="C12" s="4" t="inlineStr">
        <is>
          <t xml:space="preserve"> </t>
        </is>
      </c>
    </row>
    <row r="13">
      <c r="A13" s="4" t="inlineStr">
        <is>
          <t>Entity Address, Address Line One</t>
        </is>
      </c>
      <c r="B13" s="4" t="inlineStr">
        <is>
          <t>6884 Sierra Center Parkway</t>
        </is>
      </c>
      <c r="C13" s="4" t="inlineStr">
        <is>
          <t xml:space="preserve"> </t>
        </is>
      </c>
    </row>
    <row r="14">
      <c r="A14" s="4" t="inlineStr">
        <is>
          <t>Entity Address, City or Town</t>
        </is>
      </c>
      <c r="B14" s="4" t="inlineStr">
        <is>
          <t>Reno</t>
        </is>
      </c>
      <c r="C14" s="4" t="inlineStr">
        <is>
          <t xml:space="preserve"> </t>
        </is>
      </c>
    </row>
    <row r="15">
      <c r="A15" s="4" t="inlineStr">
        <is>
          <t>Entity Address, Postal Zip Code</t>
        </is>
      </c>
      <c r="B15" s="4" t="inlineStr">
        <is>
          <t>89511-2210</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356-902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R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Entity Common Stock, Shares Outstanding</t>
        </is>
      </c>
      <c r="B28" s="4" t="inlineStr">
        <is>
          <t xml:space="preserve"> </t>
        </is>
      </c>
      <c r="C28" s="5" t="n">
        <v>60476526</v>
      </c>
    </row>
    <row r="29">
      <c r="A29" s="4" t="inlineStr">
        <is>
          <t>Entity Central Index Key</t>
        </is>
      </c>
      <c r="B29" s="4" t="inlineStr">
        <is>
          <t>000129644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State or Province</t>
        </is>
      </c>
      <c r="B35" s="4" t="inlineStr">
        <is>
          <t>NV</t>
        </is>
      </c>
      <c r="C35" s="4" t="inlineStr">
        <is>
          <t xml:space="preserve"> </t>
        </is>
      </c>
    </row>
    <row r="36">
      <c r="A36" s="4" t="inlineStr">
        <is>
          <t>Entity Address, Address Line One</t>
        </is>
      </c>
      <c r="B36" s="4" t="inlineStr">
        <is>
          <t>6140 Plumas Street</t>
        </is>
      </c>
      <c r="C36" s="4" t="inlineStr">
        <is>
          <t xml:space="preserve"> </t>
        </is>
      </c>
    </row>
    <row r="37">
      <c r="A37" s="4" t="inlineStr">
        <is>
          <t>Entity Address, City or Town</t>
        </is>
      </c>
      <c r="B37" s="4" t="inlineStr">
        <is>
          <t>Reno</t>
        </is>
      </c>
      <c r="C37" s="4" t="inlineStr">
        <is>
          <t xml:space="preserve"> </t>
        </is>
      </c>
    </row>
    <row r="38">
      <c r="A38" s="4" t="inlineStr">
        <is>
          <t>Entity Address, Postal Zip Code</t>
        </is>
      </c>
      <c r="B38" s="4" t="inlineStr">
        <is>
          <t>89519-6075</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 of the following: September 30, December 31, 2024 2023 (Dollars in thousands) Raw materials and purchased parts for assembly $ 22,607 $ 20,588 Self-manufactured assembly parts and finished products 24,801 24,449 Total inventories $ 47,408 $ 45,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 unadjusted observable inputs that reflect quoted prices for identical assets or liabilities in active markets; Level 2 — inputs other than quoted prices included in Level 1 that are observable for the asset or liability either directly or indirectly; Level 3 — unobservable inputs. The following table sets forth certain fair value information at September 30, 2024 and December 31, 2023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September 30, 2024 Fair Value Carrying Value at September 30, 2024 Total Level 1 Level 2 Level 3 (Dollars in thousands) Assets: Current assets: Cash equivalents (primarily restricted cash accounts) $ 50,686 $ 50,686 $ 50,686 $ — $ — Interest rate swap (3) 371 371 — 371 — Currency forward contracts (2) 536 536 — 536 — Liabilities: Current liabilities: Cross-currency swap (1) (3,808) (3,808) — (3,808) — Long term liabilities: Interest rate swap (3) (1,254) (1,254) — (1,254) — Cross-currency swap (1) (14,194) (14,194) — (14,194) — $ 32,338 $ 32,338 $ 50,686 $ (18,348) $ — December 31, 2023 Fair Value Carrying Value at December 31, 2023 Total Level 1 Level 2 Level 3 (Dollars in thousands) Assets: Current assets: Cash equivalents (primarily restricted cash accounts) $ 53,877 $ 53,877 $ 53,877 $ — $ — Currency forward contracts (2) 1,406 1,406 — 1,406 — Liabilities: Current liabilities: Cross- currency swap (1) (3,686) (3,686) — (3,686) — Long-term liabilities: Cross-currency swap (1) (8,137) (8,137) — (8,137) — $ 43,461 $ 43,461 $ 53,877 $ (10,416) $ — 1. These amounts relate to cross-currency swap contracts valued primarily based on the present value of the cross-currency swap future settlement prices for U.S. Dollar (“USD”) and New Israeli Shekel (“NIS”) zero yield curves and the applicable exchange rate as of September 30, 2024 and December 31, 2023, as applicable. These amounts are included within “Accounts payable and accrued expenses” or “Other long-term liabilities”, as applicable, in the condensed consolidated balance sheets on September 30, 2024 and December 31, 2023. Cash collateral deposits in the amount of $23.0 million and $10.6 million as of September 30, 2024, and December 31, 2023, respectively, are presented under “Other receivables” in the condensed consolidated balance sheets. 2. These amounts relate to currency forward contracts valued primarily based on observable inputs, including forward and spot prices for currencies, net of contracted rates and then multiplied by notional amounts, and are included within “Receivables, other” or “Accounts payable and accrued expenses”, as applicable, in the condensed consolidated balance sheets on September 30, 2024 and December 31, 2023, with the corresponding gain or loss being recognized within “Derivatives and foreign currency transaction gains (losses)” in the condensed consolidated statements of operations and comprehensive income. 3. This amount relates to interest rate swap contracts valued primarily based on the present value of the interest rate swap settlement prices and the future 3-month SOFR prices based on USD zero yield curve as of September 30, 2024. This amount is included within “Receivables, other” or “Other long-term liabilities”, as applicable, in the condensed consolidated balance sheets on September 30, 2024. The following table presents the amounts of gain (loss) recognized in the condensed consolidated statements of operations and comprehensive income on derivative instruments (in thousands): Amount of recognized gain (loss) Amount of recognized gain (loss) Derivative instruments Location of recognized gain (loss) Three Months Ended September 30, Nine Months Ended September 30, 2024 2023 2024 2023 (Dollars in thousands) (Dollars in thousands) Derivatives not designated as hedging instruments Currency forward contracts (1) Derivative and foreign currency transaction gains (losses) $ 735 $ (1,090) $ 222 $ (3,817) Derivatives designated as cash flow hedging instruments Cross currency swap (2) Derivative and foreign currency transaction gains (losses) $ 2,460 $ (7,011) $ (2,903) $ (17,564) Interest rate swap (2) Interest expense, net $ 412 $ — $ 1,302 $ — 1. The foregoing currency forward transactions were not designated as hedge transactions and were marked to market with the corresponding gains or losses recognized within “Derivatives and foreign currency transaction gains (losses)” in the condensed consolidated statements of operations and comprehensive income. 2. The foregoing cross-currency and interest rate swap transactions were designated as a cash flow hedging instruments. The changes in the cross 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densed consolidated statements of operations and comprehensive income. The changes in the interest rate swap fair value are initially recorded in “Other comprehensive income (loss)” and a corresponding amount is reclassified out of “Accumulated other comprehensive income (loss)” to “Interest expenses, net” to offset the remeasurement of the underlying hedged transaction which also impacts the same line item in the condensed consolidated statements of operations and comprehensive income. There were no transfers of assets or liabilities between Level 1, Level 2 and Level 3 during the three and nine months ended September 30, 2024 and 2023. The following table presents the effect of derivative instruments designated as cash flow hedges on the condensed consolidated statements of operations and comprehensive income (loss) for the three and nine months ended September 30, 2024, and 2023: Three Months Ended September 30, Nine Months Ended September 30, 2024 2023 2024 2023 (Dollars in thousands) (Dollars in thousands) Cash flow hedges: Balance in Accumulated other comprehensive income (loss) beginning of period $ 162 $ 994 $ (318) $ 3,920 Gain or (loss) recognized in Other comprehensive income (loss): Cross currency swap (189) 2,262 (6,179) 9,888 Interest rate swap (1,989) — 8 — Amount reclassified from Other comprehensive income (loss) into earnings Cross currency swap (2,460) (7,011) 2,903 (17,564) Interest rate swap (412) — (1,302) — Balance in Accumulated other comprehensive income (loss) end of period $ (4,889) $ (3,756) $ (4,889) $ (3,756) The estimated net amount of existing gain (loss) that is reported in "Accumulated other comprehensive income (loss)" as of September 30, 2024 that is expected to be reclassified into earnings within the next 12 months is immaterial. The maximum length of time over which the Company is hedging its exposure to the variability in future cash flow is from the transaction commencement date through June 2031. The fair value of the Company’s long-term debt approximates its carrying amount, except for the following: Fair Value Carrying Amount (*) September 30, 2024 December 31, 2023 September 30, 2024 December 31, 2023 (Dollars in millions) (Dollars in millions) Hapoalim 2024 Loan $ 72.1 $ — $ 70.3 $ — HSBC Bank 2024 Loan 118.5 — 112.5 — Mammoth Senior Secured Notes 158.2 — 135.1 — Discount 2024 Loan 31.5 — 30.8 — Discount 2024 II Loan 50.0 — 50.0 — Mizrahi Loan 58.1 61.4 56.3 60.9 Mizrahi Loan 2023 49.5 52.0 46.9 50.0 Convertible Senior Notes 497.8 444.6 476.4 431.3 HSBC Loan 27.3 33.8 28.6 35.7 Hapoalim Loan 69.1 75.0 71.4 80.4 Hapoalim Loan 2023 88.1 99.7 85.0 95.0 Discount Loan 59.0 69.9 62.5 75.0 Finance liability - Dixie Valley 220.7 207.2 220.6 225.8 Olkaria III Loan - DFC 105.0 116.4 107.2 120.7 Olkaria III plant 4 Loan - DEG 2 19.9 21.6 20.0 22.5 Olkaria III plant 1 Loan - DEG 3 17.5 19.0 17.5 19.7 DEG 4 Loan 31.9 — 30.0 — Platanares Loan - DFC 64.7 71.3 65.5 71.7 OFC 2 LLC ("OFC 2") 122.5 134.2 131.1 142.5 Don A. Campbell 1 ("DAC 1") 49.5 52.3 53.6 57.4 USG Prudential - NV 22.1 22.3 23.4 23.9 USG Prudential - ID Refinancing 49.8 54.1 55.9 58.9 USG DOE 27.4 30.0 27.4 30.2 Senior Unsecured Bonds 177.2 202.8 188.7 220.6 Senior Unsecured Loan 136.0 150.4 141.2 158.0 Other long-term debt 4.8 6.8 5.0 7.7 (*) The carrying amount value of the loans excludes the related deferred financing costs. The fair value of the long-term debt is determined by a valuation model, which is based on a conventional discounted cash flow methodology and utilizes assumptions of current borrowing rates, except for the fair value of the Convertible Senior Notes for which the fair value was estimated based on a quoted bid price of the Notes in an over-the-counter market on the last trading day of the reporting period. A hypothetical change in the quoted bid price will result in a corresponding change in the estimated fair value of the Notes. The carrying value of the deposits, the short-term revolving credit lines with banks and the commercial paper approximate their fair value. Recently interest rates for both short-term and long-term debt have increased sharply which may have a direct impact on the fair value of the Company's long-term debt presented above, should this trend continue. The following table presents the fair value of financial instruments as of September 30, 2024: Level 1 Level 2 Level 3 Total (Dollars in millions) Hapoalim 2024 Loan $ — $ — $ 72.1 $ 72.1 HSBC Bank 2024 Loan — — 118.5 118.5 Mammoth Senior Secured Notes — — 158.2 158.2 Discount 2024 Loan — — 31.5 31.5 Discount 2024 II Loan — — 50.0 50.0 Mizrahi Loan — — 58.1 58.1 Mizrahi Loan 2023 — — 49.5 49.5 Convertible Senior Notes — 497.8 — 497.8 HSBC Loan — — 27.3 27.3 Hapoalim Loan — — 69.1 69.1 Hapoalim Loan 2023 — — 88.1 88.1 Discount Loan — — 59.0 59.0 Finance liability - Dixie Valley — — 220.7 220.7 Olkaria III Loan - DFC — — 105.0 105.0 Olkaria III plant 4 Loan - DEG 2 — — 19.9 19.9 Olkaria III plant 1 Loan - DEG 3 — — 17.5 17.5 DEG 4 Loan — — 31.9 31.9 Platanares Loan - DFC — — 64.7 64.7 OFC 2 Senior Secured Notes — — 122.5 122.5 DAC 1 Senior Secured Notes — — 49.5 49.5 USG Prudential - NV — — 22.1 22.1 USG Prudential - ID — — 49.8 49.8 USG DOE — — 27.4 27.4 Senior Unsecured Bonds — — 177.2 177.2 Senior Unsecured Loan — — 136.0 136.0 Other long-term debt — — 4.8 4.8 Deposits 19.9 — — 19.9 The following table presents the fair value of financial instruments as of December 31, 2023: Level 1 Level 2 Level 3 Total (Dollars in millions) Mizrahi Loan $ — $ — $ 61.4 $ 61.4 Mizrahi Loan 2023 — — 52.0 52.0 Convertible Senior Notes — 444.6 — 444.6 HSBC Loan — — 33.8 33.8 Hapoalim Loan — — 75.0 75.0 Hapoalim Loan 2023 — — 99.7 99.7 Discount Loan — — 69.9 69.9 Financing Liability - Dixie Valley — — 207.2 207.2 Olkaria III Loan - DFC — — 116.4 116.4 Olkaria IV - DEG 2 — — 21.6 21.6 Olkaria IV - DEG 3 — — 19.0 19.0 Platanares Loan - DFC — — 71.3 71.3 OFC 2 Senior Secured Notes — — 134.2 134.2 DAC 1 Senior Secured Notes — — 52.3 52.3 USG Prudential - NV — — 22.3 22.3 USG Prudential - ID — — 54.1 54.1 USG DOE — — 30.0 30.0 Senior Unsecured Bonds — — 202.8 202.8 Senior Unsecured Loan — — 150.4 150.4 Other long-term debt — — 6.8 6.8 Deposits 20.9 — — 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9 Months Ended</t>
        </is>
      </c>
    </row>
    <row r="2">
      <c r="B2" s="2" t="inlineStr">
        <is>
          <t>Sep. 30, 2024</t>
        </is>
      </c>
    </row>
    <row r="3">
      <c r="A3" s="3" t="inlineStr">
        <is>
          <t>Share-Based Compensation Arrangement by Share-Based Payment Award, Additional General Disclosures [Abstract]</t>
        </is>
      </c>
      <c r="B3" s="4" t="inlineStr">
        <is>
          <t xml:space="preserve"> </t>
        </is>
      </c>
    </row>
    <row r="4">
      <c r="A4" s="4" t="inlineStr">
        <is>
          <t>STOCK-BASED COMPENSATION</t>
        </is>
      </c>
      <c r="B4" s="4" t="inlineStr">
        <is>
          <t>STOCK-BASED COMPENSATION In March 2024, the Company granted certain members of its management and employees an aggregate of 209,563 restricted stock units ("RSUs") and 61,197 performance stock units ("PSUs") under the Company’s 2018 Incentive Compensation Plan. The RSUs and PSUs have vesting periods of between 1 to 3 years from the grant date. The fair value of each RSU and PSU on the grant date was $64.9 and $64.0, respectively. The Company calculated the fair value of each RSU and PSU on the grant date using the complex lattice, tree-based option-pricing model, and the Monte Carlo simulation, based on the following assumptions: Risk-free interest rates 4.27% — 4.94% Expected life (in years) 1 — 3 Dividend yield 0.73% Expected volatility (weighted average) 28.0% — 34.0% In March 2023, the Company granted certain members of its management and employees an aggregate of 174,422 RSUs and 35,081 PSUs under the Company’s 2018 Incentive Compensation Plan. The RSUs and PSUs have vesting periods of between 1 to 4 years from the grant date. The fair value of each RSU and PSU on the grant date was $79.9 and $79.6, respectively. The Company calculated the fair value of each RSU and PSU on the grant date using the complex lattice, tree-based option-pricing model based on the following assumptions: Risk-free interest rates 3.86% — 4.68% Expected life (in years) 2 — 5.75 Dividend yield 0.59% Expected volatility (weighted average) 36% — 42.20% In May 2023, the Company granted its directors and employees an aggregate of 11,852 RSUs under the Company’s 2018 Incentive Compensation Plan. The RSUs have vesting periods 1 year from the grant date. The fair value of each RSU on the grant date was $82.9. The Company calculated the fair value of each RSU and PSU on the grant date using the complex lattice, tree-based option-pricing model based on the following assumptions: Risk-free interest rates 4.70% Expected life (in years) 1 Dividend yield 0.56% Expected volatility (weighted average) 34.8% There were no other significant grants that were made by the Company during the nin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t>
        </is>
      </c>
      <c r="B1" s="2" t="inlineStr">
        <is>
          <t>9 Months Ended</t>
        </is>
      </c>
    </row>
    <row r="2">
      <c r="B2" s="2" t="inlineStr">
        <is>
          <t>Sep. 30, 2024</t>
        </is>
      </c>
    </row>
    <row r="3">
      <c r="A3" s="3" t="inlineStr">
        <is>
          <t>Interest Expense, Operating and Nonoperating [Abstract]</t>
        </is>
      </c>
      <c r="B3" s="4" t="inlineStr">
        <is>
          <t xml:space="preserve"> </t>
        </is>
      </c>
    </row>
    <row r="4">
      <c r="A4" s="4" t="inlineStr">
        <is>
          <t>INTEREST EXPENSE, NET</t>
        </is>
      </c>
      <c r="B4" s="4" t="inlineStr">
        <is>
          <t xml:space="preserve">INTEREST EXPENSE, NET The components of interest expense are as follows: Three Months Ended September 30, Nine Months Ended September 30, 2024 2023 2024 2023 (Dollars in thousands) (Dollars in thousands) Interest related to sale of tax benefits $ 5,119 $ 5,304 $ 14,358 $ 12,255 Interest expense 33,461 24,362 96,206 74,144 Less — amount capitalized (3,758) (4,612) (11,058) (13,321) Total interest expense, net $ 34,822 $ 25,054 $ 99,506 $ 73,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attributable to the Company’s stockholders is computed by dividing net income or loss attributable to the Company’s stockholders by the weighted average number of shares of common stock outstanding for the period. The Company does not have any equity instruments that are dilutive, except for employee stock-based awards and convertible senior notes ("Notes"). The table below shows the reconciliation of the number of shares used in the computation of basic and diluted earnings per share (in thousands): Three Months Ended September 30, Nine Months Ended September 30, 2024 2023 2024 2023 Weighted average number of shares used in computation of basic earnings per share: 60,480 60,299 60,439 59,105 Additional shares from the assumed exercise of employee stock awards 290 271 287 389 Weighted average number of shares used in computation of diluted earnings per share 60,770 60,570 60,726 59,494 The number of stock-based awards that could potentially dilute future earnings per share and that were not included in the computation of diluted earnings per share because to do so would have been anti-dilutive was 29.5 thousand, and 85.4 thousand for the three months ended September 30, 2024 and 2023, respectively, and 42.3 thousand, and 21.4 thousand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The Company has three reporting segments: the Electricity segment, the Product segment and the Energy Storage segment. These segments are managed and reported separately as each offers different products and serves different markets. • Under the Electricity segment, the Company builds, owns and operates geothermal, solar PV and recovered energy-based power plants ("REG") in the United States and geothermal power plants in foreign countries, and sells the electricity generated by those power plants. • Under the Product segment, the Company designs, manufactures and sells equipment for geothermal and recovered energy-based electricity generation and provide services relating to the engineering, procurement and construction ("EPC") of geothermal and recovered energy-based power plants. • Under the Energy Storage segment, the Company provides battery energy storage systems ("BESS") as a service as well as other related services. Transfer prices between the operating segments are determined based on current market values or cost-plus markup of the seller’s business segment. Summarized financial information concerning the Company’s reportable segments is shown in the following tables, including the Company's disaggregated revenues from contracts with customers: Electricity Product Energy Storage Consolidated (Dollars in thousands) Three Months Ended September 30, 2024: Revenues from external customers: United States (1) $ 116,914 $ 3,202 $ 9,789 $ 129,905 Foreign (2) 47,724 34,155 — 81,879 Net revenue from external customers 164,638 37,357 9,789 211,784 Intersegment revenues (4) — 26,273 — — Operating income (loss) 30,977 3,034 1,664 35,675 Segment assets at period end (3) (*) 5,001,907 189,824 398,610 5,590,341 * Including unconsolidated investments 126,767 — — 126,767 Three Months Ended September 30, 2023: Revenues from external customers: United States (1) $ 108,762 $ 2,099 $ 11,013 $ 121,874 Foreign (2) 48,450 37,732 — 86,182 Net revenue from external customers 157,212 39,831 11,013 208,056 Intersegment revenues (4) — 6,747 — — Operating income (loss) 34,787 2,374 406 37,567 Segment assets at period end (3) (*) 4,481,600 190,157 339,055 5,010,812 * Including unconsolidated investments 128,218 — — 128,218 Nine Months Ended September 30, 2024: Revenues from external customers: United States (1) $ 380,424 $ 5,693 $ 26,778 $ 412,895 Foreign (2) 141,693 94,325 — 236,018 Net revenue from external customers 522,117 100,018 26,778 648,913 Intersegment revenues (4) — 73,777 — — Operating income (loss) 119,072 4,902 (589) 123,385 Segment assets at period end (3) (*) 5,001,907 189,824 398,610 5,590,341 * Including unconsolidated investments 126,767 — — 126,767 Nine Months Ended September 30, 2023: Revenues from external customers: United States (1) $ 337,382 $ 5,793 $ 21,907 $ 365,082 Foreign (2) 145,464 77,538 — 223,002 Net revenue from external customers 482,846 83,331 21,907 588,084 Intersegment revenues (4) — 27,437 — — Operating income (loss) 120,457 (1,429) (4,071) 114,957 Segment assets at period end (3) (*) 4,481,600 190,157 339,055 5,010,812 * Including unconsolidated investments 128,218 — — 128,218 (1) Electricity segment revenues in the United States are all accounted for under lease accounting except for $33.9 million, and $116.2 million in the three and nine months ended September 30, 2024, respectively, and $27.3 million, and $90.2 million in the three and nine months ended September 30, 2023, respectively, that are accounted for under ASC 606. Product and Energy Storage segment revenues in the United States are accounted for under ASC 606, Revenue from Contracts with Customers ("ASC 606"), except for Energy Storage revenues of $0.7 million, and $2.1 million for the three and nine months ended September 30, 2024, respectively, and none for the three and nine months ended September 30, 2023, that are accounted for under lease accounting. (2) Electricity segment revenues in foreign countries are all accounted for under lease accounting. Product segment revenues in foreign countries are all accounted for under ASC 606. (3) Electricity segment assets include goodwill in the amount of $146.7 million, and $85.6 million as of September 30, 2024 and 2023, respectively. Energy Storage segment assets include goodwill in the amount of $4.6 million and $4.6 million as of September 30, 2024 and 2023, respectively. No goodwill is included in the Product segment assets as of September 30, 2024 and 2023. (4) Intersegment revenues are fully eliminated in consolidation. Reconciling information between reportable segments and the Company’s consolidated totals is shown in the following table: Three Months Ended September 30, Nine Months Ended September 30, 2024 2023 2024 2023 (Dollars in thousands) (Dollars in thousands) Revenues: Total segment revenues $ 211,784 $ 208,056 $ 648,913 $ 588,084 Intersegment revenues 26,273 6,747 73,777 27,437 Elimination of intersegment revenues (26,273) (6,747) (73,777) (27,437) Total consolidated revenues $ 211,784 $ 208,056 $ 648,913 $ 588,084 Operating income: Operating income $ 35,675 $ 37,567 $ 123,385 $ 114,957 Interest income 2,051 2,827 6,494 9,620 Interest expense, net (34,822) (25,054) (99,506) (73,078) Derivatives and foreign currency transaction gains (losses) 2,046 (781) 132 (3,990) Income attributable to sale of tax benefits 19,760 14,936 53,034 42,481 Other non-operating income, net 22 108 122 247 Total consolidated income before income taxes and equity in income of investees $ 24,732 $ 29,603 $ 83,661 $ 90,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July 29, 2024, a former employee filed a class action in Imperial County, California against the Company alleging violations of the California Labor Code, to act in a representative capacity for other Ormat employees in California alleging violations of California wage and hour regulations. The complaint was amended on September 12, 2024 to add companion Private Attorneys General Act claims. The complaint seeks recovery of various damages as well as equitable relief. The Company has filed an answer denying the material allegations of the complaint, and has removed the matter from state to federal court. The parties have filed a joint motion to stay pending mediation. No amounts have been accrued for potential losses under this matter, as the Company cannot reasonably predict the outcome of the proceedings, which is inherently uncertain, or any potential losses From time to time, the Company is named as a party to various lawsuits, claims and other legal and regulatory proceedings that arise in the ordinary course of the Company's business. These actions typically seek, among other things, compensation for alleged personal injury, breach of contract, labor or employment actions or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 Other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benefit for the three months ended September 30, 2024 and 2023 was 4.8% and 24.1%, respectively. The Company’s effective tax rate benefit for the nine months ended September 30, 2024 and 2023 was 5.4% and 2.4%, respectively. The effective rate differs from the federal statutory rate of 21% primarily due to the generation of investment tax credits, and the jurisdictional mix of earnings at differing tax rates. On August 16, 2022, the IRA was signed into law in the United States. The Company believes that the construction and operation of its geothermal power plants, recovered energy-based power plants, battery energy storage systems and solar PV will benefit in the future from the IRA and enhance the economic feasibility of projects in the United States. PTCs can be generated from 2.75 cents per kWh, once the Wages &amp; Apprenticeship rules are met, and if bonus credit requirements are met the credit could rise up to 3.30 cents per kWh. ITCs can be earned on investments from 30.0%, once the Wages &amp; Apprenticeship rules are met, and if bonus credit requirements are met the credit could rise up to 50.0%. Battery Energy Storage Systems are eligible for ITC for projects placed-in-service after December 31, 2022. In addition, the Company can now monetize PTCs and ITCs earned by transferring the credits to a third party without having to enter into a tax equity transaction. The Company views the enactment of the IRA as favorable for the overall business climate for its sector. The Organization for Economic Co-operation and Development (“OECD”) has a framework to implement a global minimum corporate tax of 15% for companies with global revenues and profits above certain thresholds (referred to as Pillar 2), with certain aspects of Pillar 2 becoming effective January 1, 2024, and other aspects becoming effective January 1, 2025. Currently, the Company does not meet the revenue threshold requirements. The Company does anticipate being subject to Pillar 2 in the near future years based on its anticipated growth projections. We will continue to evaluate the impact of proposed and enacted legislative changes to our effective tax rate and cash flows as new guidance becomes available. Additionally, see Note 1 to the condensed consolidated financial statements for tax investigation in Keny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ash Dividend On November 6, 2024, the Board of Directors of the Company declared, approved and authorized payment of a quarterly dividend of $7.2 million ($0.12 per share) to all holders of the Company’s issued and outstanding shares of common stock on November 20, 2024, payable on December 4, 2024. SEC Investigation As further described under Note 9 to the condensed consolidated financial statements, and in respect with certain claims made in a report published by a short seller regarding the Company’s compliance with anti-corruption laws, on October 22, 2024, the Company was notified by the staff of the SEC that the SEC has concluded its investigation as to the Company and does not intend to recommend an enforcement action against the Company. The notice was provided under the guidelines set out in the final paragraph of Securities Act Release No. 53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082</v>
      </c>
      <c r="C4" s="6" t="n">
        <v>35453</v>
      </c>
      <c r="D4" s="6" t="n">
        <v>82912</v>
      </c>
      <c r="E4" s="6" t="n">
        <v>8867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129</v>
      </c>
      <c r="C3" s="6" t="n">
        <v>195808</v>
      </c>
    </row>
    <row r="4">
      <c r="A4" s="4" t="inlineStr">
        <is>
          <t>Restricted cash and cash equivalents (primarily related to VIEs)</t>
        </is>
      </c>
      <c r="B4" s="5" t="n">
        <v>88646</v>
      </c>
      <c r="C4" s="5" t="n">
        <v>91962</v>
      </c>
    </row>
    <row r="5">
      <c r="A5" s="3" t="inlineStr">
        <is>
          <t>Receivables:</t>
        </is>
      </c>
      <c r="B5" s="4" t="inlineStr">
        <is>
          <t xml:space="preserve"> </t>
        </is>
      </c>
      <c r="C5" s="4" t="inlineStr">
        <is>
          <t xml:space="preserve"> </t>
        </is>
      </c>
    </row>
    <row r="6">
      <c r="A6" s="4" t="inlineStr">
        <is>
          <t>Trade less allowance for credit losses of $210 and $90 respectively (primarily related to VIEs)</t>
        </is>
      </c>
      <c r="B6" s="5" t="n">
        <v>153074</v>
      </c>
      <c r="C6" s="5" t="n">
        <v>208704</v>
      </c>
    </row>
    <row r="7">
      <c r="A7" s="4" t="inlineStr">
        <is>
          <t>Other</t>
        </is>
      </c>
      <c r="B7" s="5" t="n">
        <v>47265</v>
      </c>
      <c r="C7" s="5" t="n">
        <v>44530</v>
      </c>
    </row>
    <row r="8">
      <c r="A8" s="4" t="inlineStr">
        <is>
          <t>Inventories</t>
        </is>
      </c>
      <c r="B8" s="5" t="n">
        <v>47408</v>
      </c>
      <c r="C8" s="5" t="n">
        <v>45037</v>
      </c>
    </row>
    <row r="9">
      <c r="A9" s="4" t="inlineStr">
        <is>
          <t>Costs and estimated earnings in excess of billings on uncompleted contracts</t>
        </is>
      </c>
      <c r="B9" s="5" t="n">
        <v>31345</v>
      </c>
      <c r="C9" s="5" t="n">
        <v>18367</v>
      </c>
    </row>
    <row r="10">
      <c r="A10" s="4" t="inlineStr">
        <is>
          <t>Prepaid expenses and other</t>
        </is>
      </c>
      <c r="B10" s="5" t="n">
        <v>81624</v>
      </c>
      <c r="C10" s="5" t="n">
        <v>41595</v>
      </c>
    </row>
    <row r="11">
      <c r="A11" s="4" t="inlineStr">
        <is>
          <t>Total current assets</t>
        </is>
      </c>
      <c r="B11" s="5" t="n">
        <v>537491</v>
      </c>
      <c r="C11" s="5" t="n">
        <v>646003</v>
      </c>
    </row>
    <row r="12">
      <c r="A12" s="4" t="inlineStr">
        <is>
          <t>Investment in unconsolidated companies</t>
        </is>
      </c>
      <c r="B12" s="5" t="n">
        <v>126767</v>
      </c>
      <c r="C12" s="5" t="n">
        <v>125439</v>
      </c>
    </row>
    <row r="13">
      <c r="A13" s="4" t="inlineStr">
        <is>
          <t>Deposits and other</t>
        </is>
      </c>
      <c r="B13" s="5" t="n">
        <v>59592</v>
      </c>
      <c r="C13" s="5" t="n">
        <v>44631</v>
      </c>
    </row>
    <row r="14">
      <c r="A14" s="4" t="inlineStr">
        <is>
          <t>Deferred income taxes</t>
        </is>
      </c>
      <c r="B14" s="5" t="n">
        <v>199010</v>
      </c>
      <c r="C14" s="5" t="n">
        <v>152570</v>
      </c>
    </row>
    <row r="15">
      <c r="A15" s="4" t="inlineStr">
        <is>
          <t>Property, plant and equipment, net ($3,107,654 and $2,802,920 related to VIEs, respectively)</t>
        </is>
      </c>
      <c r="B15" s="5" t="n">
        <v>3326187</v>
      </c>
      <c r="C15" s="5" t="n">
        <v>2998949</v>
      </c>
    </row>
    <row r="16">
      <c r="A16" s="4" t="inlineStr">
        <is>
          <t>Construction-in-process ($390,703 and $376,602 related to VIEs, respectively)</t>
        </is>
      </c>
      <c r="B16" s="5" t="n">
        <v>847048</v>
      </c>
      <c r="C16" s="5" t="n">
        <v>814967</v>
      </c>
    </row>
    <row r="17">
      <c r="A17" s="4" t="inlineStr">
        <is>
          <t>Operating leases right of use ($12,823 and $9,326 related to VIEs, respectively)</t>
        </is>
      </c>
      <c r="B17" s="5" t="n">
        <v>30205</v>
      </c>
      <c r="C17" s="5" t="n">
        <v>24057</v>
      </c>
    </row>
    <row r="18">
      <c r="A18" s="4" t="inlineStr">
        <is>
          <t>Finance leases right of use (none related to VIEs)</t>
        </is>
      </c>
      <c r="B18" s="5" t="n">
        <v>2843</v>
      </c>
      <c r="C18" s="5" t="n">
        <v>3510</v>
      </c>
    </row>
    <row r="19">
      <c r="A19" s="4" t="inlineStr">
        <is>
          <t>Intangible assets, net</t>
        </is>
      </c>
      <c r="B19" s="5" t="n">
        <v>309853</v>
      </c>
      <c r="C19" s="5" t="n">
        <v>307609</v>
      </c>
    </row>
    <row r="20">
      <c r="A20" s="4" t="inlineStr">
        <is>
          <t>Goodwill</t>
        </is>
      </c>
      <c r="B20" s="5" t="n">
        <v>151345</v>
      </c>
      <c r="C20" s="5" t="n">
        <v>90544</v>
      </c>
    </row>
    <row r="21">
      <c r="A21" s="4" t="inlineStr">
        <is>
          <t>Total assets</t>
        </is>
      </c>
      <c r="B21" s="5" t="n">
        <v>5590341</v>
      </c>
      <c r="C21" s="5" t="n">
        <v>5208279</v>
      </c>
    </row>
    <row r="22">
      <c r="A22" s="3" t="inlineStr">
        <is>
          <t>Current liabilities:</t>
        </is>
      </c>
      <c r="B22" s="4" t="inlineStr">
        <is>
          <t xml:space="preserve"> </t>
        </is>
      </c>
      <c r="C22" s="4" t="inlineStr">
        <is>
          <t xml:space="preserve"> </t>
        </is>
      </c>
    </row>
    <row r="23">
      <c r="A23" s="4" t="inlineStr">
        <is>
          <t>Accounts payable and accrued expenses</t>
        </is>
      </c>
      <c r="B23" s="5" t="n">
        <v>217927</v>
      </c>
      <c r="C23" s="5" t="n">
        <v>214518</v>
      </c>
    </row>
    <row r="24">
      <c r="A24" s="4" t="inlineStr">
        <is>
          <t>Commercial paper (less deferred financing costs of $25 and $29, respectively)</t>
        </is>
      </c>
      <c r="B24" s="5" t="n">
        <v>99975</v>
      </c>
      <c r="C24" s="5" t="n">
        <v>99971</v>
      </c>
    </row>
    <row r="25">
      <c r="A25" s="4" t="inlineStr">
        <is>
          <t>Billings in excess of costs and estimated earnings on uncompleted contracts</t>
        </is>
      </c>
      <c r="B25" s="5" t="n">
        <v>10005</v>
      </c>
      <c r="C25" s="5" t="n">
        <v>18669</v>
      </c>
    </row>
    <row r="26">
      <c r="A26" s="3" t="inlineStr">
        <is>
          <t>Current portion of long-term debt:</t>
        </is>
      </c>
      <c r="B26" s="4" t="inlineStr">
        <is>
          <t xml:space="preserve"> </t>
        </is>
      </c>
      <c r="C26" s="4" t="inlineStr">
        <is>
          <t xml:space="preserve"> </t>
        </is>
      </c>
    </row>
    <row r="27">
      <c r="A27" s="4" t="inlineStr">
        <is>
          <t>Financing liability</t>
        </is>
      </c>
      <c r="B27" s="5" t="n">
        <v>4093</v>
      </c>
      <c r="C27" s="5" t="n">
        <v>5141</v>
      </c>
    </row>
    <row r="28">
      <c r="A28" s="4" t="inlineStr">
        <is>
          <t>Operating lease liabilities</t>
        </is>
      </c>
      <c r="B28" s="5" t="n">
        <v>4178</v>
      </c>
      <c r="C28" s="5" t="n">
        <v>3329</v>
      </c>
    </row>
    <row r="29">
      <c r="A29" s="4" t="inlineStr">
        <is>
          <t>Finance lease liabilities</t>
        </is>
      </c>
      <c r="B29" s="5" t="n">
        <v>1330</v>
      </c>
      <c r="C29" s="5" t="n">
        <v>1313</v>
      </c>
    </row>
    <row r="30">
      <c r="A30" s="4" t="inlineStr">
        <is>
          <t>Total current liabilities</t>
        </is>
      </c>
      <c r="B30" s="5" t="n">
        <v>566334</v>
      </c>
      <c r="C30" s="5" t="n">
        <v>537012</v>
      </c>
    </row>
    <row r="31">
      <c r="A31" s="3" t="inlineStr">
        <is>
          <t>Long-term debt, net of current portion:</t>
        </is>
      </c>
      <c r="B31" s="4" t="inlineStr">
        <is>
          <t xml:space="preserve"> </t>
        </is>
      </c>
      <c r="C31" s="4" t="inlineStr">
        <is>
          <t xml:space="preserve"> </t>
        </is>
      </c>
    </row>
    <row r="32">
      <c r="A32" s="4" t="inlineStr">
        <is>
          <t>Limited and non-recourse (primarily related to VIEs and less deferred financing costs of $8,375 and $7,889, respectively)</t>
        </is>
      </c>
      <c r="B32" s="5" t="n">
        <v>527518</v>
      </c>
      <c r="C32" s="5" t="n">
        <v>447389</v>
      </c>
    </row>
    <row r="33">
      <c r="A33" s="4" t="inlineStr">
        <is>
          <t>Full recourse (less deferred financing costs of $4,860 and $3,056, respectively)</t>
        </is>
      </c>
      <c r="B33" s="5" t="n">
        <v>846183</v>
      </c>
      <c r="C33" s="5" t="n">
        <v>698187</v>
      </c>
    </row>
    <row r="34">
      <c r="A34" s="4" t="inlineStr">
        <is>
          <t>Convertible senior notes (less deferred financing costs of $7,329 and $8,146, respectively)</t>
        </is>
      </c>
      <c r="B34" s="5" t="n">
        <v>469108</v>
      </c>
      <c r="C34" s="5" t="n">
        <v>423104</v>
      </c>
    </row>
    <row r="35">
      <c r="A35" s="4" t="inlineStr">
        <is>
          <t>Financing liability</t>
        </is>
      </c>
      <c r="B35" s="5" t="n">
        <v>216476</v>
      </c>
      <c r="C35" s="5" t="n">
        <v>220619</v>
      </c>
    </row>
    <row r="36">
      <c r="A36" s="4" t="inlineStr">
        <is>
          <t>Operating lease liabilities</t>
        </is>
      </c>
      <c r="B36" s="5" t="n">
        <v>22348</v>
      </c>
      <c r="C36" s="5" t="n">
        <v>19790</v>
      </c>
    </row>
    <row r="37">
      <c r="A37" s="4" t="inlineStr">
        <is>
          <t>Finance lease liabilities</t>
        </is>
      </c>
      <c r="B37" s="5" t="n">
        <v>1589</v>
      </c>
      <c r="C37" s="5" t="n">
        <v>2238</v>
      </c>
    </row>
    <row r="38">
      <c r="A38" s="4" t="inlineStr">
        <is>
          <t>Liability associated with sale of tax benefits</t>
        </is>
      </c>
      <c r="B38" s="5" t="n">
        <v>150542</v>
      </c>
      <c r="C38" s="5" t="n">
        <v>184612</v>
      </c>
    </row>
    <row r="39">
      <c r="A39" s="4" t="inlineStr">
        <is>
          <t>Deferred income taxes</t>
        </is>
      </c>
      <c r="B39" s="5" t="n">
        <v>77487</v>
      </c>
      <c r="C39" s="5" t="n">
        <v>66748</v>
      </c>
    </row>
    <row r="40">
      <c r="A40" s="4" t="inlineStr">
        <is>
          <t>Liability for unrecognized tax benefits</t>
        </is>
      </c>
      <c r="B40" s="5" t="n">
        <v>7860</v>
      </c>
      <c r="C40" s="5" t="n">
        <v>8673</v>
      </c>
    </row>
    <row r="41">
      <c r="A41" s="4" t="inlineStr">
        <is>
          <t>Liabilities for severance pay</t>
        </is>
      </c>
      <c r="B41" s="5" t="n">
        <v>10234</v>
      </c>
      <c r="C41" s="5" t="n">
        <v>11844</v>
      </c>
    </row>
    <row r="42">
      <c r="A42" s="4" t="inlineStr">
        <is>
          <t>Asset retirement obligation</t>
        </is>
      </c>
      <c r="B42" s="5" t="n">
        <v>126980</v>
      </c>
      <c r="C42" s="5" t="n">
        <v>114370</v>
      </c>
    </row>
    <row r="43">
      <c r="A43" s="4" t="inlineStr">
        <is>
          <t>Other long-term liabilities</t>
        </is>
      </c>
      <c r="B43" s="5" t="n">
        <v>42843</v>
      </c>
      <c r="C43" s="5" t="n">
        <v>22107</v>
      </c>
    </row>
    <row r="44">
      <c r="A44" s="4" t="inlineStr">
        <is>
          <t>Total liabilities</t>
        </is>
      </c>
      <c r="B44" s="5" t="n">
        <v>3065502</v>
      </c>
      <c r="C44" s="5" t="n">
        <v>2756693</v>
      </c>
    </row>
    <row r="45">
      <c r="A45" s="4" t="inlineStr">
        <is>
          <t>Commitments and contingencies (Note 9)</t>
        </is>
      </c>
      <c r="B45" s="4" t="inlineStr">
        <is>
          <t xml:space="preserve"> </t>
        </is>
      </c>
      <c r="C45" s="4" t="inlineStr">
        <is>
          <t xml:space="preserve"> </t>
        </is>
      </c>
    </row>
    <row r="46">
      <c r="A46" s="4" t="inlineStr">
        <is>
          <t>Redeemable noncontrolling interest</t>
        </is>
      </c>
      <c r="B46" s="5" t="n">
        <v>10856</v>
      </c>
      <c r="C46" s="5" t="n">
        <v>10599</v>
      </c>
    </row>
    <row r="47">
      <c r="A47" s="3" t="inlineStr">
        <is>
          <t>Equity:</t>
        </is>
      </c>
      <c r="B47" s="4" t="inlineStr">
        <is>
          <t xml:space="preserve"> </t>
        </is>
      </c>
      <c r="C47" s="4" t="inlineStr">
        <is>
          <t xml:space="preserve"> </t>
        </is>
      </c>
    </row>
    <row r="48">
      <c r="A48" s="4" t="inlineStr">
        <is>
          <t>Common stock, par value $0.001 per share; 200,000,000 shares authorized; 60,476,526 and 60,358,887 issued and outstanding as of September 30, 2024 and December 31, 2023, respectively</t>
        </is>
      </c>
      <c r="B48" s="5" t="n">
        <v>61</v>
      </c>
      <c r="C48" s="5" t="n">
        <v>60</v>
      </c>
    </row>
    <row r="49">
      <c r="A49" s="4" t="inlineStr">
        <is>
          <t>Additional paid-in capital</t>
        </is>
      </c>
      <c r="B49" s="5" t="n">
        <v>1630335</v>
      </c>
      <c r="C49" s="5" t="n">
        <v>1614769</v>
      </c>
    </row>
    <row r="50">
      <c r="A50" s="4" t="inlineStr">
        <is>
          <t>Treasury stock, at cost (258,667 shares held as of September 30, 2024 and December 31, 2023, respectively)</t>
        </is>
      </c>
      <c r="B50" s="5" t="n">
        <v>-17964</v>
      </c>
      <c r="C50" s="5" t="n">
        <v>-17964</v>
      </c>
    </row>
    <row r="51">
      <c r="A51" s="4" t="inlineStr">
        <is>
          <t>Retained earnings</t>
        </is>
      </c>
      <c r="B51" s="5" t="n">
        <v>780959</v>
      </c>
      <c r="C51" s="5" t="n">
        <v>719894</v>
      </c>
    </row>
    <row r="52">
      <c r="A52" s="4" t="inlineStr">
        <is>
          <t>Accumulated other comprehensive income (loss)</t>
        </is>
      </c>
      <c r="B52" s="5" t="n">
        <v>-4594</v>
      </c>
      <c r="C52" s="5" t="n">
        <v>-1332</v>
      </c>
    </row>
    <row r="53">
      <c r="A53" s="4" t="inlineStr">
        <is>
          <t>Total stockholders' equity attributable to Company's stockholders</t>
        </is>
      </c>
      <c r="B53" s="5" t="n">
        <v>2388797</v>
      </c>
      <c r="C53" s="5" t="n">
        <v>2315427</v>
      </c>
    </row>
    <row r="54">
      <c r="A54" s="4" t="inlineStr">
        <is>
          <t>Noncontrolling interest</t>
        </is>
      </c>
      <c r="B54" s="5" t="n">
        <v>125186</v>
      </c>
      <c r="C54" s="5" t="n">
        <v>125560</v>
      </c>
    </row>
    <row r="55">
      <c r="A55" s="4" t="inlineStr">
        <is>
          <t>Total equity</t>
        </is>
      </c>
      <c r="B55" s="5" t="n">
        <v>2513983</v>
      </c>
      <c r="C55" s="5" t="n">
        <v>2440987</v>
      </c>
    </row>
    <row r="56">
      <c r="A56" s="4" t="inlineStr">
        <is>
          <t>Total liabilities, redeemable noncontrolling interest and equity</t>
        </is>
      </c>
      <c r="B56" s="5" t="n">
        <v>5590341</v>
      </c>
      <c r="C56" s="5" t="n">
        <v>5208279</v>
      </c>
    </row>
    <row r="57">
      <c r="A57" s="4" t="inlineStr">
        <is>
          <t>Senior Secured Notes</t>
        </is>
      </c>
      <c r="B57" s="4" t="inlineStr">
        <is>
          <t xml:space="preserve"> </t>
        </is>
      </c>
      <c r="C57" s="4" t="inlineStr">
        <is>
          <t xml:space="preserve"> </t>
        </is>
      </c>
    </row>
    <row r="58">
      <c r="A58" s="3" t="inlineStr">
        <is>
          <t>Current portion of long-term debt:</t>
        </is>
      </c>
      <c r="B58" s="4" t="inlineStr">
        <is>
          <t xml:space="preserve"> </t>
        </is>
      </c>
      <c r="C58" s="4" t="inlineStr">
        <is>
          <t xml:space="preserve"> </t>
        </is>
      </c>
    </row>
    <row r="59">
      <c r="A59" s="4" t="inlineStr">
        <is>
          <t>Limited and non-recourse (primarily related to VIEs)</t>
        </is>
      </c>
      <c r="B59" s="5" t="n">
        <v>67979</v>
      </c>
      <c r="C59" s="5" t="n">
        <v>57207</v>
      </c>
    </row>
    <row r="60">
      <c r="A60" s="4" t="inlineStr">
        <is>
          <t>Senior Unsecured Bonds</t>
        </is>
      </c>
      <c r="B60" s="4" t="inlineStr">
        <is>
          <t xml:space="preserve"> </t>
        </is>
      </c>
      <c r="C60" s="4" t="inlineStr">
        <is>
          <t xml:space="preserve"> </t>
        </is>
      </c>
    </row>
    <row r="61">
      <c r="A61" s="3" t="inlineStr">
        <is>
          <t>Current portion of long-term debt:</t>
        </is>
      </c>
      <c r="B61" s="4" t="inlineStr">
        <is>
          <t xml:space="preserve"> </t>
        </is>
      </c>
      <c r="C61" s="4" t="inlineStr">
        <is>
          <t xml:space="preserve"> </t>
        </is>
      </c>
    </row>
    <row r="62">
      <c r="A62" s="4" t="inlineStr">
        <is>
          <t>Full recourse</t>
        </is>
      </c>
      <c r="B62" s="5" t="n">
        <v>160847</v>
      </c>
      <c r="C62" s="5" t="n">
        <v>116864</v>
      </c>
    </row>
    <row r="63">
      <c r="A63" s="4" t="inlineStr">
        <is>
          <t>Revolving Credit Facility</t>
        </is>
      </c>
      <c r="B63" s="4" t="inlineStr">
        <is>
          <t xml:space="preserve"> </t>
        </is>
      </c>
      <c r="C63" s="4" t="inlineStr">
        <is>
          <t xml:space="preserve"> </t>
        </is>
      </c>
    </row>
    <row r="64">
      <c r="A64" s="3" t="inlineStr">
        <is>
          <t>Current liabilities:</t>
        </is>
      </c>
      <c r="B64" s="4" t="inlineStr">
        <is>
          <t xml:space="preserve"> </t>
        </is>
      </c>
      <c r="C64" s="4" t="inlineStr">
        <is>
          <t xml:space="preserve"> </t>
        </is>
      </c>
    </row>
    <row r="65">
      <c r="A65" s="4" t="inlineStr">
        <is>
          <t>Short term revolving credit lines with banks (full recourse)</t>
        </is>
      </c>
      <c r="B65" s="6" t="n">
        <v>0</v>
      </c>
      <c r="C65" s="6"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 policy</t>
        </is>
      </c>
      <c r="B4" s="4" t="inlineStr">
        <is>
          <t>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densed consolidated financial position, the condensed consolidated statements of operations and comprehensive income, the condensed consolidated statements of cash flows and the condensed consolidated statements of equity for periods presented. The financial data and other information disclosed in the notes to the condensed consolidated financial statements related to these periods are unaudited. The results for the periods presented are not necessarily indicative of the results to be expected for the year. These condensed unaudited consolidated financial statements should be read in conjunction with the audited consolidated financial statements and notes thereto included in the Company’s Annual Report on Form 10-K for the year ended December 31, 2023. The condensed consolidated balance sheet data as of December 31, 2023 was derived from the Company’s audited consolidated financial statements for the year ended December 31, 2023 but does not include all disclosures required by U.S. GAAP. Dollar amounts, except per share data, in the notes to these financial statements are rounded to the closest $1,000.</t>
        </is>
      </c>
    </row>
    <row r="5">
      <c r="A5" s="4" t="inlineStr">
        <is>
          <t>War in Israel</t>
        </is>
      </c>
      <c r="B5" s="4" t="inlineStr">
        <is>
          <t>War in Israel On October 7, 2023, Hamas terrorists and members of other terrorist organizations infiltrated Israel’s southern border from the Gaza Strip and conducted a series of attacks on civilian and military targets, including widespread killings and kidnappings. They also launched extensive rocket attacks on the Israeli civilian population. Shortly following the attack, Israel declared war against Hamas. The majority of the Company's senior management and its main Product segment production and manufacturing facilities are located in Israel approximately 26 miles from the border with the Gaza Strip. More recently, the Houthi movement, which controls parts of Yemen, launched a number of attacks on marine vessels in the Red Sea. The Red Sea is an important maritime route for international trade. Additionally, since the beginning of the war, Israel has faced hostilities with militant terrorist groups in the West Bank, Hezbollah and other Iranian proxy forces have exchanged fire with Israel around Israel’s borders, and Iran and Israel have been engaged in a conflict involving direct attacks on each other’s soil for the first time in history, including two widescale Iranian missile attacks on military and civilian infrastructure in Israel’s largest cities. In the second half of 2024, after almost a year of missile attacks by Hezbollah on northern Israel and widespread resulting displacement of Israel’s northern residents, Israel began airstrikes and other military operations on Hezbollah targets in Lebanon, culminating in ground operations in southern Lebanon aimed at removing Hezbollah’s weapons infrastructure. Iran, Hezbollah, and other proxy forces and terrorist organizations have threatened to escalate the fighting throughout Israel, including targeting major infrastructure facilities. These disruptions so far have had minimal impact on the Company’s operations, but may result in delayed deliveries of several key components used in the manufacturing of the Company's products, and could impact its ability to timely deliver products to its customers under the Product Segment. In addition, they may slow the Company’s ability to execute its Electricity segment growth plans. This has also resulted in an increase in insurance premium costs for shipments into and out of the seaport. As of the date of these condensed consolidated financial statements, none of the Company's facilities or infrastructure have been damaged nor have its supply chains been significantly impacted since the war broke out. However, a prolonged war could result in further military reserve duty call-ups as well as irregularities to the Company's supply chain and to its ability to ship its products from Israel, which could disrupt the operations of the Company's Product segment and potentially delay some of its growth plans in the Electricity segment. Management continuously monitors the effect of the war on the Company's financial position and results of operations.</t>
        </is>
      </c>
    </row>
    <row r="6">
      <c r="A6" s="4" t="inlineStr">
        <is>
          <t>Concentration of credit risk</t>
        </is>
      </c>
      <c r="B6" s="4" t="inlineStr">
        <is>
          <t>Concentration of credit risk Financial instruments that potentially subject the Company to a concentration of credit risk consist principally of cash investments and accounts receivable. Cash investments: The Company places its cash investments with high credit quality financial institutions located in the United States (“U.S.”) and in foreign countries. At September 30, 2024 and December 31, 2023, the Company had deposits totaling $24.5 million and $43.2 million, respectively, in ten U.S. financial institutions that were federally insured up to $250,000 per account. At September 30, 2024 and December 31, 2023, the Company’s deposits in foreign countries amounted to approximately $51.9 million and $57.5 million, respectively. Account receivables: At September 30, 2024 and December 31, 2023, accounts receivable related to operations in foreign countries amounted to approximately $102.3 million, and $152.2 million, respectively. At September 30, 2024 and December 31, 2023, accounts receivable from the Company’s primary customers, which each accounted for revenues in excess of 10% of total consolidated revenues for the related period, amounted to approximately 54% and 57% of the Company’s trade receivables, respectively. The aggregate amount of notes receivable exceeding 10% of total receivables as of September 30, 2024 and December 31, 2023 is $102.0 million, and $161.0 million, respectively. The Company's revenues from its primary customers as a percentage of total revenues are as follows: Three Months Ended September 30, Nine Months Ended September 30, 2024 2023 2024 2023 Southern California Public Power Authority (“SCPPA”) 17.9 % 18.7 % 20.9 % 22.0 % Sierra Pacific Power Company and Nevada Power Company 13.5 14.0 15.0 16.5 Kenya Power and Lighting Co. Ltd. ("KPLC") 13.5 13.1 12.9 14.0 The Company has historically been able to collect on substantially all of its receivable balances. As of September 30, 2024, the amount overdue from KPLC in Kenya was $29.8 million of which $7.8 million was paid in October 2024. The Company believes it will be able to collect all past due amounts from KPLC. This belief is supported by the fact that in addition to KPLC's obligations under its power purchase agreement, the Company holds a support letter from the Government of Kenya that covers certain cases of KPLC non-payment (such as non-payments that are caused by government actions and/or political events).</t>
        </is>
      </c>
    </row>
    <row r="7">
      <c r="A7" s="4" t="inlineStr">
        <is>
          <t>Allowance for credit losses</t>
        </is>
      </c>
      <c r="B7" s="4" t="inlineStr">
        <is>
          <t>Allowance for credit losses</t>
        </is>
      </c>
    </row>
    <row r="8">
      <c r="A8" s="4" t="inlineStr">
        <is>
          <t>Revenues from contracts with customers</t>
        </is>
      </c>
      <c r="B8" s="4" t="inlineStr">
        <is>
          <t>Revenues from contracts with customers</t>
        </is>
      </c>
    </row>
    <row r="9">
      <c r="A9" s="4" t="inlineStr">
        <is>
          <t>Derivative instruments</t>
        </is>
      </c>
      <c r="B9" s="4" t="inlineStr">
        <is>
          <t xml:space="preserve">Derivative instruments Derivative instruments (including certain derivative instruments embedded in other contracts) are measured at their fair value and recorded as either assets or liabilities unless exempted from derivative treatment as normal purchase and sale transactions. Changes in the fair value of derivatives not designated as hedging instruments are recognized in earnings. Changes in the fair value of derivatives designated as cash flow hedging instruments are initially recorded in "Other comprehensive income (loss)", and a corresponding amount is reclassified out of "Accumulated other comprehensive income (loss)" to earnings to offset the remeasurement of the underlying hedge transaction which also impacts the same line item in the condensed consolidated statements of operations and comprehensive income. </t>
        </is>
      </c>
    </row>
    <row r="10">
      <c r="A10" s="4" t="inlineStr">
        <is>
          <t>New accounting pronouncements effective in future periods</t>
        </is>
      </c>
      <c r="B10" s="4" t="inlineStr">
        <is>
          <t>New accounting pronouncements effective in future periods Improvements to Reportable Segments Disclosures In November 2023, the FASB issued ASU 2023-07 “Segment Reporting–Improvements to Reportable Segments Disclosures (Topic 280)” to improve reportable segment disclosure requirements, primarily through enhanced disclosures about significant segment expenses. The amendments in this ASU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and (5) require that a public entity disclose the title and position of the CODM and an explanation of how the CODM uses the reported measure or measures of segment profit or loss in assessing segment performance and deciding how to allocate resources. The amendments in this ASU are effective for fiscal years beginning after December 15, 2023, and interim periods within fiscal years beginning after December 15, 2024, and should be applied retrospectively to all periods presented. Early adoption is permitted. The Company is currently in the process of evaluating the impact of the adoption of these amendments on its consolidated financial statement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The amendments in this ASU are effective for annual periods beginning after December 15, 2024, and should be applied on a prospective basis with the option to apply retrospectively. Early adoption is permitted for annual financial statements that have not yet been issued or made available for issuance. The Company is currently evaluating the impact of the adoption of these amendments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Business Acquisitions, by Acquisition</t>
        </is>
      </c>
      <c r="B4" s="4" t="inlineStr">
        <is>
          <t xml:space="preserve">The following table summarizes the purchase price allocation to the fair value of the assets acquired and liabilities assumed (in millions): Trade receivables and others (1) $ 4.4 Deferred income taxes 3.1 Property, plant and equipment and construction-in-process (2) 197.7 Operating lease right of use 1.2 Other long-term assets 0.2 Intangible assets (3) 23.6 Total assets acquired $ 230.2 Accounts payable, accrued expenses and others $ 1.5 Other current liabilities 1.8 Operating lease liabilities 1.2 Other long-term liabilities 5.0 Asset retirement obligation 6.8 Total liabilities assumed $ 16.3 Total assets acquired, and liabilities assumed, net $ 213.9 Goodwill (4) $ 60.7 (1) The gross amount of trade receivables was fully collected subsequent to acquisition date. (2) The fair value of Property, plant and equipment was estimated by applying the income approach and utilizing the discounted cash flow method. This methodology assesses the value of tangible assets by computing the anticipated cash flows expected to be generated by the respective assets. (3) Intangible assets are related to the long-term electricity PPAs described above and are amortized over the term of those PPAs. The fair value of the intangible assets was estimated by applying the income approach and utilizing the With and Without method. (4) Goodwill is primarily related to the expected synergies, potential cost savings in operations as a result of the purchase transaction as well as potential future development of the greenfield assets. The goodwill is allocated to the Electricity segment and is deductible for tax purposes. The following unaudited pro forma summary presents condensed consolidated information of the Company as if the business combination had occurred on January 1, 2023. The pro forma results below include the impact of certain adjustments related to the depreciation of property, plant and equipment, amortization of intangible assets, transaction-related costs, and the related income tax effects. This pro forma presentation does not include any impact from transaction synergies or any other material, nonrecurring adjustments directly attributable to the business combination. Pro forma for the Three Months Ended September 30, Pro forma for the Nine Months Ended September 30, 2024 2023 2024 2023 (Dollars in millions) (Dollars in millions) Electricity revenues $ 164.6 $ 165.3 $ 522.1 $ 508.9 Total revenues $ 211.8 $ 216.1 $ 648.9 $ 614.1 Net income attributable to the Company's stockholders $ 22.1 $ 32.8 $ 84.3 $ 80.1 </t>
        </is>
      </c>
    </row>
    <row r="5">
      <c r="A5" s="4" t="inlineStr">
        <is>
          <t>Schedule of Cash and Cash Equivalents</t>
        </is>
      </c>
      <c r="B5" s="4" t="inlineStr">
        <is>
          <t xml:space="preserve">The following table provides a reconciliation of cash and cash equivalents and restricted cash and cash equivalents as reported on the balance sheet to the total of the same amounts shown on the statement of cash flows: September 30, December 31, 2024 2023 (Dollars in thousands) Cash and cash equivalents $ 88,129 $ 195,808 Restricted cash and cash equivalents 88,646 91,962 Total Cash and cash equivalents and Restricted cash and cash equivalents $ 176,775 $ 287,770 </t>
        </is>
      </c>
    </row>
    <row r="6">
      <c r="A6" s="4" t="inlineStr">
        <is>
          <t>Schedules of Concentration of Risk, by Risk Factor</t>
        </is>
      </c>
      <c r="B6" s="4" t="inlineStr">
        <is>
          <t xml:space="preserve">The Company's revenues from its primary customers as a percentage of total revenues are as follows: Three Months Ended September 30, Nine Months Ended September 30, 2024 2023 2024 2023 Southern California Public Power Authority (“SCPPA”) 17.9 % 18.7 % 20.9 % 22.0 % Sierra Pacific Power Company and Nevada Power Company 13.5 14.0 15.0 16.5 Kenya Power and Lighting Co. Ltd. ("KPLC") 13.5 13.1 12.9 14.0 </t>
        </is>
      </c>
    </row>
    <row r="7">
      <c r="A7" s="4" t="inlineStr">
        <is>
          <t>Accounts Receivable, Allowance for Credit Loss</t>
        </is>
      </c>
      <c r="B7" s="4" t="inlineStr">
        <is>
          <t xml:space="preserve">The following table describes the changes in the allowance for expected credit losses for the three and nine months ended September 30, 2024 and 2023 (all related to trade receivables): Three Months Ended September 30, Nine Months Ended September 30, 2024 2023 2024 2023 (Dollars in thousands) (Dollars in thousands) Beginning balance of the allowance for expected credit losses $ 200 $ 90 $ 90 $ 90 Change in the provision for expected credit losses for the period 10 — 120 — Ending balance of the allowance for expected credit losses $ 210 $ 90 $ 210 $ 90 </t>
        </is>
      </c>
    </row>
    <row r="8">
      <c r="A8" s="4" t="inlineStr">
        <is>
          <t>Contract with Customer, Contract Asset, Contract Liability, and Receivable</t>
        </is>
      </c>
      <c r="B8" s="4" t="inlineStr">
        <is>
          <t>Total contract assets and contract liabilities as of September 30, 2024 and December 31, 2023 are as follows: September 30, December 31, 2024 2023 (Dollars in thousands) Contract assets (*) $ 31,345 $ 18,367 Contract liabilities (*) $ (10,005) $ (18,669)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nine months ended September 30, 2024 as a result of performance obligations having not been fully satisfied yet as of September 30, 2024. Additionally, as of September 30, 2024, long-term costs and estimated earnings in excess of billings on uncompleted contracts related to the Dominica project in the amount of $12.3 million is included under “Deposits and other” in the condensed consolidated financial statements due its long-term nature.</t>
        </is>
      </c>
    </row>
    <row r="9">
      <c r="A9" s="4" t="inlineStr">
        <is>
          <t>Operating Lease, Lease Income</t>
        </is>
      </c>
      <c r="B9" s="4" t="inlineStr">
        <is>
          <t xml:space="preserve">The table below presents lease income recognized as a lessor: Three Months Ended September 30, Nine Months Ended September 30, 2024 2023 2024 2023 (Dollars in thousands) (Dollars in thousands) Lease income relating to lease payments from operating leases $ 131,441 $ 129,903 $ 407,962 $ 392,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September 30, December 31, 2024 2023 (Dollars in thousands) Raw materials and purchased parts for assembly $ 22,607 $ 20,588 Self-manufactured assembly parts and finished products 24,801 24,449 Total inventories $ 47,408 $ 45,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The following table sets forth certain fair value information at September 30, 2024 and December 31, 2023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September 30, 2024 Fair Value Carrying Value at September 30, 2024 Total Level 1 Level 2 Level 3 (Dollars in thousands) Assets: Current assets: Cash equivalents (primarily restricted cash accounts) $ 50,686 $ 50,686 $ 50,686 $ — $ — Interest rate swap (3) 371 371 — 371 — Currency forward contracts (2) 536 536 — 536 — Liabilities: Current liabilities: Cross-currency swap (1) (3,808) (3,808) — (3,808) — Long term liabilities: Interest rate swap (3) (1,254) (1,254) — (1,254) — Cross-currency swap (1) (14,194) (14,194) — (14,194) — $ 32,338 $ 32,338 $ 50,686 $ (18,348) $ — December 31, 2023 Fair Value Carrying Value at December 31, 2023 Total Level 1 Level 2 Level 3 (Dollars in thousands) Assets: Current assets: Cash equivalents (primarily restricted cash accounts) $ 53,877 $ 53,877 $ 53,877 $ — $ — Currency forward contracts (2) 1,406 1,406 — 1,406 — Liabilities: Current liabilities: Cross- currency swap (1) (3,686) (3,686) — (3,686) — Long-term liabilities: Cross-currency swap (1) (8,137) (8,137) — (8,137) — $ 43,461 $ 43,461 $ 53,877 $ (10,416) $ — 1. These amounts relate to cross-currency swap contracts valued primarily based on the present value of the cross-currency swap future settlement prices for U.S. Dollar (“USD”) and New Israeli Shekel (“NIS”) zero yield curves and the applicable exchange rate as of September 30, 2024 and December 31, 2023, as applicable. These amounts are included within “Accounts payable and accrued expenses” or “Other long-term liabilities”, as applicable, in the condensed consolidated balance sheets on September 30, 2024 and December 31, 2023. Cash collateral deposits in the amount of $23.0 million and $10.6 million as of September 30, 2024, and December 31, 2023, respectively, are presented under “Other receivables” in the condensed consolidated balance sheets. 2. These amounts relate to currency forward contracts valued primarily based on observable inputs, including forward and spot prices for currencies, net of contracted rates and then multiplied by notional amounts, and are included within “Receivables, other” or “Accounts payable and accrued expenses”, as applicable, in the condensed consolidated balance sheets on September 30, 2024 and December 31, 2023, with the corresponding gain or loss being recognized within “Derivatives and foreign currency transaction gains (losses)” in the condensed consolidated statements of operations and comprehensive income. 3.</t>
        </is>
      </c>
    </row>
    <row r="5">
      <c r="A5" s="4" t="inlineStr">
        <is>
          <t>Derivative Instruments, Gain (Loss)</t>
        </is>
      </c>
      <c r="B5" s="4" t="inlineStr">
        <is>
          <t>The following table presents the amounts of gain (loss) recognized in the condensed consolidated statements of operations and comprehensive income on derivative instruments (in thousands): Amount of recognized gain (loss) Amount of recognized gain (loss) Derivative instruments Location of recognized gain (loss) Three Months Ended September 30, Nine Months Ended September 30, 2024 2023 2024 2023 (Dollars in thousands) (Dollars in thousands) Derivatives not designated as hedging instruments Currency forward contracts (1) Derivative and foreign currency transaction gains (losses) $ 735 $ (1,090) $ 222 $ (3,817) Derivatives designated as cash flow hedging instruments Cross currency swap (2) Derivative and foreign currency transaction gains (losses) $ 2,460 $ (7,011) $ (2,903) $ (17,564) Interest rate swap (2) Interest expense, net $ 412 $ — $ 1,302 $ — 1. The foregoing currency forward transactions were not designated as hedge transactions and were marked to market with the corresponding gains or losses recognized within “Derivatives and foreign currency transaction gains (losses)” in the condensed consolidated statements of operations and comprehensive income. 2. The foregoing cross-currency and interest rate swap transactions were designated as a cash flow hedging instruments. The changes in the cross 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densed consolidated statements of operations and comprehensive income. The changes in the interest rate swap fair value are initially recorded in “Other comprehensive income (loss)” and a corresponding amount is reclassified out of “Accumulated other comprehensive income (loss)” to “Interest expenses, net” to offset the remeasurement of the underlying hedged transaction which also impacts the same line item in the condensed consolidated statements of operations and comprehensive income.</t>
        </is>
      </c>
    </row>
    <row r="6">
      <c r="A6" s="4" t="inlineStr">
        <is>
          <t>Schedule of Cash Flow Hedges Included in Accumulated Other Comprehensive Income (Loss)</t>
        </is>
      </c>
      <c r="B6" s="4" t="inlineStr">
        <is>
          <t>The following table presents the effect of derivative instruments designated as cash flow hedges on the condensed consolidated statements of operations and comprehensive income (loss) for the three and nine months ended September 30, 2024, and 2023: Three Months Ended September 30, Nine Months Ended September 30, 2024 2023 2024 2023 (Dollars in thousands) (Dollars in thousands) Cash flow hedges: Balance in Accumulated other comprehensive income (loss) beginning of period $ 162 $ 994 $ (318) $ 3,920 Gain or (loss) recognized in Other comprehensive income (loss): Cross currency swap (189) 2,262 (6,179) 9,888 Interest rate swap (1,989) — 8 — Amount reclassified from Other comprehensive income (loss) into earnings Cross currency swap (2,460) (7,011) 2,903 (17,564) Interest rate swap (412) — (1,302) — Balance in Accumulated other comprehensive income (loss) end of period $ (4,889) $ (3,756) $ (4,889) $ (3,756)</t>
        </is>
      </c>
    </row>
    <row r="7">
      <c r="A7" s="4" t="inlineStr">
        <is>
          <t>Schedule of Carrying Values and Estimated Fair Values of Debt Instruments</t>
        </is>
      </c>
      <c r="B7" s="4" t="inlineStr">
        <is>
          <t>The fair value of the Company’s long-term debt approximates its carrying amount, except for the following: Fair Value Carrying Amount (*) September 30, 2024 December 31, 2023 September 30, 2024 December 31, 2023 (Dollars in millions) (Dollars in millions) Hapoalim 2024 Loan $ 72.1 $ — $ 70.3 $ — HSBC Bank 2024 Loan 118.5 — 112.5 — Mammoth Senior Secured Notes 158.2 — 135.1 — Discount 2024 Loan 31.5 — 30.8 — Discount 2024 II Loan 50.0 — 50.0 — Mizrahi Loan 58.1 61.4 56.3 60.9 Mizrahi Loan 2023 49.5 52.0 46.9 50.0 Convertible Senior Notes 497.8 444.6 476.4 431.3 HSBC Loan 27.3 33.8 28.6 35.7 Hapoalim Loan 69.1 75.0 71.4 80.4 Hapoalim Loan 2023 88.1 99.7 85.0 95.0 Discount Loan 59.0 69.9 62.5 75.0 Finance liability - Dixie Valley 220.7 207.2 220.6 225.8 Olkaria III Loan - DFC 105.0 116.4 107.2 120.7 Olkaria III plant 4 Loan - DEG 2 19.9 21.6 20.0 22.5 Olkaria III plant 1 Loan - DEG 3 17.5 19.0 17.5 19.7 DEG 4 Loan 31.9 — 30.0 — Platanares Loan - DFC 64.7 71.3 65.5 71.7 OFC 2 LLC ("OFC 2") 122.5 134.2 131.1 142.5 Don A. Campbell 1 ("DAC 1") 49.5 52.3 53.6 57.4 USG Prudential - NV 22.1 22.3 23.4 23.9 USG Prudential - ID Refinancing 49.8 54.1 55.9 58.9 USG DOE 27.4 30.0 27.4 30.2 Senior Unsecured Bonds 177.2 202.8 188.7 220.6 Senior Unsecured Loan 136.0 150.4 141.2 158.0 Other long-term debt 4.8 6.8 5.0 7.7 (*)</t>
        </is>
      </c>
    </row>
    <row r="8">
      <c r="A8" s="4" t="inlineStr">
        <is>
          <t>Fair Value, Liabilities Measured on Recurring and Nonrecurring Basis</t>
        </is>
      </c>
      <c r="B8" s="4" t="inlineStr">
        <is>
          <t xml:space="preserve">The following table presents the fair value of financial instruments as of September 30, 2024: Level 1 Level 2 Level 3 Total (Dollars in millions) Hapoalim 2024 Loan $ — $ — $ 72.1 $ 72.1 HSBC Bank 2024 Loan — — 118.5 118.5 Mammoth Senior Secured Notes — — 158.2 158.2 Discount 2024 Loan — — 31.5 31.5 Discount 2024 II Loan — — 50.0 50.0 Mizrahi Loan — — 58.1 58.1 Mizrahi Loan 2023 — — 49.5 49.5 Convertible Senior Notes — 497.8 — 497.8 HSBC Loan — — 27.3 27.3 Hapoalim Loan — — 69.1 69.1 Hapoalim Loan 2023 — — 88.1 88.1 Discount Loan — — 59.0 59.0 Finance liability - Dixie Valley — — 220.7 220.7 Olkaria III Loan - DFC — — 105.0 105.0 Olkaria III plant 4 Loan - DEG 2 — — 19.9 19.9 Olkaria III plant 1 Loan - DEG 3 — — 17.5 17.5 DEG 4 Loan — — 31.9 31.9 Platanares Loan - DFC — — 64.7 64.7 OFC 2 Senior Secured Notes — — 122.5 122.5 DAC 1 Senior Secured Notes — — 49.5 49.5 USG Prudential - NV — — 22.1 22.1 USG Prudential - ID — — 49.8 49.8 USG DOE — — 27.4 27.4 Senior Unsecured Bonds — — 177.2 177.2 Senior Unsecured Loan — — 136.0 136.0 Other long-term debt — — 4.8 4.8 Deposits 19.9 — — 19.9 The following table presents the fair value of financial instruments as of December 31, 2023: Level 1 Level 2 Level 3 Total (Dollars in millions) Mizrahi Loan $ — $ — $ 61.4 $ 61.4 Mizrahi Loan 2023 — — 52.0 52.0 Convertible Senior Notes — 444.6 — 444.6 HSBC Loan — — 33.8 33.8 Hapoalim Loan — — 75.0 75.0 Hapoalim Loan 2023 — — 99.7 99.7 Discount Loan — — 69.9 69.9 Financing Liability - Dixie Valley — — 207.2 207.2 Olkaria III Loan - DFC — — 116.4 116.4 Olkaria IV - DEG 2 — — 21.6 21.6 Olkaria IV - DEG 3 — — 19.0 19.0 Platanares Loan - DFC — — 71.3 71.3 OFC 2 Senior Secured Notes — — 134.2 134.2 DAC 1 Senior Secured Notes — — 52.3 52.3 USG Prudential - NV — — 22.3 22.3 USG Prudential - ID — — 54.1 54.1 USG DOE — — 30.0 30.0 Senior Unsecured Bonds — — 202.8 202.8 Senior Unsecured Loan — — 150.4 150.4 Other long-term debt — — 6.8 6.8 Deposits 20.9 — — 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Additional General Disclosures [Abstract]</t>
        </is>
      </c>
      <c r="B3" s="4" t="inlineStr">
        <is>
          <t xml:space="preserve"> </t>
        </is>
      </c>
    </row>
    <row r="4">
      <c r="A4" s="4" t="inlineStr">
        <is>
          <t>Schedule of Share-Based Payment Award, Stock Options, Valuation Assumptions</t>
        </is>
      </c>
      <c r="B4" s="4" t="inlineStr">
        <is>
          <t>The Company calculated the fair value of each RSU and PSU on the grant date using the complex lattice, tree-based option-pricing model, and the Monte Carlo simulation, based on the following assumptions: Risk-free interest rates 4.27% — 4.94% Expected life (in years) 1 — 3 Dividend yield 0.73% Expected volatility (weighted average) 28.0% — 34.0% Risk-free interest rates 3.86% — 4.68% Expected life (in years) 2 — 5.75 Dividend yield 0.59% Expected volatility (weighted average) 36% — 42.20% Risk-free interest rates 4.70% Expected life (in years) 1 Dividend yield 0.56% Expected volatility (weighted average) 3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 (Tables)</t>
        </is>
      </c>
      <c r="B1" s="2" t="inlineStr">
        <is>
          <t>9 Months Ended</t>
        </is>
      </c>
    </row>
    <row r="2">
      <c r="B2" s="2" t="inlineStr">
        <is>
          <t>Sep. 30, 2024</t>
        </is>
      </c>
    </row>
    <row r="3">
      <c r="A3" s="3" t="inlineStr">
        <is>
          <t>Interest Expense, Operating and Nonoperating [Abstract]</t>
        </is>
      </c>
      <c r="B3" s="4" t="inlineStr">
        <is>
          <t xml:space="preserve"> </t>
        </is>
      </c>
    </row>
    <row r="4">
      <c r="A4" s="4" t="inlineStr">
        <is>
          <t>Schedule of Other Nonoperating Expense, by Component</t>
        </is>
      </c>
      <c r="B4" s="4" t="inlineStr">
        <is>
          <t xml:space="preserve">The components of interest expense are as follows: Three Months Ended September 30, Nine Months Ended September 30, 2024 2023 2024 2023 (Dollars in thousands) (Dollars in thousands) Interest related to sale of tax benefits $ 5,119 $ 5,304 $ 14,358 $ 12,255 Interest expense 33,461 24,362 96,206 74,144 Less — amount capitalized (3,758) (4,612) (11,058) (13,321) Total interest expense, net $ 34,822 $ 25,054 $ 99,506 $ 73,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number of shares</t>
        </is>
      </c>
      <c r="B4" s="4" t="inlineStr">
        <is>
          <t xml:space="preserve">The table below shows the reconciliation of the number of shares used in the computation of basic and diluted earnings per share (in thousands): Three Months Ended September 30, Nine Months Ended September 30, 2024 2023 2024 2023 Weighted average number of shares used in computation of basic earnings per share: 60,480 60,299 60,439 59,105 Additional shares from the assumed exercise of employee stock awards 290 271 287 389 Weighted average number of shares used in computation of diluted earnings per share 60,770 60,570 60,726 59,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Summarized financial information concerning the Company’s reportable segments is shown in the following tables, including the Company's disaggregated revenues from contracts with customers: Electricity Product Energy Storage Consolidated (Dollars in thousands) Three Months Ended September 30, 2024: Revenues from external customers: United States (1) $ 116,914 $ 3,202 $ 9,789 $ 129,905 Foreign (2) 47,724 34,155 — 81,879 Net revenue from external customers 164,638 37,357 9,789 211,784 Intersegment revenues (4) — 26,273 — — Operating income (loss) 30,977 3,034 1,664 35,675 Segment assets at period end (3) (*) 5,001,907 189,824 398,610 5,590,341 * Including unconsolidated investments 126,767 — — 126,767 Three Months Ended September 30, 2023: Revenues from external customers: United States (1) $ 108,762 $ 2,099 $ 11,013 $ 121,874 Foreign (2) 48,450 37,732 — 86,182 Net revenue from external customers 157,212 39,831 11,013 208,056 Intersegment revenues (4) — 6,747 — — Operating income (loss) 34,787 2,374 406 37,567 Segment assets at period end (3) (*) 4,481,600 190,157 339,055 5,010,812 * Including unconsolidated investments 128,218 — — 128,218 Nine Months Ended September 30, 2024: Revenues from external customers: United States (1) $ 380,424 $ 5,693 $ 26,778 $ 412,895 Foreign (2) 141,693 94,325 — 236,018 Net revenue from external customers 522,117 100,018 26,778 648,913 Intersegment revenues (4) — 73,777 — — Operating income (loss) 119,072 4,902 (589) 123,385 Segment assets at period end (3) (*) 5,001,907 189,824 398,610 5,590,341 * Including unconsolidated investments 126,767 — — 126,767 Nine Months Ended September 30, 2023: Revenues from external customers: United States (1) $ 337,382 $ 5,793 $ 21,907 $ 365,082 Foreign (2) 145,464 77,538 — 223,002 Net revenue from external customers 482,846 83,331 21,907 588,084 Intersegment revenues (4) — 27,437 — — Operating income (loss) 120,457 (1,429) (4,071) 114,957 Segment assets at period end (3) (*) 4,481,600 190,157 339,055 5,010,812 * Including unconsolidated investments 128,218 — — 128,218 (1) Electricity segment revenues in the United States are all accounted for under lease accounting except for $33.9 million, and $116.2 million in the three and nine months ended September 30, 2024, respectively, and $27.3 million, and $90.2 million in the three and nine months ended September 30, 2023, respectively, that are accounted for under ASC 606. Product and Energy Storage segment revenues in the United States are accounted for under ASC 606, Revenue from Contracts with Customers ("ASC 606"), except for Energy Storage revenues of $0.7 million, and $2.1 million for the three and nine months ended September 30, 2024, respectively, and none for the three and nine months ended September 30, 2023, that are accounted for under lease accounting. (2) Electricity segment revenues in foreign countries are all accounted for under lease accounting. Product segment revenues in foreign countries are all accounted for under ASC 606. (3) Electricity segment assets include goodwill in the amount of $146.7 million, and $85.6 million as of September 30, 2024 and 2023, respectively. Energy Storage segment assets include goodwill in the amount of $4.6 million and $4.6 million as of September 30, 2024 and 2023, respectively. No goodwill is included in the Product segment assets as of September 30, 2024 and 2023. (4)</t>
        </is>
      </c>
    </row>
    <row r="5">
      <c r="A5" s="4" t="inlineStr">
        <is>
          <t>Reconciliation of Operating Profit (Loss) from Segments to Consolidated</t>
        </is>
      </c>
      <c r="B5" s="4" t="inlineStr">
        <is>
          <t xml:space="preserve">Reconciling information between reportable segments and the Company’s consolidated totals is shown in the following table: Three Months Ended September 30, Nine Months Ended September 30, 2024 2023 2024 2023 (Dollars in thousands) (Dollars in thousands) Revenues: Total segment revenues $ 211,784 $ 208,056 $ 648,913 $ 588,084 Intersegment revenues 26,273 6,747 73,777 27,437 Elimination of intersegment revenues (26,273) (6,747) (73,777) (27,437) Total consolidated revenues $ 211,784 $ 208,056 $ 648,913 $ 588,084 Operating income: Operating income $ 35,675 $ 37,567 $ 123,385 $ 114,957 Interest income 2,051 2,827 6,494 9,620 Interest expense, net (34,822) (25,054) (99,506) (73,078) Derivatives and foreign currency transaction gains (losses) 2,046 (781) 132 (3,990) Income attributable to sale of tax benefits 19,760 14,936 53,034 42,481 Other non-operating income, net 22 108 122 247 Total consolidated income before income taxes and equity in income of investees $ 24,732 $ 29,603 $ 83,661 $ 90,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GENERAL AND BASIS OF PRESENTATION - Business combination - Enel purchase transaction (Details) - Enel Green Power North America ("EGPNA") $ in Millions</t>
        </is>
      </c>
      <c r="C1" s="2" t="inlineStr">
        <is>
          <t>3 Months Ended</t>
        </is>
      </c>
      <c r="F1" s="2" t="inlineStr">
        <is>
          <t>9 Months Ended</t>
        </is>
      </c>
      <c r="G1" s="2" t="inlineStr">
        <is>
          <t>12 Months Ended</t>
        </is>
      </c>
    </row>
    <row r="2">
      <c r="B2" s="2" t="inlineStr">
        <is>
          <t>Jan. 04, 2024 USD ($) solarPowerPlant geothermalPowerPlant tripleHybridPowerPlant greenfieldDevelopmentAsset</t>
        </is>
      </c>
      <c r="C2" s="2" t="inlineStr">
        <is>
          <t>Sep. 30, 2024 USD ($)</t>
        </is>
      </c>
      <c r="D2" s="2" t="inlineStr">
        <is>
          <t>Jun. 30, 2024 USD ($)</t>
        </is>
      </c>
      <c r="E2" s="2" t="inlineStr">
        <is>
          <t>Mar. 31, 2024 USD ($)</t>
        </is>
      </c>
      <c r="F2" s="2" t="inlineStr">
        <is>
          <t>Sep. 30, 2024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racted geothermal power plants, business combination | geothermalPowerPlan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triple hybrid power plant, business Combination | tripleHybridPowerPla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olar power plants, business combination | solarPowerPlant</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Greenfield development assets, business combination | greenfieldDevelopmentAsset</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9" t="n">
        <v>27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percentage of voting interests acquired</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acquisition related costs</t>
        </is>
      </c>
      <c r="B10" s="4" t="inlineStr">
        <is>
          <t xml:space="preserve"> </t>
        </is>
      </c>
      <c r="C10" s="6" t="n">
        <v>0</v>
      </c>
      <c r="D10" s="6" t="n">
        <v>0</v>
      </c>
      <c r="E10" s="9" t="n">
        <v>1.3</v>
      </c>
      <c r="F10" s="4" t="inlineStr">
        <is>
          <t xml:space="preserve"> </t>
        </is>
      </c>
      <c r="G10" s="9" t="n">
        <v>1.1</v>
      </c>
    </row>
    <row r="11">
      <c r="A11" s="4" t="inlineStr">
        <is>
          <t>Electri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pro forma information, revenue of acquiree since acquisition date, actual</t>
        </is>
      </c>
      <c r="B13" s="4" t="inlineStr">
        <is>
          <t xml:space="preserve"> </t>
        </is>
      </c>
      <c r="C13" s="11" t="n">
        <v>7.5</v>
      </c>
      <c r="D13" s="4" t="inlineStr">
        <is>
          <t xml:space="preserve"> </t>
        </is>
      </c>
      <c r="E13" s="4" t="inlineStr">
        <is>
          <t xml:space="preserve"> </t>
        </is>
      </c>
      <c r="F13" s="9" t="n">
        <v>25.5</v>
      </c>
      <c r="G13" s="4" t="inlineStr">
        <is>
          <t xml:space="preserve"> </t>
        </is>
      </c>
    </row>
    <row r="14">
      <c r="A14" s="4" t="inlineStr">
        <is>
          <t>Business combination, pro forma information, earnings or loss of acquiree since acquisition date, actual</t>
        </is>
      </c>
      <c r="B14" s="4" t="inlineStr">
        <is>
          <t xml:space="preserve"> </t>
        </is>
      </c>
      <c r="C14" s="9" t="n">
        <v>0.5</v>
      </c>
      <c r="D14" s="4" t="inlineStr">
        <is>
          <t xml:space="preserve"> </t>
        </is>
      </c>
      <c r="E14" s="4" t="inlineStr">
        <is>
          <t xml:space="preserve"> </t>
        </is>
      </c>
      <c r="F14" s="9" t="n">
        <v>6.4</v>
      </c>
      <c r="G14"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4</t>
        </is>
      </c>
      <c r="C1" s="2" t="inlineStr">
        <is>
          <t>Dec. 31, 2023</t>
        </is>
      </c>
    </row>
    <row r="2">
      <c r="A2" s="4" t="inlineStr">
        <is>
          <t>Trade allowance for credit losses</t>
        </is>
      </c>
      <c r="B2" s="6" t="n">
        <v>153074</v>
      </c>
      <c r="C2" s="6" t="n">
        <v>208704</v>
      </c>
    </row>
    <row r="3">
      <c r="A3" s="4" t="inlineStr">
        <is>
          <t>Property, plant and equipment, net</t>
        </is>
      </c>
      <c r="B3" s="5" t="n">
        <v>3326187</v>
      </c>
      <c r="C3" s="5" t="n">
        <v>2998949</v>
      </c>
    </row>
    <row r="4">
      <c r="A4" s="4" t="inlineStr">
        <is>
          <t>Construction-in-process</t>
        </is>
      </c>
      <c r="B4" s="5" t="n">
        <v>847048</v>
      </c>
      <c r="C4" s="5" t="n">
        <v>814967</v>
      </c>
    </row>
    <row r="5">
      <c r="A5" s="4" t="inlineStr">
        <is>
          <t>Operating leases right of use</t>
        </is>
      </c>
      <c r="B5" s="5" t="n">
        <v>30205</v>
      </c>
      <c r="C5" s="5" t="n">
        <v>24057</v>
      </c>
    </row>
    <row r="6">
      <c r="A6" s="4" t="inlineStr">
        <is>
          <t>Commercial paper</t>
        </is>
      </c>
      <c r="B6" s="5" t="n">
        <v>99975</v>
      </c>
      <c r="C6" s="5" t="n">
        <v>99971</v>
      </c>
    </row>
    <row r="7">
      <c r="A7" s="4" t="inlineStr">
        <is>
          <t>Limited and non-recourse</t>
        </is>
      </c>
      <c r="B7" s="6" t="n">
        <v>527518</v>
      </c>
      <c r="C7" s="6" t="n">
        <v>447389</v>
      </c>
    </row>
    <row r="8">
      <c r="A8" s="4" t="inlineStr">
        <is>
          <t>Common stock, par or stated value per share (in dollars per share)</t>
        </is>
      </c>
      <c r="B8" s="7" t="n">
        <v>0.001</v>
      </c>
      <c r="C8" s="7" t="n">
        <v>0.001</v>
      </c>
    </row>
    <row r="9">
      <c r="A9" s="4" t="inlineStr">
        <is>
          <t>Common stock, shares authorized (in shares)</t>
        </is>
      </c>
      <c r="B9" s="5" t="n">
        <v>200000000</v>
      </c>
      <c r="C9" s="5" t="n">
        <v>200000000</v>
      </c>
    </row>
    <row r="10">
      <c r="A10" s="4" t="inlineStr">
        <is>
          <t>Common stock, issued (in shares)</t>
        </is>
      </c>
      <c r="B10" s="5" t="n">
        <v>60476526</v>
      </c>
      <c r="C10" s="5" t="n">
        <v>60358887</v>
      </c>
    </row>
    <row r="11">
      <c r="A11" s="4" t="inlineStr">
        <is>
          <t>Common stock, outstanding (in shares)</t>
        </is>
      </c>
      <c r="B11" s="5" t="n">
        <v>60476526</v>
      </c>
      <c r="C11" s="5" t="n">
        <v>60358887</v>
      </c>
    </row>
    <row r="12">
      <c r="A12" s="4" t="inlineStr">
        <is>
          <t>Treasury stock, common (in shares)</t>
        </is>
      </c>
      <c r="B12" s="5" t="n">
        <v>258667</v>
      </c>
      <c r="C12" s="5" t="n">
        <v>258667</v>
      </c>
    </row>
    <row r="13">
      <c r="A13" s="4" t="inlineStr">
        <is>
          <t>Senior Unsecured Bonds</t>
        </is>
      </c>
      <c r="B13" s="4" t="inlineStr">
        <is>
          <t xml:space="preserve"> </t>
        </is>
      </c>
      <c r="C13" s="4" t="inlineStr">
        <is>
          <t xml:space="preserve"> </t>
        </is>
      </c>
    </row>
    <row r="14">
      <c r="A14" s="4" t="inlineStr">
        <is>
          <t>Debt issuance costs, noncurrent, net</t>
        </is>
      </c>
      <c r="B14" s="6" t="n">
        <v>4860</v>
      </c>
      <c r="C14" s="6" t="n">
        <v>3056</v>
      </c>
    </row>
    <row r="15">
      <c r="A15" s="4" t="inlineStr">
        <is>
          <t>Convertible Senior Notes</t>
        </is>
      </c>
      <c r="B15" s="4" t="inlineStr">
        <is>
          <t xml:space="preserve"> </t>
        </is>
      </c>
      <c r="C15" s="4" t="inlineStr">
        <is>
          <t xml:space="preserve"> </t>
        </is>
      </c>
    </row>
    <row r="16">
      <c r="A16" s="4" t="inlineStr">
        <is>
          <t>Debt issuance costs, noncurrent, net</t>
        </is>
      </c>
      <c r="B16" s="5" t="n">
        <v>7329</v>
      </c>
      <c r="C16" s="5" t="n">
        <v>8146</v>
      </c>
    </row>
    <row r="17">
      <c r="A17" s="4" t="inlineStr">
        <is>
          <t>Commercial Paper</t>
        </is>
      </c>
      <c r="B17" s="4" t="inlineStr">
        <is>
          <t xml:space="preserve"> </t>
        </is>
      </c>
      <c r="C17" s="4" t="inlineStr">
        <is>
          <t xml:space="preserve"> </t>
        </is>
      </c>
    </row>
    <row r="18">
      <c r="A18" s="4" t="inlineStr">
        <is>
          <t>Commercial paper</t>
        </is>
      </c>
      <c r="B18" s="5" t="n">
        <v>25</v>
      </c>
      <c r="C18" s="5" t="n">
        <v>29</v>
      </c>
    </row>
    <row r="19">
      <c r="A19" s="4" t="inlineStr">
        <is>
          <t>Variable Interest Entity, Primary Beneficiary</t>
        </is>
      </c>
      <c r="B19" s="4" t="inlineStr">
        <is>
          <t xml:space="preserve"> </t>
        </is>
      </c>
      <c r="C19" s="4" t="inlineStr">
        <is>
          <t xml:space="preserve"> </t>
        </is>
      </c>
    </row>
    <row r="20">
      <c r="A20" s="4" t="inlineStr">
        <is>
          <t>Property, plant and equipment, net</t>
        </is>
      </c>
      <c r="B20" s="5" t="n">
        <v>3107654</v>
      </c>
      <c r="C20" s="5" t="n">
        <v>2802920</v>
      </c>
    </row>
    <row r="21">
      <c r="A21" s="4" t="inlineStr">
        <is>
          <t>Construction-in-process</t>
        </is>
      </c>
      <c r="B21" s="5" t="n">
        <v>390703</v>
      </c>
      <c r="C21" s="5" t="n">
        <v>376602</v>
      </c>
    </row>
    <row r="22">
      <c r="A22" s="4" t="inlineStr">
        <is>
          <t>Operating leases right of use</t>
        </is>
      </c>
      <c r="B22" s="5" t="n">
        <v>12823</v>
      </c>
      <c r="C22" s="5" t="n">
        <v>9326</v>
      </c>
    </row>
    <row r="23">
      <c r="A23" s="4" t="inlineStr">
        <is>
          <t>Variable Interest Entity, Primary Beneficiary</t>
        </is>
      </c>
      <c r="B23" s="4" t="inlineStr">
        <is>
          <t xml:space="preserve"> </t>
        </is>
      </c>
      <c r="C23" s="4" t="inlineStr">
        <is>
          <t xml:space="preserve"> </t>
        </is>
      </c>
    </row>
    <row r="24">
      <c r="A24" s="4" t="inlineStr">
        <is>
          <t>Trade allowance for credit losses</t>
        </is>
      </c>
      <c r="B24" s="5" t="n">
        <v>210</v>
      </c>
      <c r="C24" s="5" t="n">
        <v>90</v>
      </c>
    </row>
    <row r="25">
      <c r="A25" s="4" t="inlineStr">
        <is>
          <t>Limited and non-recourse</t>
        </is>
      </c>
      <c r="B25" s="6" t="n">
        <v>8375</v>
      </c>
      <c r="C25" s="6" t="n">
        <v>7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ENERAL AND BASIS OF PRESENTATION - Business Combination - Enel purchase transaction, detai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4, 2024</t>
        </is>
      </c>
      <c r="G2" s="2" t="inlineStr">
        <is>
          <t>Dec. 31, 2023</t>
        </is>
      </c>
    </row>
    <row r="3">
      <c r="A3" s="3" t="inlineStr">
        <is>
          <t>Business Combination, Recognized Identifiable Assets Acquired and Liabilities Assumed,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51345</v>
      </c>
      <c r="C4" s="4" t="inlineStr">
        <is>
          <t xml:space="preserve"> </t>
        </is>
      </c>
      <c r="D4" s="6" t="n">
        <v>151345</v>
      </c>
      <c r="E4" s="4" t="inlineStr">
        <is>
          <t xml:space="preserve"> </t>
        </is>
      </c>
      <c r="F4" s="4" t="inlineStr">
        <is>
          <t xml:space="preserve"> </t>
        </is>
      </c>
      <c r="G4" s="6" t="n">
        <v>90544</v>
      </c>
    </row>
    <row r="5">
      <c r="A5" s="4" t="inlineStr">
        <is>
          <t>Electri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5" t="n">
        <v>146700</v>
      </c>
      <c r="C7" s="6" t="n">
        <v>85600</v>
      </c>
      <c r="D7" s="5" t="n">
        <v>146700</v>
      </c>
      <c r="E7" s="6" t="n">
        <v>85600</v>
      </c>
      <c r="F7" s="4" t="inlineStr">
        <is>
          <t xml:space="preserve"> </t>
        </is>
      </c>
      <c r="G7" s="4" t="inlineStr">
        <is>
          <t xml:space="preserve"> </t>
        </is>
      </c>
    </row>
    <row r="8">
      <c r="A8" s="4" t="inlineStr">
        <is>
          <t>Enel Green Power North America ("EGP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Recognized Identifiable Assets Acquired and Liabilities Assumed, Asse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e receivables and others</t>
        </is>
      </c>
      <c r="B10" s="4" t="inlineStr">
        <is>
          <t xml:space="preserve"> </t>
        </is>
      </c>
      <c r="C10" s="4" t="inlineStr">
        <is>
          <t xml:space="preserve"> </t>
        </is>
      </c>
      <c r="D10" s="4" t="inlineStr">
        <is>
          <t xml:space="preserve"> </t>
        </is>
      </c>
      <c r="E10" s="4" t="inlineStr">
        <is>
          <t xml:space="preserve"> </t>
        </is>
      </c>
      <c r="F10" s="6" t="n">
        <v>4400</v>
      </c>
      <c r="G10" s="4" t="inlineStr">
        <is>
          <t xml:space="preserve"> </t>
        </is>
      </c>
    </row>
    <row r="11">
      <c r="A11" s="4" t="inlineStr">
        <is>
          <t>Deferred income taxes</t>
        </is>
      </c>
      <c r="B11" s="4" t="inlineStr">
        <is>
          <t xml:space="preserve"> </t>
        </is>
      </c>
      <c r="C11" s="4" t="inlineStr">
        <is>
          <t xml:space="preserve"> </t>
        </is>
      </c>
      <c r="D11" s="4" t="inlineStr">
        <is>
          <t xml:space="preserve"> </t>
        </is>
      </c>
      <c r="E11" s="4" t="inlineStr">
        <is>
          <t xml:space="preserve"> </t>
        </is>
      </c>
      <c r="F11" s="5" t="n">
        <v>3100</v>
      </c>
      <c r="G11" s="4" t="inlineStr">
        <is>
          <t xml:space="preserve"> </t>
        </is>
      </c>
    </row>
    <row r="12">
      <c r="A12" s="4" t="inlineStr">
        <is>
          <t>Property, plant and equipment and construction-in-process</t>
        </is>
      </c>
      <c r="B12" s="4" t="inlineStr">
        <is>
          <t xml:space="preserve"> </t>
        </is>
      </c>
      <c r="C12" s="4" t="inlineStr">
        <is>
          <t xml:space="preserve"> </t>
        </is>
      </c>
      <c r="D12" s="4" t="inlineStr">
        <is>
          <t xml:space="preserve"> </t>
        </is>
      </c>
      <c r="E12" s="4" t="inlineStr">
        <is>
          <t xml:space="preserve"> </t>
        </is>
      </c>
      <c r="F12" s="5" t="n">
        <v>197700</v>
      </c>
      <c r="G12" s="4" t="inlineStr">
        <is>
          <t xml:space="preserve"> </t>
        </is>
      </c>
    </row>
    <row r="13">
      <c r="A13" s="4" t="inlineStr">
        <is>
          <t>Operating lease right of use</t>
        </is>
      </c>
      <c r="B13" s="4" t="inlineStr">
        <is>
          <t xml:space="preserve"> </t>
        </is>
      </c>
      <c r="C13" s="4" t="inlineStr">
        <is>
          <t xml:space="preserve"> </t>
        </is>
      </c>
      <c r="D13" s="4" t="inlineStr">
        <is>
          <t xml:space="preserve"> </t>
        </is>
      </c>
      <c r="E13" s="4" t="inlineStr">
        <is>
          <t xml:space="preserve"> </t>
        </is>
      </c>
      <c r="F13" s="5" t="n">
        <v>1200</v>
      </c>
      <c r="G13" s="4" t="inlineStr">
        <is>
          <t xml:space="preserve"> </t>
        </is>
      </c>
    </row>
    <row r="14">
      <c r="A14" s="4" t="inlineStr">
        <is>
          <t>Other long-term assets</t>
        </is>
      </c>
      <c r="B14" s="4" t="inlineStr">
        <is>
          <t xml:space="preserve"> </t>
        </is>
      </c>
      <c r="C14" s="4" t="inlineStr">
        <is>
          <t xml:space="preserve"> </t>
        </is>
      </c>
      <c r="D14" s="4" t="inlineStr">
        <is>
          <t xml:space="preserve"> </t>
        </is>
      </c>
      <c r="E14" s="4" t="inlineStr">
        <is>
          <t xml:space="preserve"> </t>
        </is>
      </c>
      <c r="F14" s="5" t="n">
        <v>200</v>
      </c>
      <c r="G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5" t="n">
        <v>23600</v>
      </c>
      <c r="G15" s="4" t="inlineStr">
        <is>
          <t xml:space="preserve"> </t>
        </is>
      </c>
    </row>
    <row r="16">
      <c r="A16" s="4" t="inlineStr">
        <is>
          <t>Total assets acquired</t>
        </is>
      </c>
      <c r="B16" s="4" t="inlineStr">
        <is>
          <t xml:space="preserve"> </t>
        </is>
      </c>
      <c r="C16" s="4" t="inlineStr">
        <is>
          <t xml:space="preserve"> </t>
        </is>
      </c>
      <c r="D16" s="4" t="inlineStr">
        <is>
          <t xml:space="preserve"> </t>
        </is>
      </c>
      <c r="E16" s="4" t="inlineStr">
        <is>
          <t xml:space="preserve"> </t>
        </is>
      </c>
      <c r="F16" s="5" t="n">
        <v>230200</v>
      </c>
      <c r="G16" s="4" t="inlineStr">
        <is>
          <t xml:space="preserve"> </t>
        </is>
      </c>
    </row>
    <row r="17">
      <c r="A17" s="4" t="inlineStr">
        <is>
          <t>Accounts payable, accrued expenses and others</t>
        </is>
      </c>
      <c r="B17" s="4" t="inlineStr">
        <is>
          <t xml:space="preserve"> </t>
        </is>
      </c>
      <c r="C17" s="4" t="inlineStr">
        <is>
          <t xml:space="preserve"> </t>
        </is>
      </c>
      <c r="D17" s="4" t="inlineStr">
        <is>
          <t xml:space="preserve"> </t>
        </is>
      </c>
      <c r="E17" s="4" t="inlineStr">
        <is>
          <t xml:space="preserve"> </t>
        </is>
      </c>
      <c r="F17" s="5" t="n">
        <v>1500</v>
      </c>
      <c r="G17" s="4" t="inlineStr">
        <is>
          <t xml:space="preserve"> </t>
        </is>
      </c>
    </row>
    <row r="18">
      <c r="A18" s="4" t="inlineStr">
        <is>
          <t>Other current liabilities</t>
        </is>
      </c>
      <c r="B18" s="4" t="inlineStr">
        <is>
          <t xml:space="preserve"> </t>
        </is>
      </c>
      <c r="C18" s="4" t="inlineStr">
        <is>
          <t xml:space="preserve"> </t>
        </is>
      </c>
      <c r="D18" s="4" t="inlineStr">
        <is>
          <t xml:space="preserve"> </t>
        </is>
      </c>
      <c r="E18" s="4" t="inlineStr">
        <is>
          <t xml:space="preserve"> </t>
        </is>
      </c>
      <c r="F18" s="5" t="n">
        <v>1800</v>
      </c>
      <c r="G18" s="4" t="inlineStr">
        <is>
          <t xml:space="preserve"> </t>
        </is>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5" t="n">
        <v>1200</v>
      </c>
      <c r="G19" s="4" t="inlineStr">
        <is>
          <t xml:space="preserve"> </t>
        </is>
      </c>
    </row>
    <row r="20">
      <c r="A20" s="4" t="inlineStr">
        <is>
          <t>Other long-term liabilities</t>
        </is>
      </c>
      <c r="B20" s="4" t="inlineStr">
        <is>
          <t xml:space="preserve"> </t>
        </is>
      </c>
      <c r="C20" s="4" t="inlineStr">
        <is>
          <t xml:space="preserve"> </t>
        </is>
      </c>
      <c r="D20" s="4" t="inlineStr">
        <is>
          <t xml:space="preserve"> </t>
        </is>
      </c>
      <c r="E20" s="4" t="inlineStr">
        <is>
          <t xml:space="preserve"> </t>
        </is>
      </c>
      <c r="F20" s="5" t="n">
        <v>5000</v>
      </c>
      <c r="G20" s="4" t="inlineStr">
        <is>
          <t xml:space="preserve"> </t>
        </is>
      </c>
    </row>
    <row r="21">
      <c r="A21" s="4" t="inlineStr">
        <is>
          <t>Asset retirement obligation</t>
        </is>
      </c>
      <c r="B21" s="4" t="inlineStr">
        <is>
          <t xml:space="preserve"> </t>
        </is>
      </c>
      <c r="C21" s="4" t="inlineStr">
        <is>
          <t xml:space="preserve"> </t>
        </is>
      </c>
      <c r="D21" s="4" t="inlineStr">
        <is>
          <t xml:space="preserve"> </t>
        </is>
      </c>
      <c r="E21" s="4" t="inlineStr">
        <is>
          <t xml:space="preserve"> </t>
        </is>
      </c>
      <c r="F21" s="5" t="n">
        <v>6800</v>
      </c>
      <c r="G21" s="4" t="inlineStr">
        <is>
          <t xml:space="preserve"> </t>
        </is>
      </c>
    </row>
    <row r="22">
      <c r="A22" s="4" t="inlineStr">
        <is>
          <t>Total liabilities assumed</t>
        </is>
      </c>
      <c r="B22" s="4" t="inlineStr">
        <is>
          <t xml:space="preserve"> </t>
        </is>
      </c>
      <c r="C22" s="4" t="inlineStr">
        <is>
          <t xml:space="preserve"> </t>
        </is>
      </c>
      <c r="D22" s="4" t="inlineStr">
        <is>
          <t xml:space="preserve"> </t>
        </is>
      </c>
      <c r="E22" s="4" t="inlineStr">
        <is>
          <t xml:space="preserve"> </t>
        </is>
      </c>
      <c r="F22" s="5" t="n">
        <v>16300</v>
      </c>
      <c r="G22" s="4" t="inlineStr">
        <is>
          <t xml:space="preserve"> </t>
        </is>
      </c>
    </row>
    <row r="23">
      <c r="A23" s="4" t="inlineStr">
        <is>
          <t>Total assets acquired, and liabilities assumed, net</t>
        </is>
      </c>
      <c r="B23" s="4" t="inlineStr">
        <is>
          <t xml:space="preserve"> </t>
        </is>
      </c>
      <c r="C23" s="4" t="inlineStr">
        <is>
          <t xml:space="preserve"> </t>
        </is>
      </c>
      <c r="D23" s="4" t="inlineStr">
        <is>
          <t xml:space="preserve"> </t>
        </is>
      </c>
      <c r="E23" s="4" t="inlineStr">
        <is>
          <t xml:space="preserve"> </t>
        </is>
      </c>
      <c r="F23" s="5" t="n">
        <v>213900</v>
      </c>
      <c r="G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6" t="n">
        <v>60700</v>
      </c>
      <c r="G24" s="4" t="inlineStr">
        <is>
          <t xml:space="preserve"> </t>
        </is>
      </c>
    </row>
    <row r="25">
      <c r="A25" s="4" t="inlineStr">
        <is>
          <t>Business acquisition, pro forma revenue</t>
        </is>
      </c>
      <c r="B25" s="5" t="n">
        <v>211800</v>
      </c>
      <c r="C25" s="5" t="n">
        <v>216100</v>
      </c>
      <c r="D25" s="5" t="n">
        <v>648900</v>
      </c>
      <c r="E25" s="5" t="n">
        <v>614100</v>
      </c>
      <c r="F25" s="4" t="inlineStr">
        <is>
          <t xml:space="preserve"> </t>
        </is>
      </c>
      <c r="G25" s="4" t="inlineStr">
        <is>
          <t xml:space="preserve"> </t>
        </is>
      </c>
    </row>
    <row r="26">
      <c r="A26" s="4" t="inlineStr">
        <is>
          <t>Net income attributable to the Company's stockholders</t>
        </is>
      </c>
      <c r="B26" s="5" t="n">
        <v>22100</v>
      </c>
      <c r="C26" s="5" t="n">
        <v>32800</v>
      </c>
      <c r="D26" s="5" t="n">
        <v>84300</v>
      </c>
      <c r="E26" s="5" t="n">
        <v>80100</v>
      </c>
      <c r="F26" s="4" t="inlineStr">
        <is>
          <t xml:space="preserve"> </t>
        </is>
      </c>
      <c r="G26" s="4" t="inlineStr">
        <is>
          <t xml:space="preserve"> </t>
        </is>
      </c>
    </row>
    <row r="27">
      <c r="A27" s="4" t="inlineStr">
        <is>
          <t>Enel Green Power North America ("EGPNA") | Electri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Combination, Recognized Identifiable Assets Acquired and Liabilities Assumed, Asse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pro forma revenue</t>
        </is>
      </c>
      <c r="B29" s="6" t="n">
        <v>164600</v>
      </c>
      <c r="C29" s="6" t="n">
        <v>165300</v>
      </c>
      <c r="D29" s="6" t="n">
        <v>522100</v>
      </c>
      <c r="E29" s="6" t="n">
        <v>508900</v>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ENERAL AND BASIS OF PRESENTATION - Hapoalim 2024 Loan (Details) - Hapoalim 2024 Loan Agreement $ in Millions</t>
        </is>
      </c>
      <c r="B1" s="2" t="inlineStr">
        <is>
          <t>Jan. 02, 2024 USD ($)</t>
        </is>
      </c>
    </row>
    <row r="2">
      <c r="A2" s="3" t="inlineStr">
        <is>
          <t>Debt Instrument [Line Items]</t>
        </is>
      </c>
      <c r="B2" s="4" t="inlineStr">
        <is>
          <t xml:space="preserve"> </t>
        </is>
      </c>
    </row>
    <row r="3">
      <c r="A3" s="4" t="inlineStr">
        <is>
          <t>Debt instrument, face amount</t>
        </is>
      </c>
      <c r="B3" s="6" t="n">
        <v>75</v>
      </c>
    </row>
    <row r="4">
      <c r="A4" s="4" t="inlineStr">
        <is>
          <t>Debt instrument number of quarterly payments</t>
        </is>
      </c>
      <c r="B4" s="5" t="n">
        <v>32</v>
      </c>
    </row>
    <row r="5">
      <c r="A5" s="4" t="inlineStr">
        <is>
          <t>Debt instrument, periodic payment</t>
        </is>
      </c>
      <c r="B5" s="9" t="n">
        <v>2.3</v>
      </c>
    </row>
    <row r="6">
      <c r="A6" s="4" t="inlineStr">
        <is>
          <t>Debt instrument, term (year)</t>
        </is>
      </c>
      <c r="B6" s="4" t="inlineStr">
        <is>
          <t>8 years</t>
        </is>
      </c>
    </row>
    <row r="7">
      <c r="A7" s="4" t="inlineStr">
        <is>
          <t>Debt instrument, interest rate, stated percentage</t>
        </is>
      </c>
      <c r="B7" s="12" t="n">
        <v>0.066</v>
      </c>
    </row>
    <row r="8">
      <c r="A8" s="4" t="inlineStr">
        <is>
          <t>Debt instrument, frequency of interest payment</t>
        </is>
      </c>
      <c r="B8" s="4" t="inlineStr">
        <is>
          <t>3 months</t>
        </is>
      </c>
    </row>
    <row r="9">
      <c r="A9" s="4" t="inlineStr">
        <is>
          <t>Debt instrument, covenant, minimum equity capital</t>
        </is>
      </c>
      <c r="B9" s="6" t="n">
        <v>750</v>
      </c>
    </row>
    <row r="10">
      <c r="A10" s="4" t="inlineStr">
        <is>
          <t>Maximum</t>
        </is>
      </c>
      <c r="B10" s="4" t="inlineStr">
        <is>
          <t xml:space="preserve"> </t>
        </is>
      </c>
    </row>
    <row r="11">
      <c r="A11" s="3" t="inlineStr">
        <is>
          <t>Debt Instrument [Line Items]</t>
        </is>
      </c>
      <c r="B11" s="4" t="inlineStr">
        <is>
          <t xml:space="preserve"> </t>
        </is>
      </c>
    </row>
    <row r="12">
      <c r="A12" s="4" t="inlineStr">
        <is>
          <t>Debt instrument, covenant, debt to adjusted EBITDA ratio</t>
        </is>
      </c>
      <c r="B12" s="10" t="n">
        <v>6</v>
      </c>
    </row>
    <row r="13">
      <c r="A13" s="4" t="inlineStr">
        <is>
          <t>Minimum</t>
        </is>
      </c>
      <c r="B13" s="4" t="inlineStr">
        <is>
          <t xml:space="preserve"> </t>
        </is>
      </c>
    </row>
    <row r="14">
      <c r="A14" s="3" t="inlineStr">
        <is>
          <t>Debt Instrument [Line Items]</t>
        </is>
      </c>
      <c r="B14" s="4" t="inlineStr">
        <is>
          <t xml:space="preserve"> </t>
        </is>
      </c>
    </row>
    <row r="15">
      <c r="A15" s="4" t="inlineStr">
        <is>
          <t>Debt instrument, covenant, equity capital to total assets ratio</t>
        </is>
      </c>
      <c r="B15" s="10" t="n">
        <v>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GENERAL AND BASIS OF PRESENTATION - HSBC Bank 2024 Loan (Details) - HSBC 2024 Loan Agreement $ in Millions</t>
        </is>
      </c>
      <c r="C1" s="2" t="inlineStr">
        <is>
          <t>9 Months Ended</t>
        </is>
      </c>
    </row>
    <row r="2">
      <c r="B2" s="2" t="inlineStr">
        <is>
          <t>Jan. 02, 2024 USD ($)</t>
        </is>
      </c>
      <c r="C2" s="2" t="inlineStr">
        <is>
          <t>Sep. 30, 2024</t>
        </is>
      </c>
    </row>
    <row r="3">
      <c r="A3" s="3" t="inlineStr">
        <is>
          <t>Debt Instrument [Line Items]</t>
        </is>
      </c>
      <c r="B3" s="4" t="inlineStr">
        <is>
          <t xml:space="preserve"> </t>
        </is>
      </c>
      <c r="C3" s="4" t="inlineStr">
        <is>
          <t xml:space="preserve"> </t>
        </is>
      </c>
    </row>
    <row r="4">
      <c r="A4" s="4" t="inlineStr">
        <is>
          <t>Debt instrument, face amount</t>
        </is>
      </c>
      <c r="B4" s="6" t="n">
        <v>125</v>
      </c>
      <c r="C4" s="4" t="inlineStr">
        <is>
          <t xml:space="preserve"> </t>
        </is>
      </c>
    </row>
    <row r="5">
      <c r="A5" s="4" t="inlineStr">
        <is>
          <t>Debt instrument, number of semi-annual installment</t>
        </is>
      </c>
      <c r="B5" s="5" t="n">
        <v>7</v>
      </c>
      <c r="C5" s="4" t="inlineStr">
        <is>
          <t xml:space="preserve"> </t>
        </is>
      </c>
    </row>
    <row r="6">
      <c r="A6" s="4" t="inlineStr">
        <is>
          <t>Debt instrument, periodic payment</t>
        </is>
      </c>
      <c r="B6" s="9" t="n">
        <v>12.5</v>
      </c>
      <c r="C6" s="4" t="inlineStr">
        <is>
          <t xml:space="preserve"> </t>
        </is>
      </c>
    </row>
    <row r="7">
      <c r="A7" s="4" t="inlineStr">
        <is>
          <t>Debt instrument ,final principal payment</t>
        </is>
      </c>
      <c r="B7" s="9" t="n">
        <v>37.5</v>
      </c>
      <c r="C7" s="4" t="inlineStr">
        <is>
          <t xml:space="preserve"> </t>
        </is>
      </c>
    </row>
    <row r="8">
      <c r="A8" s="4" t="inlineStr">
        <is>
          <t>Debt instrument, term (year)</t>
        </is>
      </c>
      <c r="B8" s="4" t="inlineStr">
        <is>
          <t>4 years</t>
        </is>
      </c>
      <c r="C8" s="4" t="inlineStr">
        <is>
          <t xml:space="preserve"> </t>
        </is>
      </c>
    </row>
    <row r="9">
      <c r="A9" s="4" t="inlineStr">
        <is>
          <t>Debt instrument, basis spread on variable rate</t>
        </is>
      </c>
      <c r="B9" s="4" t="inlineStr">
        <is>
          <t xml:space="preserve"> </t>
        </is>
      </c>
      <c r="C9" s="12" t="n">
        <v>0.0225</v>
      </c>
    </row>
    <row r="10">
      <c r="A10" s="4" t="inlineStr">
        <is>
          <t>Debt instrument, covenant, minimum equity capital</t>
        </is>
      </c>
      <c r="B10" s="6" t="n">
        <v>750</v>
      </c>
      <c r="C10" s="4" t="inlineStr">
        <is>
          <t xml:space="preserve"> </t>
        </is>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ovenant, debt to adjusted EBITDA ratio</t>
        </is>
      </c>
      <c r="B13" s="10" t="n">
        <v>6</v>
      </c>
      <c r="C13" s="4" t="inlineStr">
        <is>
          <t xml:space="preserve"> </t>
        </is>
      </c>
    </row>
    <row r="14">
      <c r="A14" s="4" t="inlineStr">
        <is>
          <t>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venant, equity capital to total assets ratio</t>
        </is>
      </c>
      <c r="B16" s="10" t="n">
        <v>0.25</v>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GENERAL AND BASIS OF PRESENTATION - Interest Rate Swap (Details) - HSBC 2024 Loan Agreement</t>
        </is>
      </c>
      <c r="B1" s="2" t="inlineStr">
        <is>
          <t>9 Months Ended</t>
        </is>
      </c>
    </row>
    <row r="2">
      <c r="B2" s="2" t="inlineStr">
        <is>
          <t>Sep. 30, 2024</t>
        </is>
      </c>
    </row>
    <row r="3">
      <c r="A3" s="3" t="inlineStr">
        <is>
          <t>Derivative [Line Items]</t>
        </is>
      </c>
      <c r="B3" s="4" t="inlineStr">
        <is>
          <t xml:space="preserve"> </t>
        </is>
      </c>
    </row>
    <row r="4">
      <c r="A4" s="4" t="inlineStr">
        <is>
          <t>Debt instrument, basis spread on variable rate</t>
        </is>
      </c>
      <c r="B4" s="12" t="n">
        <v>0.0225</v>
      </c>
    </row>
    <row r="5">
      <c r="A5" s="4" t="inlineStr">
        <is>
          <t>Interest rate swap</t>
        </is>
      </c>
      <c r="B5" s="4" t="inlineStr">
        <is>
          <t xml:space="preserve"> </t>
        </is>
      </c>
    </row>
    <row r="6">
      <c r="A6" s="3" t="inlineStr">
        <is>
          <t>Derivative [Line Items]</t>
        </is>
      </c>
      <c r="B6" s="4" t="inlineStr">
        <is>
          <t xml:space="preserve"> </t>
        </is>
      </c>
    </row>
    <row r="7">
      <c r="A7" s="4" t="inlineStr">
        <is>
          <t>Debt instrument, basis spread on variable rate</t>
        </is>
      </c>
      <c r="B7" s="12" t="n">
        <v>0.0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3" customWidth="1" min="2" max="2"/>
  </cols>
  <sheetData>
    <row r="1">
      <c r="A1" s="1" t="inlineStr">
        <is>
          <t>GENERAL AND BASIS OF PRESENTATION - Mammoth Senior Secured Notes (Details) $ in Millions</t>
        </is>
      </c>
      <c r="B1" s="2" t="inlineStr">
        <is>
          <t>Mar. 28, 2024 USD ($) geothermalPowerPlant</t>
        </is>
      </c>
    </row>
    <row r="2">
      <c r="A2" s="4" t="inlineStr">
        <is>
          <t>Project Subsidiaries, Geothermal Power Plants | Mammoth Pacific, LLC</t>
        </is>
      </c>
      <c r="B2" s="4" t="inlineStr">
        <is>
          <t xml:space="preserve"> </t>
        </is>
      </c>
    </row>
    <row r="3">
      <c r="A3" s="3" t="inlineStr">
        <is>
          <t>Debt Instrument [Line Items]</t>
        </is>
      </c>
      <c r="B3" s="4" t="inlineStr">
        <is>
          <t xml:space="preserve"> </t>
        </is>
      </c>
    </row>
    <row r="4">
      <c r="A4" s="4" t="inlineStr">
        <is>
          <t>Equity ownership, excluding consolidated entity and equity method investee, percentage</t>
        </is>
      </c>
      <c r="B4" s="10" t="n">
        <v>1</v>
      </c>
    </row>
    <row r="5">
      <c r="A5" s="4" t="inlineStr">
        <is>
          <t>Number of contracted geothermal power plants, business combination | geothermalPowerPlant</t>
        </is>
      </c>
      <c r="B5" s="5" t="n">
        <v>4</v>
      </c>
    </row>
    <row r="6">
      <c r="A6" s="4" t="inlineStr">
        <is>
          <t>Mammoth Senior Secured Notes | Senior Notes</t>
        </is>
      </c>
      <c r="B6" s="4" t="inlineStr">
        <is>
          <t xml:space="preserve"> </t>
        </is>
      </c>
    </row>
    <row r="7">
      <c r="A7" s="3" t="inlineStr">
        <is>
          <t>Debt Instrument [Line Items]</t>
        </is>
      </c>
      <c r="B7" s="4" t="inlineStr">
        <is>
          <t xml:space="preserve"> </t>
        </is>
      </c>
    </row>
    <row r="8">
      <c r="A8" s="4" t="inlineStr">
        <is>
          <t>Debt instrument, face amount</t>
        </is>
      </c>
      <c r="B8" s="9" t="n">
        <v>135.1</v>
      </c>
    </row>
    <row r="9">
      <c r="A9" s="4" t="inlineStr">
        <is>
          <t>Debt instrument, basis spread on variable rate</t>
        </is>
      </c>
      <c r="B9" s="12" t="n">
        <v>0.0125</v>
      </c>
    </row>
    <row r="10">
      <c r="A10" s="4" t="inlineStr">
        <is>
          <t>Debt instrument, number of semi-annual installment</t>
        </is>
      </c>
      <c r="B10" s="5" t="n">
        <v>46</v>
      </c>
    </row>
    <row r="11">
      <c r="A11" s="4" t="inlineStr">
        <is>
          <t>Debt instrument, interest rate, stated percentage</t>
        </is>
      </c>
      <c r="B11" s="12" t="n">
        <v>0.0673</v>
      </c>
    </row>
    <row r="12">
      <c r="A12" s="4" t="inlineStr">
        <is>
          <t>Floating Rate Notes | Senior Notes</t>
        </is>
      </c>
      <c r="B12" s="4" t="inlineStr">
        <is>
          <t xml:space="preserve"> </t>
        </is>
      </c>
    </row>
    <row r="13">
      <c r="A13" s="3" t="inlineStr">
        <is>
          <t>Debt Instrument [Line Items]</t>
        </is>
      </c>
      <c r="B13" s="4" t="inlineStr">
        <is>
          <t xml:space="preserve"> </t>
        </is>
      </c>
    </row>
    <row r="14">
      <c r="A14" s="4" t="inlineStr">
        <is>
          <t>Debt instrument floating rate notes to be issued</t>
        </is>
      </c>
      <c r="B14" s="6" t="n">
        <v>9</v>
      </c>
    </row>
    <row r="15">
      <c r="A15" s="4" t="inlineStr">
        <is>
          <t>Debt instrument commitment fee percentage</t>
        </is>
      </c>
      <c r="B15" s="12" t="n">
        <v>0.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ENERAL AND BASIS OF PRESENTATION - DEG 4 Loan (Details) - DEG 4 Loan $ in Millions</t>
        </is>
      </c>
      <c r="B1" s="2" t="inlineStr">
        <is>
          <t>Apr. 18, 2024 USD ($)</t>
        </is>
      </c>
      <c r="C1" s="2" t="inlineStr">
        <is>
          <t>Apr. 04, 2024 USD ($)</t>
        </is>
      </c>
    </row>
    <row r="2">
      <c r="A2" s="3" t="inlineStr">
        <is>
          <t>Debt Instrument [Line Items]</t>
        </is>
      </c>
      <c r="B2" s="4" t="inlineStr">
        <is>
          <t xml:space="preserve"> </t>
        </is>
      </c>
      <c r="C2" s="4" t="inlineStr">
        <is>
          <t xml:space="preserve"> </t>
        </is>
      </c>
    </row>
    <row r="3">
      <c r="A3" s="4" t="inlineStr">
        <is>
          <t>Debt instrument, face amount</t>
        </is>
      </c>
      <c r="B3" s="4" t="inlineStr">
        <is>
          <t xml:space="preserve"> </t>
        </is>
      </c>
      <c r="C3" s="6" t="n">
        <v>30</v>
      </c>
    </row>
    <row r="4">
      <c r="A4" s="4" t="inlineStr">
        <is>
          <t>Proceeds from issuance of debt</t>
        </is>
      </c>
      <c r="B4" s="6" t="n">
        <v>30</v>
      </c>
      <c r="C4" s="4" t="inlineStr">
        <is>
          <t xml:space="preserve"> </t>
        </is>
      </c>
    </row>
    <row r="5">
      <c r="A5" s="4" t="inlineStr">
        <is>
          <t>Debt instrument, interest rate, stated percentage</t>
        </is>
      </c>
      <c r="B5" s="4" t="inlineStr">
        <is>
          <t xml:space="preserve"> </t>
        </is>
      </c>
      <c r="C5" s="12" t="n">
        <v>0.079</v>
      </c>
    </row>
    <row r="6">
      <c r="A6" s="4" t="inlineStr">
        <is>
          <t>Debt instrument, number of semi-annual installment</t>
        </is>
      </c>
      <c r="B6" s="5" t="n">
        <v>6</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GENERAL AND BASIS OF PRESENTATION - Discount 2024 Loan (Details) - Discount 2024 Loan $ in Millions</t>
        </is>
      </c>
      <c r="B1" s="2" t="inlineStr">
        <is>
          <t>May 22, 2024 USD ($) payment</t>
        </is>
      </c>
    </row>
    <row r="2">
      <c r="A2" s="3" t="inlineStr">
        <is>
          <t>Debt Instrument [Line Items]</t>
        </is>
      </c>
      <c r="B2" s="4" t="inlineStr">
        <is>
          <t xml:space="preserve"> </t>
        </is>
      </c>
    </row>
    <row r="3">
      <c r="A3" s="4" t="inlineStr">
        <is>
          <t>Debt instrument, face amount</t>
        </is>
      </c>
      <c r="B3" s="9" t="n">
        <v>31.8</v>
      </c>
    </row>
    <row r="4">
      <c r="A4" s="4" t="inlineStr">
        <is>
          <t>Debt instrument, number of semi-annual installment | payment</t>
        </is>
      </c>
      <c r="B4" s="5" t="n">
        <v>32</v>
      </c>
    </row>
    <row r="5">
      <c r="A5" s="4" t="inlineStr">
        <is>
          <t>Debt instrument, periodic payment</t>
        </is>
      </c>
      <c r="B5" s="6" t="n">
        <v>1</v>
      </c>
    </row>
    <row r="6">
      <c r="A6" s="4" t="inlineStr">
        <is>
          <t>Debt instrument, term (year)</t>
        </is>
      </c>
      <c r="B6" s="4" t="inlineStr">
        <is>
          <t>8 years</t>
        </is>
      </c>
    </row>
    <row r="7">
      <c r="A7" s="4" t="inlineStr">
        <is>
          <t>Debt instrument, interest rate, stated percentage</t>
        </is>
      </c>
      <c r="B7" s="12" t="n">
        <v>0.0675</v>
      </c>
    </row>
    <row r="8">
      <c r="A8" s="4" t="inlineStr">
        <is>
          <t>Debt instrument, covenant, debt to adjusted EBITDA ratio</t>
        </is>
      </c>
      <c r="B8" s="10" t="n">
        <v>6</v>
      </c>
    </row>
    <row r="9">
      <c r="A9" s="4" t="inlineStr">
        <is>
          <t>Debt instrument, covenant, minimum equity capital</t>
        </is>
      </c>
      <c r="B9" s="6" t="n">
        <v>750</v>
      </c>
    </row>
    <row r="10">
      <c r="A10" s="4" t="inlineStr">
        <is>
          <t>Debt instrument, covenant, equity capital to total assets ratio</t>
        </is>
      </c>
      <c r="B10" s="10" t="n">
        <v>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GENERAL AND BASIS OF PRESENTATION - The Dominica Project (Details) - The Dominica Project</t>
        </is>
      </c>
      <c r="B1" s="2" t="inlineStr">
        <is>
          <t>1 Months Ended</t>
        </is>
      </c>
    </row>
    <row r="2">
      <c r="B2" s="2" t="inlineStr">
        <is>
          <t>Dec. 31, 2023 performanceObligation</t>
        </is>
      </c>
    </row>
    <row r="3">
      <c r="A3" s="3" t="inlineStr">
        <is>
          <t>Long-Term Purchase Commitment [Line Items]</t>
        </is>
      </c>
      <c r="B3" s="4" t="inlineStr">
        <is>
          <t xml:space="preserve"> </t>
        </is>
      </c>
    </row>
    <row r="4">
      <c r="A4" s="4" t="inlineStr">
        <is>
          <t>Long-term purchase commitment, period</t>
        </is>
      </c>
      <c r="B4" s="4" t="inlineStr">
        <is>
          <t>25 years</t>
        </is>
      </c>
    </row>
    <row r="5">
      <c r="A5" s="4" t="inlineStr">
        <is>
          <t>Number of performance obligations</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Tax Investigation in Kenya (Details) - USD ($) $ in Millions</t>
        </is>
      </c>
      <c r="B1" s="2" t="inlineStr">
        <is>
          <t>Jul. 08, 2024</t>
        </is>
      </c>
      <c r="C1" s="2" t="inlineStr">
        <is>
          <t>Apr. 23, 2024</t>
        </is>
      </c>
    </row>
    <row r="2">
      <c r="A2" s="4" t="inlineStr">
        <is>
          <t>Kenya Revenue Authority</t>
        </is>
      </c>
      <c r="B2" s="4" t="inlineStr">
        <is>
          <t xml:space="preserve"> </t>
        </is>
      </c>
      <c r="C2" s="4" t="inlineStr">
        <is>
          <t xml:space="preserve"> </t>
        </is>
      </c>
    </row>
    <row r="3">
      <c r="A3" s="3" t="inlineStr">
        <is>
          <t>Income Tax Examination [Line Items]</t>
        </is>
      </c>
      <c r="B3" s="4" t="inlineStr">
        <is>
          <t xml:space="preserve"> </t>
        </is>
      </c>
      <c r="C3" s="4" t="inlineStr">
        <is>
          <t xml:space="preserve"> </t>
        </is>
      </c>
    </row>
    <row r="4">
      <c r="A4" s="4" t="inlineStr">
        <is>
          <t>Income tax possible loss</t>
        </is>
      </c>
      <c r="B4" s="6" t="n">
        <v>0</v>
      </c>
      <c r="C4" s="6" t="n">
        <v>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ENERAL AND BASIS OF PRESENTATION - Additional 2.50% Senior Convertible Notes due 2027 (Details) - USD ($) $ in Thousands</t>
        </is>
      </c>
      <c r="C1" s="2" t="inlineStr">
        <is>
          <t>9 Months Ended</t>
        </is>
      </c>
    </row>
    <row r="2">
      <c r="B2" s="2" t="inlineStr">
        <is>
          <t>Jul. 15,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convertible notes, net of transaction costs</t>
        </is>
      </c>
      <c r="B4" s="4" t="inlineStr">
        <is>
          <t xml:space="preserve"> </t>
        </is>
      </c>
      <c r="C4" s="6" t="n">
        <v>44203</v>
      </c>
      <c r="D4" s="6" t="n">
        <v>0</v>
      </c>
    </row>
    <row r="5">
      <c r="A5" s="4" t="inlineStr">
        <is>
          <t>Senior Convertible Notes Due 2027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45200</v>
      </c>
      <c r="C7" s="4" t="inlineStr">
        <is>
          <t xml:space="preserve"> </t>
        </is>
      </c>
      <c r="D7" s="4" t="inlineStr">
        <is>
          <t xml:space="preserve"> </t>
        </is>
      </c>
    </row>
    <row r="8">
      <c r="A8" s="4" t="inlineStr">
        <is>
          <t>Debt instrument, interest rate, stated percentage</t>
        </is>
      </c>
      <c r="B8" s="12" t="n">
        <v>0.025</v>
      </c>
      <c r="C8" s="4" t="inlineStr">
        <is>
          <t xml:space="preserve"> </t>
        </is>
      </c>
      <c r="D8" s="4" t="inlineStr">
        <is>
          <t xml:space="preserve"> </t>
        </is>
      </c>
    </row>
    <row r="9">
      <c r="A9" s="4" t="inlineStr">
        <is>
          <t>Convertible debt, noncurrent</t>
        </is>
      </c>
      <c r="B9" s="6" t="n">
        <v>431300</v>
      </c>
      <c r="C9" s="4" t="inlineStr">
        <is>
          <t xml:space="preserve"> </t>
        </is>
      </c>
      <c r="D9" s="4" t="inlineStr">
        <is>
          <t xml:space="preserve"> </t>
        </is>
      </c>
    </row>
    <row r="10">
      <c r="A10" s="4" t="inlineStr">
        <is>
          <t>Proceeds from issuance of convertible notes, net of transaction costs</t>
        </is>
      </c>
      <c r="B10" s="6" t="n">
        <v>442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1784</v>
      </c>
      <c r="C4" s="6" t="n">
        <v>208056</v>
      </c>
      <c r="D4" s="6" t="n">
        <v>648913</v>
      </c>
      <c r="E4" s="6" t="n">
        <v>58808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52922</v>
      </c>
      <c r="C6" s="5" t="n">
        <v>148053</v>
      </c>
      <c r="D6" s="5" t="n">
        <v>449855</v>
      </c>
      <c r="E6" s="5" t="n">
        <v>402522</v>
      </c>
    </row>
    <row r="7">
      <c r="A7" s="4" t="inlineStr">
        <is>
          <t>Gross profit</t>
        </is>
      </c>
      <c r="B7" s="5" t="n">
        <v>58862</v>
      </c>
      <c r="C7" s="5" t="n">
        <v>60003</v>
      </c>
      <c r="D7" s="5" t="n">
        <v>199058</v>
      </c>
      <c r="E7" s="5" t="n">
        <v>18556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1816</v>
      </c>
      <c r="C9" s="5" t="n">
        <v>1392</v>
      </c>
      <c r="D9" s="5" t="n">
        <v>5110</v>
      </c>
      <c r="E9" s="5" t="n">
        <v>4763</v>
      </c>
    </row>
    <row r="10">
      <c r="A10" s="4" t="inlineStr">
        <is>
          <t>Selling and marketing expenses</t>
        </is>
      </c>
      <c r="B10" s="5" t="n">
        <v>4248</v>
      </c>
      <c r="C10" s="5" t="n">
        <v>4682</v>
      </c>
      <c r="D10" s="5" t="n">
        <v>13541</v>
      </c>
      <c r="E10" s="5" t="n">
        <v>13999</v>
      </c>
    </row>
    <row r="11">
      <c r="A11" s="4" t="inlineStr">
        <is>
          <t>General and administrative expenses</t>
        </is>
      </c>
      <c r="B11" s="5" t="n">
        <v>22973</v>
      </c>
      <c r="C11" s="5" t="n">
        <v>14044</v>
      </c>
      <c r="D11" s="5" t="n">
        <v>60536</v>
      </c>
      <c r="E11" s="5" t="n">
        <v>49525</v>
      </c>
    </row>
    <row r="12">
      <c r="A12" s="4" t="inlineStr">
        <is>
          <t>Other operating income</t>
        </is>
      </c>
      <c r="B12" s="5" t="n">
        <v>-6250</v>
      </c>
      <c r="C12" s="5" t="n">
        <v>0</v>
      </c>
      <c r="D12" s="5" t="n">
        <v>-6250</v>
      </c>
      <c r="E12" s="5" t="n">
        <v>0</v>
      </c>
    </row>
    <row r="13">
      <c r="A13" s="4" t="inlineStr">
        <is>
          <t>Write-off of long-lived assets</t>
        </is>
      </c>
      <c r="B13" s="5" t="n">
        <v>323</v>
      </c>
      <c r="C13" s="5" t="n">
        <v>0</v>
      </c>
      <c r="D13" s="5" t="n">
        <v>1280</v>
      </c>
      <c r="E13" s="5" t="n">
        <v>0</v>
      </c>
    </row>
    <row r="14">
      <c r="A14" s="4" t="inlineStr">
        <is>
          <t>Write-off of unsuccessful exploration activities</t>
        </is>
      </c>
      <c r="B14" s="5" t="n">
        <v>77</v>
      </c>
      <c r="C14" s="5" t="n">
        <v>2318</v>
      </c>
      <c r="D14" s="5" t="n">
        <v>1456</v>
      </c>
      <c r="E14" s="5" t="n">
        <v>2318</v>
      </c>
    </row>
    <row r="15">
      <c r="A15" s="4" t="inlineStr">
        <is>
          <t>Operating income</t>
        </is>
      </c>
      <c r="B15" s="5" t="n">
        <v>35675</v>
      </c>
      <c r="C15" s="5" t="n">
        <v>37567</v>
      </c>
      <c r="D15" s="5" t="n">
        <v>123385</v>
      </c>
      <c r="E15" s="5" t="n">
        <v>114957</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051</v>
      </c>
      <c r="C17" s="5" t="n">
        <v>2827</v>
      </c>
      <c r="D17" s="5" t="n">
        <v>6494</v>
      </c>
      <c r="E17" s="5" t="n">
        <v>9620</v>
      </c>
    </row>
    <row r="18">
      <c r="A18" s="4" t="inlineStr">
        <is>
          <t>Interest expense, net</t>
        </is>
      </c>
      <c r="B18" s="5" t="n">
        <v>-34822</v>
      </c>
      <c r="C18" s="5" t="n">
        <v>-25054</v>
      </c>
      <c r="D18" s="5" t="n">
        <v>-99506</v>
      </c>
      <c r="E18" s="5" t="n">
        <v>-73078</v>
      </c>
    </row>
    <row r="19">
      <c r="A19" s="4" t="inlineStr">
        <is>
          <t>Derivatives and foreign currency transaction gains (losses)</t>
        </is>
      </c>
      <c r="B19" s="5" t="n">
        <v>2046</v>
      </c>
      <c r="C19" s="5" t="n">
        <v>-781</v>
      </c>
      <c r="D19" s="5" t="n">
        <v>132</v>
      </c>
      <c r="E19" s="5" t="n">
        <v>-3990</v>
      </c>
    </row>
    <row r="20">
      <c r="A20" s="4" t="inlineStr">
        <is>
          <t>Income attributable to sale of tax benefits</t>
        </is>
      </c>
      <c r="B20" s="5" t="n">
        <v>19760</v>
      </c>
      <c r="C20" s="5" t="n">
        <v>14936</v>
      </c>
      <c r="D20" s="5" t="n">
        <v>53034</v>
      </c>
      <c r="E20" s="5" t="n">
        <v>42481</v>
      </c>
    </row>
    <row r="21">
      <c r="A21" s="4" t="inlineStr">
        <is>
          <t>Other non-operating income, net</t>
        </is>
      </c>
      <c r="B21" s="5" t="n">
        <v>22</v>
      </c>
      <c r="C21" s="5" t="n">
        <v>108</v>
      </c>
      <c r="D21" s="5" t="n">
        <v>122</v>
      </c>
      <c r="E21" s="5" t="n">
        <v>247</v>
      </c>
    </row>
    <row r="22">
      <c r="A22" s="4" t="inlineStr">
        <is>
          <t>Income from operations before income tax and equity in earnings of investees</t>
        </is>
      </c>
      <c r="B22" s="5" t="n">
        <v>24732</v>
      </c>
      <c r="C22" s="5" t="n">
        <v>29603</v>
      </c>
      <c r="D22" s="5" t="n">
        <v>83661</v>
      </c>
      <c r="E22" s="5" t="n">
        <v>90237</v>
      </c>
    </row>
    <row r="23">
      <c r="A23" s="4" t="inlineStr">
        <is>
          <t>Income tax (provision) benefit</t>
        </is>
      </c>
      <c r="B23" s="5" t="n">
        <v>1193</v>
      </c>
      <c r="C23" s="5" t="n">
        <v>7134</v>
      </c>
      <c r="D23" s="5" t="n">
        <v>4518</v>
      </c>
      <c r="E23" s="5" t="n">
        <v>2205</v>
      </c>
    </row>
    <row r="24">
      <c r="A24" s="4" t="inlineStr">
        <is>
          <t>Equity in earnings (losses) of investees</t>
        </is>
      </c>
      <c r="B24" s="5" t="n">
        <v>-1624</v>
      </c>
      <c r="C24" s="5" t="n">
        <v>-405</v>
      </c>
      <c r="D24" s="5" t="n">
        <v>437</v>
      </c>
      <c r="E24" s="5" t="n">
        <v>1862</v>
      </c>
    </row>
    <row r="25">
      <c r="A25" s="4" t="inlineStr">
        <is>
          <t>Net income</t>
        </is>
      </c>
      <c r="B25" s="5" t="n">
        <v>24301</v>
      </c>
      <c r="C25" s="5" t="n">
        <v>36332</v>
      </c>
      <c r="D25" s="5" t="n">
        <v>88616</v>
      </c>
      <c r="E25" s="5" t="n">
        <v>94304</v>
      </c>
    </row>
    <row r="26">
      <c r="A26" s="4" t="inlineStr">
        <is>
          <t>Net income attributable to noncontrolling interest</t>
        </is>
      </c>
      <c r="B26" s="5" t="n">
        <v>-2219</v>
      </c>
      <c r="C26" s="5" t="n">
        <v>-879</v>
      </c>
      <c r="D26" s="5" t="n">
        <v>-5704</v>
      </c>
      <c r="E26" s="5" t="n">
        <v>-5631</v>
      </c>
    </row>
    <row r="27">
      <c r="A27" s="4" t="inlineStr">
        <is>
          <t>Net income attributable to the Company's stockholders</t>
        </is>
      </c>
      <c r="B27" s="5" t="n">
        <v>22082</v>
      </c>
      <c r="C27" s="5" t="n">
        <v>35453</v>
      </c>
      <c r="D27" s="5" t="n">
        <v>82912</v>
      </c>
      <c r="E27" s="5" t="n">
        <v>88673</v>
      </c>
    </row>
    <row r="28">
      <c r="A28" s="3" t="inlineStr">
        <is>
          <t>Comprehensive income:</t>
        </is>
      </c>
      <c r="B28" s="4" t="inlineStr">
        <is>
          <t xml:space="preserve"> </t>
        </is>
      </c>
      <c r="C28" s="4" t="inlineStr">
        <is>
          <t xml:space="preserve"> </t>
        </is>
      </c>
      <c r="D28" s="4" t="inlineStr">
        <is>
          <t xml:space="preserve"> </t>
        </is>
      </c>
      <c r="E28" s="4" t="inlineStr">
        <is>
          <t xml:space="preserve"> </t>
        </is>
      </c>
    </row>
    <row r="29">
      <c r="A29" s="4" t="inlineStr">
        <is>
          <t>Net income</t>
        </is>
      </c>
      <c r="B29" s="5" t="n">
        <v>24301</v>
      </c>
      <c r="C29" s="5" t="n">
        <v>36332</v>
      </c>
      <c r="D29" s="5" t="n">
        <v>88616</v>
      </c>
      <c r="E29" s="5" t="n">
        <v>94304</v>
      </c>
    </row>
    <row r="30">
      <c r="A30" s="3" t="inlineStr">
        <is>
          <t>Other comprehensive income (loss), net of related taxes:</t>
        </is>
      </c>
      <c r="B30" s="4" t="inlineStr">
        <is>
          <t xml:space="preserve"> </t>
        </is>
      </c>
      <c r="C30" s="4" t="inlineStr">
        <is>
          <t xml:space="preserve"> </t>
        </is>
      </c>
      <c r="D30" s="4" t="inlineStr">
        <is>
          <t xml:space="preserve"> </t>
        </is>
      </c>
      <c r="E30" s="4" t="inlineStr">
        <is>
          <t xml:space="preserve"> </t>
        </is>
      </c>
    </row>
    <row r="31">
      <c r="A31" s="4" t="inlineStr">
        <is>
          <t>Change in foreign currency translation adjustments</t>
        </is>
      </c>
      <c r="B31" s="5" t="n">
        <v>4914</v>
      </c>
      <c r="C31" s="5" t="n">
        <v>-1220</v>
      </c>
      <c r="D31" s="5" t="n">
        <v>2485</v>
      </c>
      <c r="E31" s="5" t="n">
        <v>-1523</v>
      </c>
    </row>
    <row r="32">
      <c r="A32" s="4" t="inlineStr">
        <is>
          <t>Change in unrealized gains or losses in respect of the Company's share in derivatives instruments of an unconsolidated investment that qualifies as a cash flow hedge</t>
        </is>
      </c>
      <c r="B32" s="5" t="n">
        <v>-1863</v>
      </c>
      <c r="C32" s="5" t="n">
        <v>673</v>
      </c>
      <c r="D32" s="5" t="n">
        <v>-924</v>
      </c>
      <c r="E32" s="5" t="n">
        <v>1063</v>
      </c>
    </row>
    <row r="33">
      <c r="A33" s="4" t="inlineStr">
        <is>
          <t>Change in unrealized gains or losses in respect of a cross currency swap derivative instrument that qualifies as a cash flow hedge</t>
        </is>
      </c>
      <c r="B33" s="4" t="inlineStr">
        <is>
          <t xml:space="preserve"> </t>
        </is>
      </c>
      <c r="C33" s="5" t="n">
        <v>-4749</v>
      </c>
      <c r="D33" s="4" t="inlineStr">
        <is>
          <t xml:space="preserve"> </t>
        </is>
      </c>
      <c r="E33" s="4" t="inlineStr">
        <is>
          <t xml:space="preserve"> </t>
        </is>
      </c>
    </row>
    <row r="34">
      <c r="A34" s="4" t="inlineStr">
        <is>
          <t>Other changes in comprehensive income</t>
        </is>
      </c>
      <c r="B34" s="5" t="n">
        <v>11</v>
      </c>
      <c r="C34" s="5" t="n">
        <v>12</v>
      </c>
      <c r="D34" s="5" t="n">
        <v>36</v>
      </c>
      <c r="E34" s="5" t="n">
        <v>40</v>
      </c>
    </row>
    <row r="35">
      <c r="A35" s="4" t="inlineStr">
        <is>
          <t>Total other comprehensive income (loss), net of related taxes:</t>
        </is>
      </c>
      <c r="B35" s="5" t="n">
        <v>-1988</v>
      </c>
      <c r="C35" s="5" t="n">
        <v>-5284</v>
      </c>
      <c r="D35" s="5" t="n">
        <v>-2974</v>
      </c>
      <c r="E35" s="5" t="n">
        <v>-8095</v>
      </c>
    </row>
    <row r="36">
      <c r="A36" s="4" t="inlineStr">
        <is>
          <t>Comprehensive income</t>
        </is>
      </c>
      <c r="B36" s="5" t="n">
        <v>22313</v>
      </c>
      <c r="C36" s="5" t="n">
        <v>31048</v>
      </c>
      <c r="D36" s="5" t="n">
        <v>85642</v>
      </c>
      <c r="E36" s="5" t="n">
        <v>86209</v>
      </c>
    </row>
    <row r="37">
      <c r="A37" s="4" t="inlineStr">
        <is>
          <t>Comprehensive income attributable to noncontrolling interest</t>
        </is>
      </c>
      <c r="B37" s="5" t="n">
        <v>-3071</v>
      </c>
      <c r="C37" s="5" t="n">
        <v>-655</v>
      </c>
      <c r="D37" s="5" t="n">
        <v>-5992</v>
      </c>
      <c r="E37" s="5" t="n">
        <v>-5266</v>
      </c>
    </row>
    <row r="38">
      <c r="A38" s="4" t="inlineStr">
        <is>
          <t>Comprehensive income attributable to the Company's stockholders</t>
        </is>
      </c>
      <c r="B38" s="6" t="n">
        <v>19242</v>
      </c>
      <c r="C38" s="6" t="n">
        <v>30393</v>
      </c>
      <c r="D38" s="6" t="n">
        <v>79650</v>
      </c>
      <c r="E38" s="6" t="n">
        <v>80943</v>
      </c>
    </row>
    <row r="39">
      <c r="A39" s="3" t="inlineStr">
        <is>
          <t>Earnings per share attributable to the Company's stockholders:</t>
        </is>
      </c>
      <c r="B39" s="4" t="inlineStr">
        <is>
          <t xml:space="preserve"> </t>
        </is>
      </c>
      <c r="C39" s="4" t="inlineStr">
        <is>
          <t xml:space="preserve"> </t>
        </is>
      </c>
      <c r="D39" s="4" t="inlineStr">
        <is>
          <t xml:space="preserve"> </t>
        </is>
      </c>
      <c r="E39" s="4" t="inlineStr">
        <is>
          <t xml:space="preserve"> </t>
        </is>
      </c>
    </row>
    <row r="40">
      <c r="A40" s="4" t="inlineStr">
        <is>
          <t>Earnings per share, basic (US Dollar per share)</t>
        </is>
      </c>
      <c r="B40" s="8" t="n">
        <v>0.37</v>
      </c>
      <c r="C40" s="8" t="n">
        <v>0.59</v>
      </c>
      <c r="D40" s="8" t="n">
        <v>1.37</v>
      </c>
      <c r="E40" s="8" t="n">
        <v>1.5</v>
      </c>
    </row>
    <row r="41">
      <c r="A41" s="4" t="inlineStr">
        <is>
          <t>Earnings per share, diluted (US Dollar per share)</t>
        </is>
      </c>
      <c r="B41" s="8" t="n">
        <v>0.36</v>
      </c>
      <c r="C41" s="8" t="n">
        <v>0.59</v>
      </c>
      <c r="D41" s="8" t="n">
        <v>1.37</v>
      </c>
      <c r="E41" s="8" t="n">
        <v>1.49</v>
      </c>
    </row>
    <row r="42">
      <c r="A42" s="3" t="inlineStr">
        <is>
          <t>Weighted average number of shares used in computation of earnings per share attributable to the Company's stockholders:</t>
        </is>
      </c>
      <c r="B42" s="4" t="inlineStr">
        <is>
          <t xml:space="preserve"> </t>
        </is>
      </c>
      <c r="C42" s="4" t="inlineStr">
        <is>
          <t xml:space="preserve"> </t>
        </is>
      </c>
      <c r="D42" s="4" t="inlineStr">
        <is>
          <t xml:space="preserve"> </t>
        </is>
      </c>
      <c r="E42" s="4" t="inlineStr">
        <is>
          <t xml:space="preserve"> </t>
        </is>
      </c>
    </row>
    <row r="43">
      <c r="A43" s="4" t="inlineStr">
        <is>
          <t>Weighted average number of shares used in computation of basic earnings per share</t>
        </is>
      </c>
      <c r="B43" s="5" t="n">
        <v>60480000</v>
      </c>
      <c r="C43" s="5" t="n">
        <v>60299000</v>
      </c>
      <c r="D43" s="5" t="n">
        <v>60439000</v>
      </c>
      <c r="E43" s="5" t="n">
        <v>59105000</v>
      </c>
    </row>
    <row r="44">
      <c r="A44" s="4" t="inlineStr">
        <is>
          <t>Weighted average number of shares used in computation of diluted earnings per share</t>
        </is>
      </c>
      <c r="B44" s="5" t="n">
        <v>60770000</v>
      </c>
      <c r="C44" s="5" t="n">
        <v>60570000</v>
      </c>
      <c r="D44" s="5" t="n">
        <v>60726000</v>
      </c>
      <c r="E44" s="5" t="n">
        <v>59494000</v>
      </c>
    </row>
    <row r="45">
      <c r="A45" s="4" t="inlineStr">
        <is>
          <t>Cross Currency Swap</t>
        </is>
      </c>
      <c r="B45" s="4" t="inlineStr">
        <is>
          <t xml:space="preserve"> </t>
        </is>
      </c>
      <c r="C45" s="4" t="inlineStr">
        <is>
          <t xml:space="preserve"> </t>
        </is>
      </c>
      <c r="D45" s="4" t="inlineStr">
        <is>
          <t xml:space="preserve"> </t>
        </is>
      </c>
      <c r="E45" s="4" t="inlineStr">
        <is>
          <t xml:space="preserve"> </t>
        </is>
      </c>
    </row>
    <row r="46">
      <c r="A46" s="3" t="inlineStr">
        <is>
          <t>Other comprehensive income (loss), net of related taxes:</t>
        </is>
      </c>
      <c r="B46" s="4" t="inlineStr">
        <is>
          <t xml:space="preserve"> </t>
        </is>
      </c>
      <c r="C46" s="4" t="inlineStr">
        <is>
          <t xml:space="preserve"> </t>
        </is>
      </c>
      <c r="D46" s="4" t="inlineStr">
        <is>
          <t xml:space="preserve"> </t>
        </is>
      </c>
      <c r="E46" s="4" t="inlineStr">
        <is>
          <t xml:space="preserve"> </t>
        </is>
      </c>
    </row>
    <row r="47">
      <c r="A47" s="4" t="inlineStr">
        <is>
          <t>Change in unrealized gains or losses in respect of a cross currency swap derivative instrument that qualifies as a cash flow hedge</t>
        </is>
      </c>
      <c r="B47" s="6" t="n">
        <v>-2649</v>
      </c>
      <c r="C47" s="6" t="n">
        <v>-4749</v>
      </c>
      <c r="D47" s="6" t="n">
        <v>-3277</v>
      </c>
      <c r="E47" s="6" t="n">
        <v>-7675</v>
      </c>
    </row>
    <row r="48">
      <c r="A48" s="4" t="inlineStr">
        <is>
          <t>Interest rate swap</t>
        </is>
      </c>
      <c r="B48" s="4" t="inlineStr">
        <is>
          <t xml:space="preserve"> </t>
        </is>
      </c>
      <c r="C48" s="4" t="inlineStr">
        <is>
          <t xml:space="preserve"> </t>
        </is>
      </c>
      <c r="D48" s="4" t="inlineStr">
        <is>
          <t xml:space="preserve"> </t>
        </is>
      </c>
      <c r="E48" s="4" t="inlineStr">
        <is>
          <t xml:space="preserve"> </t>
        </is>
      </c>
    </row>
    <row r="49">
      <c r="A49" s="3" t="inlineStr">
        <is>
          <t>Other comprehensive income (loss), net of related taxes:</t>
        </is>
      </c>
      <c r="B49" s="4" t="inlineStr">
        <is>
          <t xml:space="preserve"> </t>
        </is>
      </c>
      <c r="C49" s="4" t="inlineStr">
        <is>
          <t xml:space="preserve"> </t>
        </is>
      </c>
      <c r="D49" s="4" t="inlineStr">
        <is>
          <t xml:space="preserve"> </t>
        </is>
      </c>
      <c r="E49" s="4" t="inlineStr">
        <is>
          <t xml:space="preserve"> </t>
        </is>
      </c>
    </row>
    <row r="50">
      <c r="A50" s="4" t="inlineStr">
        <is>
          <t>Change in unrealized gains or losses in respect of a cross currency swap derivative instrument that qualifies as a cash flow hedge</t>
        </is>
      </c>
      <c r="B50" s="5" t="n">
        <v>-2401</v>
      </c>
      <c r="C50" s="5" t="n">
        <v>0</v>
      </c>
      <c r="D50" s="5" t="n">
        <v>-1294</v>
      </c>
      <c r="E50" s="5" t="n">
        <v>0</v>
      </c>
    </row>
    <row r="51">
      <c r="A51" s="4" t="inlineStr">
        <is>
          <t>Electricity</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164638</v>
      </c>
      <c r="C53" s="5" t="n">
        <v>157212</v>
      </c>
      <c r="D53" s="5" t="n">
        <v>522117</v>
      </c>
      <c r="E53" s="5" t="n">
        <v>482846</v>
      </c>
    </row>
    <row r="54">
      <c r="A54" s="3" t="inlineStr">
        <is>
          <t>Cost of revenues:</t>
        </is>
      </c>
      <c r="B54" s="4" t="inlineStr">
        <is>
          <t xml:space="preserve"> </t>
        </is>
      </c>
      <c r="C54" s="4" t="inlineStr">
        <is>
          <t xml:space="preserve"> </t>
        </is>
      </c>
      <c r="D54" s="4" t="inlineStr">
        <is>
          <t xml:space="preserve"> </t>
        </is>
      </c>
      <c r="E54" s="4" t="inlineStr">
        <is>
          <t xml:space="preserve"> </t>
        </is>
      </c>
    </row>
    <row r="55">
      <c r="A55" s="4" t="inlineStr">
        <is>
          <t>Total cost of revenues</t>
        </is>
      </c>
      <c r="B55" s="5" t="n">
        <v>114941</v>
      </c>
      <c r="C55" s="5" t="n">
        <v>107166</v>
      </c>
      <c r="D55" s="5" t="n">
        <v>342186</v>
      </c>
      <c r="E55" s="5" t="n">
        <v>311348</v>
      </c>
    </row>
    <row r="56">
      <c r="A56" s="4" t="inlineStr">
        <is>
          <t>Product</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37357</v>
      </c>
      <c r="C58" s="5" t="n">
        <v>39831</v>
      </c>
      <c r="D58" s="5" t="n">
        <v>100018</v>
      </c>
      <c r="E58" s="5" t="n">
        <v>83331</v>
      </c>
    </row>
    <row r="59">
      <c r="A59" s="3" t="inlineStr">
        <is>
          <t>Cost of revenues:</t>
        </is>
      </c>
      <c r="B59" s="4" t="inlineStr">
        <is>
          <t xml:space="preserve"> </t>
        </is>
      </c>
      <c r="C59" s="4" t="inlineStr">
        <is>
          <t xml:space="preserve"> </t>
        </is>
      </c>
      <c r="D59" s="4" t="inlineStr">
        <is>
          <t xml:space="preserve"> </t>
        </is>
      </c>
      <c r="E59" s="4" t="inlineStr">
        <is>
          <t xml:space="preserve"> </t>
        </is>
      </c>
    </row>
    <row r="60">
      <c r="A60" s="4" t="inlineStr">
        <is>
          <t>Total cost of revenues</t>
        </is>
      </c>
      <c r="B60" s="5" t="n">
        <v>30166</v>
      </c>
      <c r="C60" s="5" t="n">
        <v>32393</v>
      </c>
      <c r="D60" s="5" t="n">
        <v>83982</v>
      </c>
      <c r="E60" s="5" t="n">
        <v>71729</v>
      </c>
    </row>
    <row r="61">
      <c r="A61" s="4" t="inlineStr">
        <is>
          <t>Energy Storage and Management Service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9789</v>
      </c>
      <c r="C63" s="5" t="n">
        <v>11013</v>
      </c>
      <c r="D63" s="5" t="n">
        <v>26778</v>
      </c>
      <c r="E63" s="5" t="n">
        <v>21907</v>
      </c>
    </row>
    <row r="64">
      <c r="A64" s="3" t="inlineStr">
        <is>
          <t>Cost of revenues:</t>
        </is>
      </c>
      <c r="B64" s="4" t="inlineStr">
        <is>
          <t xml:space="preserve"> </t>
        </is>
      </c>
      <c r="C64" s="4" t="inlineStr">
        <is>
          <t xml:space="preserve"> </t>
        </is>
      </c>
      <c r="D64" s="4" t="inlineStr">
        <is>
          <t xml:space="preserve"> </t>
        </is>
      </c>
      <c r="E64" s="4" t="inlineStr">
        <is>
          <t xml:space="preserve"> </t>
        </is>
      </c>
    </row>
    <row r="65">
      <c r="A65" s="4" t="inlineStr">
        <is>
          <t>Total cost of revenues</t>
        </is>
      </c>
      <c r="B65" s="6" t="n">
        <v>7815</v>
      </c>
      <c r="C65" s="6" t="n">
        <v>8494</v>
      </c>
      <c r="D65" s="6" t="n">
        <v>23687</v>
      </c>
      <c r="E65" s="6" t="n">
        <v>19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ENERAL AND BASIS OF PRESENTATION - Opal Geo tax monetization buyout (Details) - USD ($) $ in Thousands</t>
        </is>
      </c>
      <c r="C1" s="2" t="inlineStr">
        <is>
          <t>3 Months Ended</t>
        </is>
      </c>
    </row>
    <row r="2">
      <c r="B2" s="2" t="inlineStr">
        <is>
          <t>Jul. 31, 2024</t>
        </is>
      </c>
      <c r="C2" s="2" t="inlineStr">
        <is>
          <t>Sep. 30, 2024</t>
        </is>
      </c>
    </row>
    <row r="3">
      <c r="A3" s="3" t="inlineStr">
        <is>
          <t>Business Acquisition [Line Items]</t>
        </is>
      </c>
      <c r="B3" s="4" t="inlineStr">
        <is>
          <t xml:space="preserve"> </t>
        </is>
      </c>
      <c r="C3" s="4" t="inlineStr">
        <is>
          <t xml:space="preserve"> </t>
        </is>
      </c>
    </row>
    <row r="4">
      <c r="A4" s="4" t="inlineStr">
        <is>
          <t>Buyout of Class B membership in OPAL</t>
        </is>
      </c>
      <c r="B4" s="4" t="inlineStr">
        <is>
          <t xml:space="preserve"> </t>
        </is>
      </c>
      <c r="C4" s="6" t="n">
        <v>1167</v>
      </c>
    </row>
    <row r="5">
      <c r="A5" s="4" t="inlineStr">
        <is>
          <t>Noncontrolling Interes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yout of Class B membership in OPAL</t>
        </is>
      </c>
      <c r="B7" s="4" t="inlineStr">
        <is>
          <t xml:space="preserve"> </t>
        </is>
      </c>
      <c r="C7" s="5" t="n">
        <v>1697</v>
      </c>
    </row>
    <row r="8">
      <c r="A8" s="4" t="inlineStr">
        <is>
          <t>Additional Paid-in Capital</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yout of Class B membership in OPAL</t>
        </is>
      </c>
      <c r="B10" s="4" t="inlineStr">
        <is>
          <t xml:space="preserve"> </t>
        </is>
      </c>
      <c r="C10" s="6" t="n">
        <v>-530</v>
      </c>
    </row>
    <row r="11">
      <c r="A11" s="4" t="inlineStr">
        <is>
          <t>Opal Geo</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consideration transferred</t>
        </is>
      </c>
      <c r="B13" s="6" t="n">
        <v>9800</v>
      </c>
      <c r="C13" s="4" t="inlineStr">
        <is>
          <t xml:space="preserve"> </t>
        </is>
      </c>
    </row>
    <row r="14">
      <c r="A14" s="4" t="inlineStr">
        <is>
          <t>Opal Geo | Noncontrolling Interest</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uyout of Class B membership in OPAL</t>
        </is>
      </c>
      <c r="B16" s="5" t="n">
        <v>-1700</v>
      </c>
      <c r="C16" s="4" t="inlineStr">
        <is>
          <t xml:space="preserve"> </t>
        </is>
      </c>
    </row>
    <row r="17">
      <c r="A17" s="4" t="inlineStr">
        <is>
          <t>Opal Geo | Additional Paid-in Capital</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Buyout of Class B membership in OPAL</t>
        </is>
      </c>
      <c r="B19" s="6" t="n">
        <v>-500</v>
      </c>
      <c r="C19" s="4" t="inlineStr">
        <is>
          <t xml:space="preserve"> </t>
        </is>
      </c>
    </row>
    <row r="20">
      <c r="A20" s="4" t="inlineStr">
        <is>
          <t>Opal Geo | Common Class B</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acquisition, percentage of voting interests acquired</t>
        </is>
      </c>
      <c r="B22" s="10" t="n">
        <v>1</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GENERAL AND BASIS OF PRESENTATION - Discount 2024 II Loan (Details) - Discount 2024 II Loan $ in Thousands</t>
        </is>
      </c>
      <c r="B1" s="2" t="inlineStr">
        <is>
          <t>Sep. 26, 2024 USD ($) payment</t>
        </is>
      </c>
    </row>
    <row r="2">
      <c r="A2" s="3" t="inlineStr">
        <is>
          <t>Debt Instrument [Line Items]</t>
        </is>
      </c>
      <c r="B2" s="4" t="inlineStr">
        <is>
          <t xml:space="preserve"> </t>
        </is>
      </c>
    </row>
    <row r="3">
      <c r="A3" s="4" t="inlineStr">
        <is>
          <t>Debt instrument, face amount</t>
        </is>
      </c>
      <c r="B3" s="6" t="n">
        <v>50000</v>
      </c>
    </row>
    <row r="4">
      <c r="A4" s="4" t="inlineStr">
        <is>
          <t>Debt instrument, number of semi-annual installment | payment</t>
        </is>
      </c>
      <c r="B4" s="5" t="n">
        <v>15</v>
      </c>
    </row>
    <row r="5">
      <c r="A5" s="4" t="inlineStr">
        <is>
          <t>Debt instrument, periodic payment</t>
        </is>
      </c>
      <c r="B5" s="6" t="n">
        <v>1560</v>
      </c>
    </row>
    <row r="6">
      <c r="A6" s="4" t="inlineStr">
        <is>
          <t>Debt instrument, last payment</t>
        </is>
      </c>
      <c r="B6" s="6" t="n">
        <v>26600</v>
      </c>
    </row>
    <row r="7">
      <c r="A7" s="4" t="inlineStr">
        <is>
          <t>Debt instrument, term (year)</t>
        </is>
      </c>
      <c r="B7" s="4" t="inlineStr">
        <is>
          <t>4 years</t>
        </is>
      </c>
    </row>
    <row r="8">
      <c r="A8" s="4" t="inlineStr">
        <is>
          <t>Debt instrument, extension period</t>
        </is>
      </c>
      <c r="B8" s="4" t="inlineStr">
        <is>
          <t>4 years</t>
        </is>
      </c>
    </row>
    <row r="9">
      <c r="A9" s="4" t="inlineStr">
        <is>
          <t>Debt instrument, basis spread on variable rate</t>
        </is>
      </c>
      <c r="B9" s="12" t="n">
        <v>0.0235</v>
      </c>
    </row>
    <row r="10">
      <c r="A10" s="4" t="inlineStr">
        <is>
          <t>Debt instrument, covenant, debt to adjusted EBITDA ratio</t>
        </is>
      </c>
      <c r="B10" s="10" t="n">
        <v>6</v>
      </c>
    </row>
    <row r="11">
      <c r="A11" s="4" t="inlineStr">
        <is>
          <t>Debt instrument, covenant, minimum equity capital</t>
        </is>
      </c>
      <c r="B11" s="6" t="n">
        <v>750000</v>
      </c>
    </row>
    <row r="12">
      <c r="A12" s="4" t="inlineStr">
        <is>
          <t>Debt instrument, covenant, equity capital to total assets ratio</t>
        </is>
      </c>
      <c r="B12" s="10" t="n">
        <v>0.25</v>
      </c>
    </row>
    <row r="13">
      <c r="A13" s="4" t="inlineStr">
        <is>
          <t>Minimum</t>
        </is>
      </c>
      <c r="B13" s="4" t="inlineStr">
        <is>
          <t xml:space="preserve"> </t>
        </is>
      </c>
    </row>
    <row r="14">
      <c r="A14" s="3" t="inlineStr">
        <is>
          <t>Debt Instrument [Line Items]</t>
        </is>
      </c>
      <c r="B14" s="4" t="inlineStr">
        <is>
          <t xml:space="preserve"> </t>
        </is>
      </c>
    </row>
    <row r="15">
      <c r="A15" s="4" t="inlineStr">
        <is>
          <t>Debt instrument, interest rate, stated percentage</t>
        </is>
      </c>
      <c r="B15" s="12" t="n">
        <v>0.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GENERAL AND BASIS OF PRESENTATION - Settlement Agreement (Details) - USD ($) $ in Millions</t>
        </is>
      </c>
      <c r="C1" s="2" t="inlineStr">
        <is>
          <t>3 Months Ended</t>
        </is>
      </c>
      <c r="D1" s="2" t="inlineStr">
        <is>
          <t>9 Months Ended</t>
        </is>
      </c>
    </row>
    <row r="2">
      <c r="B2" s="2" t="inlineStr">
        <is>
          <t>Aug. 16, 2024</t>
        </is>
      </c>
      <c r="C2" s="2" t="inlineStr">
        <is>
          <t>Sep. 30, 2024</t>
        </is>
      </c>
      <c r="D2" s="2" t="inlineStr">
        <is>
          <t>Sep. 30, 2024</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gain</t>
        </is>
      </c>
      <c r="B4" s="4" t="inlineStr">
        <is>
          <t xml:space="preserve"> </t>
        </is>
      </c>
      <c r="C4" s="9" t="n">
        <v>-6.3</v>
      </c>
      <c r="D4" s="9" t="n">
        <v>-6.3</v>
      </c>
    </row>
    <row r="5">
      <c r="A5" s="4" t="inlineStr">
        <is>
          <t>Settlement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receivable, proceeds</t>
        </is>
      </c>
      <c r="B7" s="6" t="n">
        <v>35</v>
      </c>
      <c r="C7" s="4" t="inlineStr">
        <is>
          <t xml:space="preserve"> </t>
        </is>
      </c>
      <c r="D7" s="4" t="inlineStr">
        <is>
          <t xml:space="preserve"> </t>
        </is>
      </c>
    </row>
    <row r="8">
      <c r="A8" s="4" t="inlineStr">
        <is>
          <t>Loss contingency, damages paid, value</t>
        </is>
      </c>
      <c r="B8" s="5" t="n">
        <v>25</v>
      </c>
      <c r="C8" s="4" t="inlineStr">
        <is>
          <t xml:space="preserve"> </t>
        </is>
      </c>
      <c r="D8" s="4" t="inlineStr">
        <is>
          <t xml:space="preserve"> </t>
        </is>
      </c>
    </row>
    <row r="9">
      <c r="A9" s="4" t="inlineStr">
        <is>
          <t>Purchase agreement, reduction to the cost of good purchased</t>
        </is>
      </c>
      <c r="B9" s="6" t="n">
        <v>10</v>
      </c>
      <c r="C9" s="4" t="inlineStr">
        <is>
          <t xml:space="preserve"> </t>
        </is>
      </c>
      <c r="D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ENERAL AND BASIS OF PRESENTATION - Equity Offering (Details) - USD ($) $ / shares in Units, $ in Thousands</t>
        </is>
      </c>
      <c r="C1" s="2" t="inlineStr">
        <is>
          <t>9 Months Ended</t>
        </is>
      </c>
    </row>
    <row r="2">
      <c r="B2" s="2" t="inlineStr">
        <is>
          <t>Mar. 14, 2023</t>
        </is>
      </c>
      <c r="C2" s="2" t="inlineStr">
        <is>
          <t>Sep. 30, 2024</t>
        </is>
      </c>
      <c r="D2" s="2" t="inlineStr">
        <is>
          <t>Sep. 30, 2023</t>
        </is>
      </c>
      <c r="E2" s="2" t="inlineStr">
        <is>
          <t>Dec. 31, 2023</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7" t="n">
        <v>0.001</v>
      </c>
      <c r="C4" s="7" t="n">
        <v>0.001</v>
      </c>
      <c r="D4" s="4" t="inlineStr">
        <is>
          <t xml:space="preserve"> </t>
        </is>
      </c>
      <c r="E4" s="7" t="n">
        <v>0.001</v>
      </c>
    </row>
    <row r="5">
      <c r="A5" s="4" t="inlineStr">
        <is>
          <t>Proceeds from issuance of common stock, net of related costs</t>
        </is>
      </c>
      <c r="B5" s="4" t="inlineStr">
        <is>
          <t xml:space="preserve"> </t>
        </is>
      </c>
      <c r="C5" s="6" t="n">
        <v>0</v>
      </c>
      <c r="D5" s="6" t="n">
        <v>341671</v>
      </c>
      <c r="E5" s="4" t="inlineStr">
        <is>
          <t xml:space="preserve"> </t>
        </is>
      </c>
    </row>
    <row r="6">
      <c r="A6" s="4" t="inlineStr">
        <is>
          <t>Goldman Sachs &amp; Co. LLC</t>
        </is>
      </c>
      <c r="B6" s="4" t="inlineStr">
        <is>
          <t xml:space="preserve"> </t>
        </is>
      </c>
      <c r="C6" s="4" t="inlineStr">
        <is>
          <t xml:space="preserve"> </t>
        </is>
      </c>
      <c r="D6" s="4" t="inlineStr">
        <is>
          <t xml:space="preserve"> </t>
        </is>
      </c>
      <c r="E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row>
    <row r="8">
      <c r="A8" s="4" t="inlineStr">
        <is>
          <t>Proceeds from issuance of common stock, net of related costs</t>
        </is>
      </c>
      <c r="B8" s="6" t="n">
        <v>341700</v>
      </c>
      <c r="C8" s="4" t="inlineStr">
        <is>
          <t xml:space="preserve"> </t>
        </is>
      </c>
      <c r="D8" s="4" t="inlineStr">
        <is>
          <t xml:space="preserve"> </t>
        </is>
      </c>
      <c r="E8" s="4" t="inlineStr">
        <is>
          <t xml:space="preserve"> </t>
        </is>
      </c>
    </row>
    <row r="9">
      <c r="A9" s="4" t="inlineStr">
        <is>
          <t>Goldman Sachs &amp; Co. LLC | Public Offering</t>
        </is>
      </c>
      <c r="B9" s="4" t="inlineStr">
        <is>
          <t xml:space="preserve"> </t>
        </is>
      </c>
      <c r="C9" s="4" t="inlineStr">
        <is>
          <t xml:space="preserve"> </t>
        </is>
      </c>
      <c r="D9" s="4" t="inlineStr">
        <is>
          <t xml:space="preserve"> </t>
        </is>
      </c>
      <c r="E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 (in shares)</t>
        </is>
      </c>
      <c r="B11" s="5" t="n">
        <v>3600000</v>
      </c>
      <c r="C11" s="4" t="inlineStr">
        <is>
          <t xml:space="preserve"> </t>
        </is>
      </c>
      <c r="D11" s="4" t="inlineStr">
        <is>
          <t xml:space="preserve"> </t>
        </is>
      </c>
      <c r="E11" s="4" t="inlineStr">
        <is>
          <t xml:space="preserve"> </t>
        </is>
      </c>
    </row>
    <row r="12">
      <c r="A12" s="4" t="inlineStr">
        <is>
          <t>Shares issued, price per share (in dollars per share)</t>
        </is>
      </c>
      <c r="B12" s="8" t="n">
        <v>82.59999999999999</v>
      </c>
      <c r="C12" s="4" t="inlineStr">
        <is>
          <t xml:space="preserve"> </t>
        </is>
      </c>
      <c r="D12" s="4" t="inlineStr">
        <is>
          <t xml:space="preserve"> </t>
        </is>
      </c>
      <c r="E12" s="4" t="inlineStr">
        <is>
          <t xml:space="preserve"> </t>
        </is>
      </c>
    </row>
    <row r="13">
      <c r="A13" s="4" t="inlineStr">
        <is>
          <t>Public offering, purchase option, period</t>
        </is>
      </c>
      <c r="B13" s="4" t="inlineStr">
        <is>
          <t>30 days</t>
        </is>
      </c>
      <c r="C13" s="4" t="inlineStr">
        <is>
          <t xml:space="preserve"> </t>
        </is>
      </c>
      <c r="D13" s="4" t="inlineStr">
        <is>
          <t xml:space="preserve"> </t>
        </is>
      </c>
      <c r="E13" s="4" t="inlineStr">
        <is>
          <t xml:space="preserve"> </t>
        </is>
      </c>
    </row>
    <row r="14">
      <c r="A14" s="4" t="inlineStr">
        <is>
          <t>Goldman Sachs &amp; Co. LLC | Over-Allotment Option</t>
        </is>
      </c>
      <c r="B14" s="4" t="inlineStr">
        <is>
          <t xml:space="preserve"> </t>
        </is>
      </c>
      <c r="C14" s="4" t="inlineStr">
        <is>
          <t xml:space="preserve"> </t>
        </is>
      </c>
      <c r="D14" s="4" t="inlineStr">
        <is>
          <t xml:space="preserve"> </t>
        </is>
      </c>
      <c r="E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 (in shares)</t>
        </is>
      </c>
      <c r="B16" s="5" t="n">
        <v>540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Write-off of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rite-off of long-lived assets</t>
        </is>
      </c>
      <c r="B4" s="6" t="n">
        <v>323</v>
      </c>
      <c r="C4" s="6" t="n">
        <v>0</v>
      </c>
      <c r="D4" s="6" t="n">
        <v>1280</v>
      </c>
      <c r="E4" s="6" t="n">
        <v>0</v>
      </c>
    </row>
    <row r="5">
      <c r="A5" s="4" t="inlineStr">
        <is>
          <t>Write-off of unsuccessful exploration activities</t>
        </is>
      </c>
      <c r="B5" s="6" t="n">
        <v>77</v>
      </c>
      <c r="C5" s="6" t="n">
        <v>2318</v>
      </c>
      <c r="D5" s="6" t="n">
        <v>1456</v>
      </c>
      <c r="E5" s="6" t="n">
        <v>23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AND BASIS OF PRESENTATION - Cash and Equivalents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8129</v>
      </c>
      <c r="C3" s="6" t="n">
        <v>195808</v>
      </c>
      <c r="D3" s="4" t="inlineStr">
        <is>
          <t xml:space="preserve"> </t>
        </is>
      </c>
      <c r="E3" s="4" t="inlineStr">
        <is>
          <t xml:space="preserve"> </t>
        </is>
      </c>
    </row>
    <row r="4">
      <c r="A4" s="4" t="inlineStr">
        <is>
          <t>Restricted cash and cash equivalents</t>
        </is>
      </c>
      <c r="B4" s="5" t="n">
        <v>88646</v>
      </c>
      <c r="C4" s="5" t="n">
        <v>91962</v>
      </c>
      <c r="D4" s="4" t="inlineStr">
        <is>
          <t xml:space="preserve"> </t>
        </is>
      </c>
      <c r="E4" s="4" t="inlineStr">
        <is>
          <t xml:space="preserve"> </t>
        </is>
      </c>
    </row>
    <row r="5">
      <c r="A5" s="4" t="inlineStr">
        <is>
          <t>Total Cash and cash equivalents and Restricted cash and cash equivalents</t>
        </is>
      </c>
      <c r="B5" s="6" t="n">
        <v>176775</v>
      </c>
      <c r="C5" s="6" t="n">
        <v>287770</v>
      </c>
      <c r="D5" s="6" t="n">
        <v>186267</v>
      </c>
      <c r="E5" s="6" t="n">
        <v>226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15" customWidth="1" min="3" max="3"/>
    <col width="43" customWidth="1" min="4" max="4"/>
    <col width="43" customWidth="1" min="5" max="5"/>
  </cols>
  <sheetData>
    <row r="1">
      <c r="A1" s="1" t="inlineStr">
        <is>
          <t>GENERAL AND BASIS OF PRESENTATION - Concentration of credit risk (Details) $ in Thousands</t>
        </is>
      </c>
      <c r="B1" s="2" t="inlineStr">
        <is>
          <t>1 Months Ended</t>
        </is>
      </c>
      <c r="C1" s="2" t="inlineStr">
        <is>
          <t>3 Months Ended</t>
        </is>
      </c>
      <c r="D1" s="2" t="inlineStr">
        <is>
          <t>9 Months Ended</t>
        </is>
      </c>
    </row>
    <row r="2">
      <c r="B2" s="2" t="inlineStr">
        <is>
          <t>Oct. 31, 2024 USD ($)</t>
        </is>
      </c>
      <c r="C2" s="2" t="inlineStr">
        <is>
          <t>Sep. 30, 2023</t>
        </is>
      </c>
      <c r="D2" s="2" t="inlineStr">
        <is>
          <t>Sep. 30, 2024 USD ($) financialInstitution</t>
        </is>
      </c>
      <c r="E2" s="2" t="inlineStr">
        <is>
          <t>Dec. 31, 2023 USD ($) financialInstitution</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4" t="inlineStr">
        <is>
          <t xml:space="preserve"> </t>
        </is>
      </c>
      <c r="C4" s="4" t="inlineStr">
        <is>
          <t xml:space="preserve"> </t>
        </is>
      </c>
      <c r="D4" s="6" t="n">
        <v>24500</v>
      </c>
      <c r="E4" s="6" t="n">
        <v>43200</v>
      </c>
    </row>
    <row r="5">
      <c r="A5" s="4" t="inlineStr">
        <is>
          <t>Number of financial Institutions, cash investment | financialInstitution</t>
        </is>
      </c>
      <c r="B5" s="4" t="inlineStr">
        <is>
          <t xml:space="preserve"> </t>
        </is>
      </c>
      <c r="C5" s="4" t="inlineStr">
        <is>
          <t xml:space="preserve"> </t>
        </is>
      </c>
      <c r="D5" s="5" t="n">
        <v>10</v>
      </c>
      <c r="E5" s="5" t="n">
        <v>10</v>
      </c>
    </row>
    <row r="6">
      <c r="A6" s="4" t="inlineStr">
        <is>
          <t>Cash, uninsured amount</t>
        </is>
      </c>
      <c r="B6" s="4" t="inlineStr">
        <is>
          <t xml:space="preserve"> </t>
        </is>
      </c>
      <c r="C6" s="4" t="inlineStr">
        <is>
          <t xml:space="preserve"> </t>
        </is>
      </c>
      <c r="D6" s="6" t="n">
        <v>51900</v>
      </c>
      <c r="E6" s="6" t="n">
        <v>57500</v>
      </c>
    </row>
    <row r="7">
      <c r="A7" s="4" t="inlineStr">
        <is>
          <t>Trade less allowance for credit losses of $210 and $90 respectively (primarily related to VIEs)</t>
        </is>
      </c>
      <c r="B7" s="4" t="inlineStr">
        <is>
          <t xml:space="preserve"> </t>
        </is>
      </c>
      <c r="C7" s="4" t="inlineStr">
        <is>
          <t xml:space="preserve"> </t>
        </is>
      </c>
      <c r="D7" s="5" t="n">
        <v>153074</v>
      </c>
      <c r="E7" s="5" t="n">
        <v>208704</v>
      </c>
    </row>
    <row r="8">
      <c r="A8" s="4" t="inlineStr">
        <is>
          <t>Total Receivables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Financing receivable, after allowance for credit loss</t>
        </is>
      </c>
      <c r="B10" s="4" t="inlineStr">
        <is>
          <t xml:space="preserve"> </t>
        </is>
      </c>
      <c r="C10" s="4" t="inlineStr">
        <is>
          <t xml:space="preserve"> </t>
        </is>
      </c>
      <c r="D10" s="6" t="n">
        <v>102000</v>
      </c>
      <c r="E10" s="5" t="n">
        <v>161000</v>
      </c>
    </row>
    <row r="11">
      <c r="A11" s="4" t="inlineStr">
        <is>
          <t>Primary Customers | Accounts Receivable | Customer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in percentage)</t>
        </is>
      </c>
      <c r="B13" s="4" t="inlineStr">
        <is>
          <t xml:space="preserve"> </t>
        </is>
      </c>
      <c r="C13" s="10" t="n">
        <v>0.57</v>
      </c>
      <c r="D13" s="10" t="n">
        <v>0.54</v>
      </c>
      <c r="E13" s="4" t="inlineStr">
        <is>
          <t xml:space="preserve"> </t>
        </is>
      </c>
    </row>
    <row r="14">
      <c r="A14" s="4" t="inlineStr">
        <is>
          <t>Kenya Power and Lighting Co LTD</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Accounts receivable, past due</t>
        </is>
      </c>
      <c r="B16" s="4" t="inlineStr">
        <is>
          <t xml:space="preserve"> </t>
        </is>
      </c>
      <c r="C16" s="4" t="inlineStr">
        <is>
          <t xml:space="preserve"> </t>
        </is>
      </c>
      <c r="D16" s="6" t="n">
        <v>29800</v>
      </c>
      <c r="E16" s="4" t="inlineStr">
        <is>
          <t xml:space="preserve"> </t>
        </is>
      </c>
    </row>
    <row r="17">
      <c r="A17" s="4" t="inlineStr">
        <is>
          <t>Kenya Power and Lighting Co LTD | Subsequent Event</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Proceeds over due accounts receivable</t>
        </is>
      </c>
      <c r="B19" s="6" t="n">
        <v>7800</v>
      </c>
      <c r="C19" s="4" t="inlineStr">
        <is>
          <t xml:space="preserve"> </t>
        </is>
      </c>
      <c r="D19" s="4" t="inlineStr">
        <is>
          <t xml:space="preserve"> </t>
        </is>
      </c>
      <c r="E19" s="4" t="inlineStr">
        <is>
          <t xml:space="preserve"> </t>
        </is>
      </c>
    </row>
    <row r="20">
      <c r="A20" s="4" t="inlineStr">
        <is>
          <t>ENEE</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Accounts receivable, past due</t>
        </is>
      </c>
      <c r="B22" s="4" t="inlineStr">
        <is>
          <t xml:space="preserve"> </t>
        </is>
      </c>
      <c r="C22" s="4" t="inlineStr">
        <is>
          <t xml:space="preserve"> </t>
        </is>
      </c>
      <c r="D22" s="5" t="n">
        <v>24200</v>
      </c>
      <c r="E22" s="4" t="inlineStr">
        <is>
          <t xml:space="preserve"> </t>
        </is>
      </c>
    </row>
    <row r="23">
      <c r="A23" s="4" t="inlineStr">
        <is>
          <t>ENEE | Subsequent Event</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Proceeds over due accounts receivable</t>
        </is>
      </c>
      <c r="B25" s="6" t="n">
        <v>1100</v>
      </c>
      <c r="C25" s="4" t="inlineStr">
        <is>
          <t xml:space="preserve"> </t>
        </is>
      </c>
      <c r="D25" s="4" t="inlineStr">
        <is>
          <t xml:space="preserve"> </t>
        </is>
      </c>
      <c r="E25" s="4" t="inlineStr">
        <is>
          <t xml:space="preserve"> </t>
        </is>
      </c>
    </row>
    <row r="26">
      <c r="A26" s="4" t="inlineStr">
        <is>
          <t>Non-US</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Trade less allowance for credit losses of $210 and $90 respectively (primarily related to VIEs)</t>
        </is>
      </c>
      <c r="B28" s="4" t="inlineStr">
        <is>
          <t xml:space="preserve"> </t>
        </is>
      </c>
      <c r="C28" s="4" t="inlineStr">
        <is>
          <t xml:space="preserve"> </t>
        </is>
      </c>
      <c r="D28" s="6" t="n">
        <v>102300</v>
      </c>
      <c r="E28" s="6" t="n">
        <v>152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Principal customers, total revenues (Details) - Revenue Benchmark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outhern California Public Power Authority</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in percentage)</t>
        </is>
      </c>
      <c r="B5" s="12" t="n">
        <v>0.179</v>
      </c>
      <c r="C5" s="12" t="n">
        <v>0.187</v>
      </c>
      <c r="D5" s="12" t="n">
        <v>0.209</v>
      </c>
      <c r="E5" s="10" t="n">
        <v>0.22</v>
      </c>
    </row>
    <row r="6">
      <c r="A6" s="4" t="inlineStr">
        <is>
          <t>Sierra Pacific Power Company And Nevada Power Company</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in percentage)</t>
        </is>
      </c>
      <c r="B8" s="12" t="n">
        <v>0.135</v>
      </c>
      <c r="C8" s="10" t="n">
        <v>0.14</v>
      </c>
      <c r="D8" s="10" t="n">
        <v>0.15</v>
      </c>
      <c r="E8" s="12" t="n">
        <v>0.165</v>
      </c>
    </row>
    <row r="9">
      <c r="A9" s="4" t="inlineStr">
        <is>
          <t>Kenya Power and Lighting Co LTD</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in percentage)</t>
        </is>
      </c>
      <c r="B11" s="12" t="n">
        <v>0.135</v>
      </c>
      <c r="C11" s="12" t="n">
        <v>0.131</v>
      </c>
      <c r="D11" s="12" t="n">
        <v>0.129</v>
      </c>
      <c r="E11" s="10" t="n">
        <v>0.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Allowance for credit losses (Details) - Accounting Standards Update 2016-1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 of the allowance for expected credit losses</t>
        </is>
      </c>
      <c r="B4" s="6" t="n">
        <v>200</v>
      </c>
      <c r="C4" s="6" t="n">
        <v>90</v>
      </c>
      <c r="D4" s="6" t="n">
        <v>90</v>
      </c>
      <c r="E4" s="6" t="n">
        <v>90</v>
      </c>
    </row>
    <row r="5">
      <c r="A5" s="4" t="inlineStr">
        <is>
          <t>Change in the provision for expected credit losses for the period</t>
        </is>
      </c>
      <c r="B5" s="5" t="n">
        <v>10</v>
      </c>
      <c r="C5" s="5" t="n">
        <v>0</v>
      </c>
      <c r="D5" s="5" t="n">
        <v>120</v>
      </c>
      <c r="E5" s="5" t="n">
        <v>0</v>
      </c>
    </row>
    <row r="6">
      <c r="A6" s="4" t="inlineStr">
        <is>
          <t>Ending balance of the allowance for expected credit losses</t>
        </is>
      </c>
      <c r="B6" s="6" t="n">
        <v>210</v>
      </c>
      <c r="C6" s="6" t="n">
        <v>90</v>
      </c>
      <c r="D6" s="6" t="n">
        <v>210</v>
      </c>
      <c r="E6" s="6" t="n">
        <v>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Revenues from contracts with customer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6" t="n">
        <v>31345</v>
      </c>
      <c r="C3" s="6" t="n">
        <v>18367</v>
      </c>
    </row>
    <row r="4">
      <c r="A4" s="4" t="inlineStr">
        <is>
          <t>Contract liabilities</t>
        </is>
      </c>
      <c r="B4" s="5" t="n">
        <v>-10005</v>
      </c>
      <c r="C4" s="5" t="n">
        <v>-18669</v>
      </c>
    </row>
    <row r="5">
      <c r="A5" s="4" t="inlineStr">
        <is>
          <t>Costs and estimated earnings in excess of billings on uncompleted contracts</t>
        </is>
      </c>
      <c r="B5" s="5" t="n">
        <v>31345</v>
      </c>
      <c r="C5" s="6" t="n">
        <v>18367</v>
      </c>
    </row>
    <row r="6">
      <c r="A6" s="4" t="inlineStr">
        <is>
          <t>Contract with customer, asset, noncurrent</t>
        </is>
      </c>
      <c r="B6" s="6" t="n">
        <v>1230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5" customWidth="1" min="7" max="7"/>
    <col width="18" customWidth="1" min="8" max="8"/>
    <col width="46" customWidth="1" min="9" max="9"/>
    <col width="24" customWidth="1" min="10" max="10"/>
    <col width="20" customWidth="1" min="11" max="11"/>
    <col width="27" customWidth="1" min="12" max="12"/>
    <col width="66" customWidth="1" min="13" max="13"/>
    <col width="19" customWidth="1" min="14" max="14"/>
    <col width="26" customWidth="1" min="15" max="15"/>
    <col width="65" customWidth="1" min="16" max="16"/>
  </cols>
  <sheetData>
    <row r="1">
      <c r="A1" s="1" t="inlineStr">
        <is>
          <t>Condensed Consolidated Statements of Equity - USD ($) shares in Thousands, $ in Thousands</t>
        </is>
      </c>
      <c r="C1" s="2" t="inlineStr">
        <is>
          <t>Total</t>
        </is>
      </c>
      <c r="D1" s="2" t="inlineStr">
        <is>
          <t>Parent</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Noncontrolling Interest</t>
        </is>
      </c>
      <c r="K1" s="2" t="inlineStr">
        <is>
          <t>Cross currency swap</t>
        </is>
      </c>
      <c r="L1" s="2" t="inlineStr">
        <is>
          <t>Cross currency swap Parent</t>
        </is>
      </c>
      <c r="M1" s="2" t="inlineStr">
        <is>
          <t>Cross currency swap Accumulated Other Comprehensive Income (Loss)</t>
        </is>
      </c>
      <c r="N1" s="2" t="inlineStr">
        <is>
          <t>Interest rate swap</t>
        </is>
      </c>
      <c r="O1" s="2" t="inlineStr">
        <is>
          <t>Interest rate swap Parent</t>
        </is>
      </c>
      <c r="P1" s="2" t="inlineStr">
        <is>
          <t>Interest rate swap Accumulated Other Comprehensive Income (Loss)</t>
        </is>
      </c>
    </row>
    <row r="2">
      <c r="A2" s="4" t="inlineStr">
        <is>
          <t>Balance (in shares) at Dec. 31, 2022</t>
        </is>
      </c>
      <c r="C2" s="4" t="inlineStr">
        <is>
          <t xml:space="preserve"> </t>
        </is>
      </c>
      <c r="D2" s="4" t="inlineStr">
        <is>
          <t xml:space="preserve"> </t>
        </is>
      </c>
      <c r="E2" s="5" t="n">
        <v>5609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the start of the period at Dec. 31, 2022</t>
        </is>
      </c>
      <c r="C3" s="6" t="n">
        <v>2020975</v>
      </c>
      <c r="D3" s="6" t="n">
        <v>1867571</v>
      </c>
      <c r="E3" s="6" t="n">
        <v>56</v>
      </c>
      <c r="F3" s="6" t="n">
        <v>1259072</v>
      </c>
      <c r="G3" s="6" t="n">
        <v>-17964</v>
      </c>
      <c r="H3" s="6" t="n">
        <v>623907</v>
      </c>
      <c r="I3" s="6" t="n">
        <v>2500</v>
      </c>
      <c r="J3" s="6" t="n">
        <v>15340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t>
        </is>
      </c>
      <c r="C4" s="5" t="n">
        <v>2990</v>
      </c>
      <c r="D4" s="5" t="n">
        <v>2990</v>
      </c>
      <c r="E4" s="4" t="inlineStr">
        <is>
          <t xml:space="preserve"> </t>
        </is>
      </c>
      <c r="F4" s="5" t="n">
        <v>299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of stock-based awards by employees and directors</t>
        </is>
      </c>
      <c r="B5" s="4" t="inlineStr">
        <is>
          <t>[1]</t>
        </is>
      </c>
      <c r="C5" s="5" t="n">
        <v>27</v>
      </c>
      <c r="D5" s="5" t="n">
        <v>27</v>
      </c>
      <c r="E5" s="4" t="inlineStr">
        <is>
          <t xml:space="preserve"> </t>
        </is>
      </c>
      <c r="F5" s="5" t="n">
        <v>2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in shares)</t>
        </is>
      </c>
      <c r="C6" s="4" t="inlineStr">
        <is>
          <t xml:space="preserve"> </t>
        </is>
      </c>
      <c r="D6" s="4" t="inlineStr">
        <is>
          <t xml:space="preserve"> </t>
        </is>
      </c>
      <c r="E6" s="5" t="n">
        <v>36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t>
        </is>
      </c>
      <c r="C7" s="5" t="n">
        <v>297121</v>
      </c>
      <c r="D7" s="5" t="n">
        <v>297121</v>
      </c>
      <c r="E7" s="6" t="n">
        <v>4</v>
      </c>
      <c r="F7" s="5" t="n">
        <v>29711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paid to noncontrolling interest</t>
        </is>
      </c>
      <c r="C8" s="5" t="n">
        <v>-23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6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dividend declared, $0.12 per share</t>
        </is>
      </c>
      <c r="C9" s="5" t="n">
        <v>-6732</v>
      </c>
      <c r="D9" s="5" t="n">
        <v>-6732</v>
      </c>
      <c r="E9" s="4" t="inlineStr">
        <is>
          <t xml:space="preserve"> </t>
        </is>
      </c>
      <c r="F9" s="4" t="inlineStr">
        <is>
          <t xml:space="preserve"> </t>
        </is>
      </c>
      <c r="G9" s="4" t="inlineStr">
        <is>
          <t xml:space="preserve"> </t>
        </is>
      </c>
      <c r="H9" s="5" t="n">
        <v>-673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hange in noncontrolling interest</t>
        </is>
      </c>
      <c r="C10" s="5" t="n">
        <v>-1157</v>
      </c>
      <c r="D10" s="5" t="n">
        <v>1239</v>
      </c>
      <c r="E10" s="4" t="inlineStr">
        <is>
          <t xml:space="preserve"> </t>
        </is>
      </c>
      <c r="F10" s="5" t="n">
        <v>1239</v>
      </c>
      <c r="G10" s="4" t="inlineStr">
        <is>
          <t xml:space="preserve"> </t>
        </is>
      </c>
      <c r="H10" s="4" t="inlineStr">
        <is>
          <t xml:space="preserve"> </t>
        </is>
      </c>
      <c r="I10" s="4" t="inlineStr">
        <is>
          <t xml:space="preserve"> </t>
        </is>
      </c>
      <c r="J10" s="5" t="n">
        <v>-239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t>
        </is>
      </c>
      <c r="C11" s="5" t="n">
        <v>33264</v>
      </c>
      <c r="D11" s="5" t="n">
        <v>29029</v>
      </c>
      <c r="E11" s="4" t="inlineStr">
        <is>
          <t xml:space="preserve"> </t>
        </is>
      </c>
      <c r="F11" s="4" t="inlineStr">
        <is>
          <t xml:space="preserve"> </t>
        </is>
      </c>
      <c r="G11" s="4" t="inlineStr">
        <is>
          <t xml:space="preserve"> </t>
        </is>
      </c>
      <c r="H11" s="5" t="n">
        <v>29029</v>
      </c>
      <c r="I11" s="4" t="inlineStr">
        <is>
          <t xml:space="preserve"> </t>
        </is>
      </c>
      <c r="J11" s="5" t="n">
        <v>423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comprehensive income (loss), net of related tax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urrency translation adjustments</t>
        </is>
      </c>
      <c r="C13" s="5" t="n">
        <v>-696</v>
      </c>
      <c r="D13" s="5" t="n">
        <v>-306</v>
      </c>
      <c r="E13" s="4" t="inlineStr">
        <is>
          <t xml:space="preserve"> </t>
        </is>
      </c>
      <c r="F13" s="4" t="inlineStr">
        <is>
          <t xml:space="preserve"> </t>
        </is>
      </c>
      <c r="G13" s="4" t="inlineStr">
        <is>
          <t xml:space="preserve"> </t>
        </is>
      </c>
      <c r="H13" s="4" t="inlineStr">
        <is>
          <t xml:space="preserve"> </t>
        </is>
      </c>
      <c r="I13" s="5" t="n">
        <v>-306</v>
      </c>
      <c r="J13" s="5" t="n">
        <v>-39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hange in unrealized gains or losses in respect of the Company's share in derivatives instruments of an unconsolidated investment that qualifies as a cash flow hedge</t>
        </is>
      </c>
      <c r="C14" s="5" t="n">
        <v>-1014</v>
      </c>
      <c r="D14" s="5" t="n">
        <v>-1014</v>
      </c>
      <c r="E14" s="4" t="inlineStr">
        <is>
          <t xml:space="preserve"> </t>
        </is>
      </c>
      <c r="F14" s="4" t="inlineStr">
        <is>
          <t xml:space="preserve"> </t>
        </is>
      </c>
      <c r="G14" s="4" t="inlineStr">
        <is>
          <t xml:space="preserve"> </t>
        </is>
      </c>
      <c r="H14" s="4" t="inlineStr">
        <is>
          <t xml:space="preserve"> </t>
        </is>
      </c>
      <c r="I14" s="5" t="n">
        <v>-101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hange in unrealized gains or losses in respect of a cross currency swap derivative instrument that qualifies as a cash flow hedge</t>
        </is>
      </c>
      <c r="C15" s="5" t="n">
        <v>-5403</v>
      </c>
      <c r="D15" s="5" t="n">
        <v>-5403</v>
      </c>
      <c r="E15" s="4" t="inlineStr">
        <is>
          <t xml:space="preserve"> </t>
        </is>
      </c>
      <c r="F15" s="4" t="inlineStr">
        <is>
          <t xml:space="preserve"> </t>
        </is>
      </c>
      <c r="G15" s="4" t="inlineStr">
        <is>
          <t xml:space="preserve"> </t>
        </is>
      </c>
      <c r="H15" s="4" t="inlineStr">
        <is>
          <t xml:space="preserve"> </t>
        </is>
      </c>
      <c r="I15" s="5" t="n">
        <v>-540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t>
        </is>
      </c>
      <c r="C16" s="5" t="n">
        <v>14</v>
      </c>
      <c r="D16" s="5" t="n">
        <v>14</v>
      </c>
      <c r="E16" s="4" t="inlineStr">
        <is>
          <t xml:space="preserve"> </t>
        </is>
      </c>
      <c r="F16" s="4" t="inlineStr">
        <is>
          <t xml:space="preserve"> </t>
        </is>
      </c>
      <c r="G16" s="4" t="inlineStr">
        <is>
          <t xml:space="preserve"> </t>
        </is>
      </c>
      <c r="H16" s="4" t="inlineStr">
        <is>
          <t xml:space="preserve"> </t>
        </is>
      </c>
      <c r="I16" s="5" t="n">
        <v>1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in shares) at Mar. 31, 2023</t>
        </is>
      </c>
      <c r="C17" s="4" t="inlineStr">
        <is>
          <t xml:space="preserve"> </t>
        </is>
      </c>
      <c r="D17" s="4" t="inlineStr">
        <is>
          <t xml:space="preserve"> </t>
        </is>
      </c>
      <c r="E17" s="5" t="n">
        <v>5969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the end of the period at Mar. 31, 2023</t>
        </is>
      </c>
      <c r="C18" s="5" t="n">
        <v>2337029</v>
      </c>
      <c r="D18" s="5" t="n">
        <v>2184536</v>
      </c>
      <c r="E18" s="6" t="n">
        <v>60</v>
      </c>
      <c r="F18" s="5" t="n">
        <v>1560445</v>
      </c>
      <c r="G18" s="5" t="n">
        <v>-17964</v>
      </c>
      <c r="H18" s="5" t="n">
        <v>646204</v>
      </c>
      <c r="I18" s="5" t="n">
        <v>-4209</v>
      </c>
      <c r="J18" s="5" t="n">
        <v>15249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in shares) at Dec. 31, 2022</t>
        </is>
      </c>
      <c r="C19" s="4" t="inlineStr">
        <is>
          <t xml:space="preserve"> </t>
        </is>
      </c>
      <c r="D19" s="4" t="inlineStr">
        <is>
          <t xml:space="preserve"> </t>
        </is>
      </c>
      <c r="E19" s="5" t="n">
        <v>5609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lance at the start of the period at Dec. 31, 2022</t>
        </is>
      </c>
      <c r="C20" s="5" t="n">
        <v>2020975</v>
      </c>
      <c r="D20" s="5" t="n">
        <v>1867571</v>
      </c>
      <c r="E20" s="6" t="n">
        <v>56</v>
      </c>
      <c r="F20" s="5" t="n">
        <v>1259072</v>
      </c>
      <c r="G20" s="5" t="n">
        <v>-17964</v>
      </c>
      <c r="H20" s="5" t="n">
        <v>623907</v>
      </c>
      <c r="I20" s="5" t="n">
        <v>2500</v>
      </c>
      <c r="J20" s="5" t="n">
        <v>15340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ther comprehensive income (loss), net of related tax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urrency translation adjustments</t>
        </is>
      </c>
      <c r="C22" s="5" t="n">
        <v>-15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hange in unrealized gains or losses in respect of the Company's share in derivatives instruments of an unconsolidated investment that qualifies as a cash flow hedge</t>
        </is>
      </c>
      <c r="C23" s="5" t="n">
        <v>10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hange in unrealized gains or losses in respect of a cross currency swap derivative instrument that qualifies as a cash flow hed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4" t="inlineStr">
        <is>
          <t xml:space="preserve"> </t>
        </is>
      </c>
      <c r="P24" s="4" t="inlineStr">
        <is>
          <t xml:space="preserve"> </t>
        </is>
      </c>
    </row>
    <row r="25">
      <c r="A25" s="4" t="inlineStr">
        <is>
          <t>Other</t>
        </is>
      </c>
      <c r="C25" s="5" t="n">
        <v>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in shares) at Sep. 30, 2023</t>
        </is>
      </c>
      <c r="C26" s="4" t="inlineStr">
        <is>
          <t xml:space="preserve"> </t>
        </is>
      </c>
      <c r="D26" s="4" t="inlineStr">
        <is>
          <t xml:space="preserve"> </t>
        </is>
      </c>
      <c r="E26" s="5" t="n">
        <v>6035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ance at the end of the period at Sep. 30, 2023</t>
        </is>
      </c>
      <c r="C27" s="5" t="n">
        <v>2405028</v>
      </c>
      <c r="D27" s="5" t="n">
        <v>2278834</v>
      </c>
      <c r="E27" s="6" t="n">
        <v>60</v>
      </c>
      <c r="F27" s="5" t="n">
        <v>1610577</v>
      </c>
      <c r="G27" s="5" t="n">
        <v>-17964</v>
      </c>
      <c r="H27" s="5" t="n">
        <v>691391</v>
      </c>
      <c r="I27" s="5" t="n">
        <v>-5230</v>
      </c>
      <c r="J27" s="5" t="n">
        <v>12619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in shares) at Mar. 31, 2023</t>
        </is>
      </c>
      <c r="C28" s="4" t="inlineStr">
        <is>
          <t xml:space="preserve"> </t>
        </is>
      </c>
      <c r="D28" s="4" t="inlineStr">
        <is>
          <t xml:space="preserve"> </t>
        </is>
      </c>
      <c r="E28" s="5" t="n">
        <v>5969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at the start of the period at Mar. 31, 2023</t>
        </is>
      </c>
      <c r="C29" s="5" t="n">
        <v>2337029</v>
      </c>
      <c r="D29" s="5" t="n">
        <v>2184536</v>
      </c>
      <c r="E29" s="6" t="n">
        <v>60</v>
      </c>
      <c r="F29" s="5" t="n">
        <v>1560445</v>
      </c>
      <c r="G29" s="5" t="n">
        <v>-17964</v>
      </c>
      <c r="H29" s="5" t="n">
        <v>646204</v>
      </c>
      <c r="I29" s="5" t="n">
        <v>-4209</v>
      </c>
      <c r="J29" s="5" t="n">
        <v>15249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based compensation</t>
        </is>
      </c>
      <c r="C30" s="5" t="n">
        <v>4311</v>
      </c>
      <c r="D30" s="5" t="n">
        <v>4311</v>
      </c>
      <c r="E30" s="4" t="inlineStr">
        <is>
          <t xml:space="preserve"> </t>
        </is>
      </c>
      <c r="F30" s="5" t="n">
        <v>431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in shares)</t>
        </is>
      </c>
      <c r="C31" s="4" t="inlineStr">
        <is>
          <t xml:space="preserve"> </t>
        </is>
      </c>
      <c r="D31" s="4" t="inlineStr">
        <is>
          <t xml:space="preserve"> </t>
        </is>
      </c>
      <c r="E31" s="5" t="n">
        <v>54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t>
        </is>
      </c>
      <c r="C32" s="5" t="n">
        <v>44542</v>
      </c>
      <c r="D32" s="5" t="n">
        <v>44542</v>
      </c>
      <c r="E32" s="4" t="inlineStr">
        <is>
          <t xml:space="preserve"> </t>
        </is>
      </c>
      <c r="F32" s="5" t="n">
        <v>4454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sh paid to noncontrolling interest</t>
        </is>
      </c>
      <c r="C33" s="5" t="n">
        <v>-1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sh dividend declared, $0.12 per share</t>
        </is>
      </c>
      <c r="C34" s="5" t="n">
        <v>-7229</v>
      </c>
      <c r="D34" s="5" t="n">
        <v>-7229</v>
      </c>
      <c r="E34" s="4" t="inlineStr">
        <is>
          <t xml:space="preserve"> </t>
        </is>
      </c>
      <c r="F34" s="4" t="inlineStr">
        <is>
          <t xml:space="preserve"> </t>
        </is>
      </c>
      <c r="G34" s="4" t="inlineStr">
        <is>
          <t xml:space="preserve"> </t>
        </is>
      </c>
      <c r="H34" s="5" t="n">
        <v>-722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income</t>
        </is>
      </c>
      <c r="C35" s="5" t="n">
        <v>24236</v>
      </c>
      <c r="D35" s="5" t="n">
        <v>24191</v>
      </c>
      <c r="E35" s="4" t="inlineStr">
        <is>
          <t xml:space="preserve"> </t>
        </is>
      </c>
      <c r="F35" s="4" t="inlineStr">
        <is>
          <t xml:space="preserve"> </t>
        </is>
      </c>
      <c r="G35" s="4" t="inlineStr">
        <is>
          <t xml:space="preserve"> </t>
        </is>
      </c>
      <c r="H35" s="5" t="n">
        <v>24191</v>
      </c>
      <c r="I35" s="4" t="inlineStr">
        <is>
          <t xml:space="preserve"> </t>
        </is>
      </c>
      <c r="J35" s="5" t="n">
        <v>4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Other comprehensive income (loss), net of related tax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urrency translation adjustments</t>
        </is>
      </c>
      <c r="C37" s="5" t="n">
        <v>393</v>
      </c>
      <c r="D37" s="5" t="n">
        <v>144</v>
      </c>
      <c r="E37" s="4" t="inlineStr">
        <is>
          <t xml:space="preserve"> </t>
        </is>
      </c>
      <c r="F37" s="4" t="inlineStr">
        <is>
          <t xml:space="preserve"> </t>
        </is>
      </c>
      <c r="G37" s="4" t="inlineStr">
        <is>
          <t xml:space="preserve"> </t>
        </is>
      </c>
      <c r="H37" s="4" t="inlineStr">
        <is>
          <t xml:space="preserve"> </t>
        </is>
      </c>
      <c r="I37" s="5" t="n">
        <v>144</v>
      </c>
      <c r="J37" s="5" t="n">
        <v>24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hange in unrealized gains or losses in respect of the Company's share in derivatives instruments of an unconsolidated investment that qualifies as a cash flow hedge</t>
        </is>
      </c>
      <c r="C38" s="5" t="n">
        <v>1404</v>
      </c>
      <c r="D38" s="5" t="n">
        <v>1404</v>
      </c>
      <c r="E38" s="4" t="inlineStr">
        <is>
          <t xml:space="preserve"> </t>
        </is>
      </c>
      <c r="F38" s="4" t="inlineStr">
        <is>
          <t xml:space="preserve"> </t>
        </is>
      </c>
      <c r="G38" s="4" t="inlineStr">
        <is>
          <t xml:space="preserve"> </t>
        </is>
      </c>
      <c r="H38" s="4" t="inlineStr">
        <is>
          <t xml:space="preserve"> </t>
        </is>
      </c>
      <c r="I38" s="5" t="n">
        <v>14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hange in unrealized gains or losses in respect of a cross currency swap derivative instrument that qualifies as a cash flow hedge</t>
        </is>
      </c>
      <c r="C39" s="5" t="n">
        <v>2477</v>
      </c>
      <c r="D39" s="5" t="n">
        <v>2477</v>
      </c>
      <c r="E39" s="4" t="inlineStr">
        <is>
          <t xml:space="preserve"> </t>
        </is>
      </c>
      <c r="F39" s="4" t="inlineStr">
        <is>
          <t xml:space="preserve"> </t>
        </is>
      </c>
      <c r="G39" s="4" t="inlineStr">
        <is>
          <t xml:space="preserve"> </t>
        </is>
      </c>
      <c r="H39" s="4" t="inlineStr">
        <is>
          <t xml:space="preserve"> </t>
        </is>
      </c>
      <c r="I39" s="5" t="n">
        <v>247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t>
        </is>
      </c>
      <c r="C40" s="5" t="n">
        <v>14</v>
      </c>
      <c r="D40" s="5" t="n">
        <v>14</v>
      </c>
      <c r="E40" s="4" t="inlineStr">
        <is>
          <t xml:space="preserve"> </t>
        </is>
      </c>
      <c r="F40" s="4" t="inlineStr">
        <is>
          <t xml:space="preserve"> </t>
        </is>
      </c>
      <c r="G40" s="4" t="inlineStr">
        <is>
          <t xml:space="preserve"> </t>
        </is>
      </c>
      <c r="H40" s="4" t="inlineStr">
        <is>
          <t xml:space="preserve"> </t>
        </is>
      </c>
      <c r="I40" s="5" t="n">
        <v>1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in shares) at Jun. 30, 2023</t>
        </is>
      </c>
      <c r="C41" s="4" t="inlineStr">
        <is>
          <t xml:space="preserve"> </t>
        </is>
      </c>
      <c r="D41" s="4" t="inlineStr">
        <is>
          <t xml:space="preserve"> </t>
        </is>
      </c>
      <c r="E41" s="5" t="n">
        <v>6023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lance at the end of the period at Jun. 30, 2023</t>
        </is>
      </c>
      <c r="C42" s="5" t="n">
        <v>2407042</v>
      </c>
      <c r="D42" s="5" t="n">
        <v>2254390</v>
      </c>
      <c r="E42" s="6" t="n">
        <v>60</v>
      </c>
      <c r="F42" s="5" t="n">
        <v>1609298</v>
      </c>
      <c r="G42" s="5" t="n">
        <v>-17964</v>
      </c>
      <c r="H42" s="5" t="n">
        <v>663166</v>
      </c>
      <c r="I42" s="5" t="n">
        <v>-170</v>
      </c>
      <c r="J42" s="5" t="n">
        <v>15265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based compensation</t>
        </is>
      </c>
      <c r="C43" s="5" t="n">
        <v>3934</v>
      </c>
      <c r="D43" s="5" t="n">
        <v>3934</v>
      </c>
      <c r="E43" s="4" t="inlineStr">
        <is>
          <t xml:space="preserve"> </t>
        </is>
      </c>
      <c r="F43" s="5" t="n">
        <v>393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of stock-based awards by employees and directors (in shares)</t>
        </is>
      </c>
      <c r="C44" s="4" t="inlineStr">
        <is>
          <t xml:space="preserve"> </t>
        </is>
      </c>
      <c r="D44" s="4" t="inlineStr">
        <is>
          <t xml:space="preserve"> </t>
        </is>
      </c>
      <c r="E44" s="5" t="n">
        <v>11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of stock-based awards by employees and directors</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issuance costs reimbursement</t>
        </is>
      </c>
      <c r="C46" s="5" t="n">
        <v>8</v>
      </c>
      <c r="D46" s="5" t="n">
        <v>8</v>
      </c>
      <c r="E46" s="4" t="inlineStr">
        <is>
          <t xml:space="preserve"> </t>
        </is>
      </c>
      <c r="F46" s="5" t="n">
        <v>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sh paid to noncontrolling interest</t>
        </is>
      </c>
      <c r="C47" s="5" t="n">
        <v>-34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4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sh dividend declared, $0.12 per share</t>
        </is>
      </c>
      <c r="C48" s="5" t="n">
        <v>-7228</v>
      </c>
      <c r="D48" s="5" t="n">
        <v>-7228</v>
      </c>
      <c r="E48" s="4" t="inlineStr">
        <is>
          <t xml:space="preserve"> </t>
        </is>
      </c>
      <c r="F48" s="4" t="inlineStr">
        <is>
          <t xml:space="preserve"> </t>
        </is>
      </c>
      <c r="G48" s="4" t="inlineStr">
        <is>
          <t xml:space="preserve"> </t>
        </is>
      </c>
      <c r="H48" s="5" t="n">
        <v>-722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ransaction with noncontrolling interest</t>
        </is>
      </c>
      <c r="C49" s="5" t="n">
        <v>-29055</v>
      </c>
      <c r="D49" s="5" t="n">
        <v>-2663</v>
      </c>
      <c r="E49" s="4" t="inlineStr">
        <is>
          <t xml:space="preserve"> </t>
        </is>
      </c>
      <c r="F49" s="5" t="n">
        <v>-2663</v>
      </c>
      <c r="G49" s="4" t="inlineStr">
        <is>
          <t xml:space="preserve"> </t>
        </is>
      </c>
      <c r="H49" s="4" t="inlineStr">
        <is>
          <t xml:space="preserve"> </t>
        </is>
      </c>
      <c r="I49" s="4" t="inlineStr">
        <is>
          <t xml:space="preserve"> </t>
        </is>
      </c>
      <c r="J49" s="5" t="n">
        <v>-2639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income</t>
        </is>
      </c>
      <c r="C50" s="5" t="n">
        <v>35959</v>
      </c>
      <c r="D50" s="5" t="n">
        <v>35453</v>
      </c>
      <c r="E50" s="4" t="inlineStr">
        <is>
          <t xml:space="preserve"> </t>
        </is>
      </c>
      <c r="F50" s="4" t="inlineStr">
        <is>
          <t xml:space="preserve"> </t>
        </is>
      </c>
      <c r="G50" s="4" t="inlineStr">
        <is>
          <t xml:space="preserve"> </t>
        </is>
      </c>
      <c r="H50" s="5" t="n">
        <v>35453</v>
      </c>
      <c r="I50" s="4" t="inlineStr">
        <is>
          <t xml:space="preserve"> </t>
        </is>
      </c>
      <c r="J50" s="5" t="n">
        <v>50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Other comprehensive income (loss), net of related tax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urrency translation adjustments</t>
        </is>
      </c>
      <c r="C52" s="5" t="n">
        <v>-1220</v>
      </c>
      <c r="D52" s="5" t="n">
        <v>-996</v>
      </c>
      <c r="E52" s="4" t="inlineStr">
        <is>
          <t xml:space="preserve"> </t>
        </is>
      </c>
      <c r="F52" s="4" t="inlineStr">
        <is>
          <t xml:space="preserve"> </t>
        </is>
      </c>
      <c r="G52" s="4" t="inlineStr">
        <is>
          <t xml:space="preserve"> </t>
        </is>
      </c>
      <c r="H52" s="4" t="inlineStr">
        <is>
          <t xml:space="preserve"> </t>
        </is>
      </c>
      <c r="I52" s="5" t="n">
        <v>-996</v>
      </c>
      <c r="J52" s="5" t="n">
        <v>-22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hange in unrealized gains or losses in respect of the Company's share in derivatives instruments of an unconsolidated investment that qualifies as a cash flow hedge</t>
        </is>
      </c>
      <c r="C53" s="5" t="n">
        <v>673</v>
      </c>
      <c r="D53" s="5" t="n">
        <v>673</v>
      </c>
      <c r="E53" s="4" t="inlineStr">
        <is>
          <t xml:space="preserve"> </t>
        </is>
      </c>
      <c r="F53" s="4" t="inlineStr">
        <is>
          <t xml:space="preserve"> </t>
        </is>
      </c>
      <c r="G53" s="4" t="inlineStr">
        <is>
          <t xml:space="preserve"> </t>
        </is>
      </c>
      <c r="H53" s="4" t="inlineStr">
        <is>
          <t xml:space="preserve"> </t>
        </is>
      </c>
      <c r="I53" s="5" t="n">
        <v>67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hange in unrealized gains or losses in respect of a cross currency swap derivative instrument that qualifies as a cash flow hedge</t>
        </is>
      </c>
      <c r="C54" s="5" t="n">
        <v>-4749</v>
      </c>
      <c r="D54" s="5" t="n">
        <v>-4749</v>
      </c>
      <c r="E54" s="4" t="inlineStr">
        <is>
          <t xml:space="preserve"> </t>
        </is>
      </c>
      <c r="F54" s="4" t="inlineStr">
        <is>
          <t xml:space="preserve"> </t>
        </is>
      </c>
      <c r="G54" s="4" t="inlineStr">
        <is>
          <t xml:space="preserve"> </t>
        </is>
      </c>
      <c r="H54" s="4" t="inlineStr">
        <is>
          <t xml:space="preserve"> </t>
        </is>
      </c>
      <c r="I54" s="5" t="n">
        <v>-4749</v>
      </c>
      <c r="J54" s="4" t="inlineStr">
        <is>
          <t xml:space="preserve"> </t>
        </is>
      </c>
      <c r="K54" s="4" t="inlineStr">
        <is>
          <t xml:space="preserve"> </t>
        </is>
      </c>
      <c r="L54" s="4" t="inlineStr">
        <is>
          <t xml:space="preserve"> </t>
        </is>
      </c>
      <c r="M54" s="4" t="inlineStr">
        <is>
          <t xml:space="preserve"> </t>
        </is>
      </c>
      <c r="N54" s="5" t="n">
        <v>0</v>
      </c>
      <c r="O54" s="4" t="inlineStr">
        <is>
          <t xml:space="preserve"> </t>
        </is>
      </c>
      <c r="P54" s="4" t="inlineStr">
        <is>
          <t xml:space="preserve"> </t>
        </is>
      </c>
    </row>
    <row r="55">
      <c r="A55" s="4" t="inlineStr">
        <is>
          <t>Other</t>
        </is>
      </c>
      <c r="C55" s="5" t="n">
        <v>12</v>
      </c>
      <c r="D55" s="5" t="n">
        <v>12</v>
      </c>
      <c r="E55" s="4" t="inlineStr">
        <is>
          <t xml:space="preserve"> </t>
        </is>
      </c>
      <c r="F55" s="4" t="inlineStr">
        <is>
          <t xml:space="preserve"> </t>
        </is>
      </c>
      <c r="G55" s="4" t="inlineStr">
        <is>
          <t xml:space="preserve"> </t>
        </is>
      </c>
      <c r="H55" s="4" t="inlineStr">
        <is>
          <t xml:space="preserve"> </t>
        </is>
      </c>
      <c r="I55" s="5" t="n">
        <v>1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lance (in shares) at Sep. 30, 2023</t>
        </is>
      </c>
      <c r="C56" s="4" t="inlineStr">
        <is>
          <t xml:space="preserve"> </t>
        </is>
      </c>
      <c r="D56" s="4" t="inlineStr">
        <is>
          <t xml:space="preserve"> </t>
        </is>
      </c>
      <c r="E56" s="5" t="n">
        <v>6035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lance at the end of the period at Sep. 30, 2023</t>
        </is>
      </c>
      <c r="C57" s="5" t="n">
        <v>2405028</v>
      </c>
      <c r="D57" s="5" t="n">
        <v>2278834</v>
      </c>
      <c r="E57" s="6" t="n">
        <v>60</v>
      </c>
      <c r="F57" s="5" t="n">
        <v>1610577</v>
      </c>
      <c r="G57" s="5" t="n">
        <v>-17964</v>
      </c>
      <c r="H57" s="5" t="n">
        <v>691391</v>
      </c>
      <c r="I57" s="5" t="n">
        <v>-5230</v>
      </c>
      <c r="J57" s="5" t="n">
        <v>12619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alance (in shares) at Dec. 31, 2023</t>
        </is>
      </c>
      <c r="C58" s="4" t="inlineStr">
        <is>
          <t xml:space="preserve"> </t>
        </is>
      </c>
      <c r="D58" s="4" t="inlineStr">
        <is>
          <t xml:space="preserve"> </t>
        </is>
      </c>
      <c r="E58" s="5" t="n">
        <v>6035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lance at the start of the period at Dec. 31, 2023</t>
        </is>
      </c>
      <c r="C59" s="5" t="n">
        <v>2440987</v>
      </c>
      <c r="D59" s="5" t="n">
        <v>2315427</v>
      </c>
      <c r="E59" s="6" t="n">
        <v>60</v>
      </c>
      <c r="F59" s="5" t="n">
        <v>1614769</v>
      </c>
      <c r="G59" s="5" t="n">
        <v>-17964</v>
      </c>
      <c r="H59" s="5" t="n">
        <v>719894</v>
      </c>
      <c r="I59" s="5" t="n">
        <v>-1332</v>
      </c>
      <c r="J59" s="5" t="n">
        <v>12556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based compensation</t>
        </is>
      </c>
      <c r="C60" s="5" t="n">
        <v>4769</v>
      </c>
      <c r="D60" s="5" t="n">
        <v>4769</v>
      </c>
      <c r="E60" s="4" t="inlineStr">
        <is>
          <t xml:space="preserve"> </t>
        </is>
      </c>
      <c r="F60" s="5" t="n">
        <v>476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of stock-based awards by employees and directors (in shares)</t>
        </is>
      </c>
      <c r="B61" s="4" t="inlineStr">
        <is>
          <t>[1]</t>
        </is>
      </c>
      <c r="C61" s="4" t="inlineStr">
        <is>
          <t xml:space="preserve"> </t>
        </is>
      </c>
      <c r="D61" s="4" t="inlineStr">
        <is>
          <t xml:space="preserve"> </t>
        </is>
      </c>
      <c r="E61" s="5" t="n">
        <v>6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of stock-based awards by employees and directors</t>
        </is>
      </c>
      <c r="B62" s="4" t="inlineStr">
        <is>
          <t>[1]</t>
        </is>
      </c>
      <c r="C62" s="5" t="n">
        <v>55</v>
      </c>
      <c r="D62" s="5" t="n">
        <v>55</v>
      </c>
      <c r="E62" s="4" t="inlineStr">
        <is>
          <t xml:space="preserve"> </t>
        </is>
      </c>
      <c r="F62" s="5" t="n">
        <v>5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ash paid to noncontrolling interest</t>
        </is>
      </c>
      <c r="C63" s="5" t="n">
        <v>-258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58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sh dividend declared, $0.12 per share</t>
        </is>
      </c>
      <c r="C64" s="5" t="n">
        <v>-7243</v>
      </c>
      <c r="D64" s="5" t="n">
        <v>-7243</v>
      </c>
      <c r="E64" s="4" t="inlineStr">
        <is>
          <t xml:space="preserve"> </t>
        </is>
      </c>
      <c r="F64" s="4" t="inlineStr">
        <is>
          <t xml:space="preserve"> </t>
        </is>
      </c>
      <c r="G64" s="4" t="inlineStr">
        <is>
          <t xml:space="preserve"> </t>
        </is>
      </c>
      <c r="H64" s="5" t="n">
        <v>-724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income</t>
        </is>
      </c>
      <c r="C65" s="5" t="n">
        <v>40511</v>
      </c>
      <c r="D65" s="5" t="n">
        <v>38587</v>
      </c>
      <c r="E65" s="4" t="inlineStr">
        <is>
          <t xml:space="preserve"> </t>
        </is>
      </c>
      <c r="F65" s="4" t="inlineStr">
        <is>
          <t xml:space="preserve"> </t>
        </is>
      </c>
      <c r="G65" s="4" t="inlineStr">
        <is>
          <t xml:space="preserve"> </t>
        </is>
      </c>
      <c r="H65" s="5" t="n">
        <v>38587</v>
      </c>
      <c r="I65" s="4" t="inlineStr">
        <is>
          <t xml:space="preserve"> </t>
        </is>
      </c>
      <c r="J65" s="5" t="n">
        <v>1924</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Other comprehensive income (loss), net of related tax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urrency translation adjustments</t>
        </is>
      </c>
      <c r="C67" s="5" t="n">
        <v>-2163</v>
      </c>
      <c r="D67" s="5" t="n">
        <v>-1701</v>
      </c>
      <c r="E67" s="4" t="inlineStr">
        <is>
          <t xml:space="preserve"> </t>
        </is>
      </c>
      <c r="F67" s="4" t="inlineStr">
        <is>
          <t xml:space="preserve"> </t>
        </is>
      </c>
      <c r="G67" s="4" t="inlineStr">
        <is>
          <t xml:space="preserve"> </t>
        </is>
      </c>
      <c r="H67" s="4" t="inlineStr">
        <is>
          <t xml:space="preserve"> </t>
        </is>
      </c>
      <c r="I67" s="5" t="n">
        <v>-1701</v>
      </c>
      <c r="J67" s="5" t="n">
        <v>-462</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hange in unrealized gains or losses in respect of the Company's share in derivatives instruments of an unconsolidated investment that qualifies as a cash flow hedge</t>
        </is>
      </c>
      <c r="C68" s="5" t="n">
        <v>510</v>
      </c>
      <c r="D68" s="5" t="n">
        <v>510</v>
      </c>
      <c r="E68" s="4" t="inlineStr">
        <is>
          <t xml:space="preserve"> </t>
        </is>
      </c>
      <c r="F68" s="4" t="inlineStr">
        <is>
          <t xml:space="preserve"> </t>
        </is>
      </c>
      <c r="G68" s="4" t="inlineStr">
        <is>
          <t xml:space="preserve"> </t>
        </is>
      </c>
      <c r="H68" s="4" t="inlineStr">
        <is>
          <t xml:space="preserve"> </t>
        </is>
      </c>
      <c r="I68" s="5" t="n">
        <v>51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hange in unrealized gains or losses in respect of a cross currency swap derivative instrument that qualifies as a cash flow hed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61</v>
      </c>
      <c r="L69" s="6" t="n">
        <v>561</v>
      </c>
      <c r="M69" s="6" t="n">
        <v>561</v>
      </c>
      <c r="N69" s="5" t="n">
        <v>1066</v>
      </c>
      <c r="O69" s="6" t="n">
        <v>1066</v>
      </c>
      <c r="P69" s="6" t="n">
        <v>1066</v>
      </c>
    </row>
    <row r="70">
      <c r="A70" s="4" t="inlineStr">
        <is>
          <t>Other</t>
        </is>
      </c>
      <c r="C70" s="5" t="n">
        <v>53</v>
      </c>
      <c r="D70" s="5" t="n">
        <v>53</v>
      </c>
      <c r="E70" s="4" t="inlineStr">
        <is>
          <t xml:space="preserve"> </t>
        </is>
      </c>
      <c r="F70" s="4" t="inlineStr">
        <is>
          <t xml:space="preserve"> </t>
        </is>
      </c>
      <c r="G70" s="4" t="inlineStr">
        <is>
          <t xml:space="preserve"> </t>
        </is>
      </c>
      <c r="H70" s="4" t="inlineStr">
        <is>
          <t xml:space="preserve"> </t>
        </is>
      </c>
      <c r="I70" s="5" t="n">
        <v>5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lance (in shares) at Mar. 31, 2024</t>
        </is>
      </c>
      <c r="C71" s="4" t="inlineStr">
        <is>
          <t xml:space="preserve"> </t>
        </is>
      </c>
      <c r="D71" s="4" t="inlineStr">
        <is>
          <t xml:space="preserve"> </t>
        </is>
      </c>
      <c r="E71" s="5" t="n">
        <v>6042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alance at the end of the period at Mar. 31, 2024</t>
        </is>
      </c>
      <c r="C72" s="5" t="n">
        <v>2476519</v>
      </c>
      <c r="D72" s="5" t="n">
        <v>2352084</v>
      </c>
      <c r="E72" s="6" t="n">
        <v>60</v>
      </c>
      <c r="F72" s="5" t="n">
        <v>1619593</v>
      </c>
      <c r="G72" s="5" t="n">
        <v>-17964</v>
      </c>
      <c r="H72" s="5" t="n">
        <v>751238</v>
      </c>
      <c r="I72" s="5" t="n">
        <v>-843</v>
      </c>
      <c r="J72" s="5" t="n">
        <v>12443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alance (in shares) at Dec. 31, 2023</t>
        </is>
      </c>
      <c r="C73" s="4" t="inlineStr">
        <is>
          <t xml:space="preserve"> </t>
        </is>
      </c>
      <c r="D73" s="4" t="inlineStr">
        <is>
          <t xml:space="preserve"> </t>
        </is>
      </c>
      <c r="E73" s="5" t="n">
        <v>6035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alance at the start of the period at Dec. 31, 2023</t>
        </is>
      </c>
      <c r="C74" s="5" t="n">
        <v>2440987</v>
      </c>
      <c r="D74" s="5" t="n">
        <v>2315427</v>
      </c>
      <c r="E74" s="6" t="n">
        <v>60</v>
      </c>
      <c r="F74" s="5" t="n">
        <v>1614769</v>
      </c>
      <c r="G74" s="5" t="n">
        <v>-17964</v>
      </c>
      <c r="H74" s="5" t="n">
        <v>719894</v>
      </c>
      <c r="I74" s="5" t="n">
        <v>-1332</v>
      </c>
      <c r="J74" s="5" t="n">
        <v>12556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Other comprehensive income (loss), net of related tax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urrency translation adjustments</t>
        </is>
      </c>
      <c r="C76" s="5" t="n">
        <v>248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hange in unrealized gains or losses in respect of the Company's share in derivatives instruments of an unconsolidated investment that qualifies as a cash flow hedge</t>
        </is>
      </c>
      <c r="C77" s="5" t="n">
        <v>-92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hange in unrealized gains or losses in respect of a cross currency swap derivative instrument that qualifies as a cash flow hed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294</v>
      </c>
      <c r="O78" s="4" t="inlineStr">
        <is>
          <t xml:space="preserve"> </t>
        </is>
      </c>
      <c r="P78" s="4" t="inlineStr">
        <is>
          <t xml:space="preserve"> </t>
        </is>
      </c>
    </row>
    <row r="79">
      <c r="A79" s="4" t="inlineStr">
        <is>
          <t>Other</t>
        </is>
      </c>
      <c r="C79" s="5" t="n">
        <v>3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alance (in shares) at Sep. 30, 2024</t>
        </is>
      </c>
      <c r="C80" s="4" t="inlineStr">
        <is>
          <t xml:space="preserve"> </t>
        </is>
      </c>
      <c r="D80" s="4" t="inlineStr">
        <is>
          <t xml:space="preserve"> </t>
        </is>
      </c>
      <c r="E80" s="5" t="n">
        <v>6047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alance at the end of the period at Sep. 30, 2024</t>
        </is>
      </c>
      <c r="C81" s="5" t="n">
        <v>2513983</v>
      </c>
      <c r="D81" s="5" t="n">
        <v>2388797</v>
      </c>
      <c r="E81" s="6" t="n">
        <v>61</v>
      </c>
      <c r="F81" s="5" t="n">
        <v>1630335</v>
      </c>
      <c r="G81" s="5" t="n">
        <v>-17964</v>
      </c>
      <c r="H81" s="5" t="n">
        <v>780959</v>
      </c>
      <c r="I81" s="5" t="n">
        <v>-4594</v>
      </c>
      <c r="J81" s="5" t="n">
        <v>12518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lance (in shares) at Mar. 31, 2024</t>
        </is>
      </c>
      <c r="C82" s="4" t="inlineStr">
        <is>
          <t xml:space="preserve"> </t>
        </is>
      </c>
      <c r="D82" s="4" t="inlineStr">
        <is>
          <t xml:space="preserve"> </t>
        </is>
      </c>
      <c r="E82" s="5" t="n">
        <v>6042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alance at the start of the period at Mar. 31, 2024</t>
        </is>
      </c>
      <c r="C83" s="5" t="n">
        <v>2476519</v>
      </c>
      <c r="D83" s="5" t="n">
        <v>2352084</v>
      </c>
      <c r="E83" s="6" t="n">
        <v>60</v>
      </c>
      <c r="F83" s="5" t="n">
        <v>1619593</v>
      </c>
      <c r="G83" s="5" t="n">
        <v>-17964</v>
      </c>
      <c r="H83" s="5" t="n">
        <v>751238</v>
      </c>
      <c r="I83" s="5" t="n">
        <v>-843</v>
      </c>
      <c r="J83" s="5" t="n">
        <v>12443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based compensation</t>
        </is>
      </c>
      <c r="C84" s="5" t="n">
        <v>5077</v>
      </c>
      <c r="D84" s="5" t="n">
        <v>5077</v>
      </c>
      <c r="E84" s="4" t="inlineStr">
        <is>
          <t xml:space="preserve"> </t>
        </is>
      </c>
      <c r="F84" s="5" t="n">
        <v>507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xercise of stock-based awards by employees and directors (in shares)</t>
        </is>
      </c>
      <c r="B85" s="4" t="inlineStr">
        <is>
          <t>[1]</t>
        </is>
      </c>
      <c r="C85" s="4" t="inlineStr">
        <is>
          <t xml:space="preserve"> </t>
        </is>
      </c>
      <c r="D85" s="4" t="inlineStr">
        <is>
          <t xml:space="preserve"> </t>
        </is>
      </c>
      <c r="E85" s="5" t="n">
        <v>3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ercise of stock-based awards by employees and directors</t>
        </is>
      </c>
      <c r="B86" s="4" t="inlineStr">
        <is>
          <t>[1]</t>
        </is>
      </c>
      <c r="C86" s="5" t="n">
        <v>94</v>
      </c>
      <c r="D86" s="5" t="n">
        <v>94</v>
      </c>
      <c r="E86" s="6" t="n">
        <v>1</v>
      </c>
      <c r="F86" s="5" t="n">
        <v>9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ash paid to noncontrolling interest</t>
        </is>
      </c>
      <c r="C87" s="5" t="n">
        <v>-9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9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ash dividend declared, $0.12 per share</t>
        </is>
      </c>
      <c r="C88" s="5" t="n">
        <v>-7344</v>
      </c>
      <c r="D88" s="5" t="n">
        <v>-7344</v>
      </c>
      <c r="E88" s="4" t="inlineStr">
        <is>
          <t xml:space="preserve"> </t>
        </is>
      </c>
      <c r="F88" s="4" t="inlineStr">
        <is>
          <t xml:space="preserve"> </t>
        </is>
      </c>
      <c r="G88" s="4" t="inlineStr">
        <is>
          <t xml:space="preserve"> </t>
        </is>
      </c>
      <c r="H88" s="5" t="n">
        <v>-734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et income</t>
        </is>
      </c>
      <c r="C89" s="5" t="n">
        <v>24020</v>
      </c>
      <c r="D89" s="5" t="n">
        <v>22243</v>
      </c>
      <c r="E89" s="4" t="inlineStr">
        <is>
          <t xml:space="preserve"> </t>
        </is>
      </c>
      <c r="F89" s="4" t="inlineStr">
        <is>
          <t xml:space="preserve"> </t>
        </is>
      </c>
      <c r="G89" s="4" t="inlineStr">
        <is>
          <t xml:space="preserve"> </t>
        </is>
      </c>
      <c r="H89" s="5" t="n">
        <v>22243</v>
      </c>
      <c r="I89" s="4" t="inlineStr">
        <is>
          <t xml:space="preserve"> </t>
        </is>
      </c>
      <c r="J89" s="5" t="n">
        <v>1777</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Other comprehensive income (loss), net of related tax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urrency translation adjustments</t>
        </is>
      </c>
      <c r="C91" s="5" t="n">
        <v>-266</v>
      </c>
      <c r="D91" s="5" t="n">
        <v>-164</v>
      </c>
      <c r="E91" s="4" t="inlineStr">
        <is>
          <t xml:space="preserve"> </t>
        </is>
      </c>
      <c r="F91" s="4" t="inlineStr">
        <is>
          <t xml:space="preserve"> </t>
        </is>
      </c>
      <c r="G91" s="4" t="inlineStr">
        <is>
          <t xml:space="preserve"> </t>
        </is>
      </c>
      <c r="H91" s="4" t="inlineStr">
        <is>
          <t xml:space="preserve"> </t>
        </is>
      </c>
      <c r="I91" s="5" t="n">
        <v>-164</v>
      </c>
      <c r="J91" s="5" t="n">
        <v>-102</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hange in unrealized gains or losses in respect of the Company's share in derivatives instruments of an unconsolidated investment that qualifies as a cash flow hedge</t>
        </is>
      </c>
      <c r="C92" s="5" t="n">
        <v>429</v>
      </c>
      <c r="D92" s="5" t="n">
        <v>429</v>
      </c>
      <c r="E92" s="4" t="inlineStr">
        <is>
          <t xml:space="preserve"> </t>
        </is>
      </c>
      <c r="F92" s="4" t="inlineStr">
        <is>
          <t xml:space="preserve"> </t>
        </is>
      </c>
      <c r="G92" s="4" t="inlineStr">
        <is>
          <t xml:space="preserve"> </t>
        </is>
      </c>
      <c r="H92" s="4" t="inlineStr">
        <is>
          <t xml:space="preserve"> </t>
        </is>
      </c>
      <c r="I92" s="5" t="n">
        <v>42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hange in unrealized gains or losses in respect of a cross currency swap derivative instrument that qualifies as a cash flow hed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189</v>
      </c>
      <c r="L93" s="5" t="n">
        <v>-1189</v>
      </c>
      <c r="M93" s="5" t="n">
        <v>-1189</v>
      </c>
      <c r="N93" s="5" t="n">
        <v>41</v>
      </c>
      <c r="O93" s="5" t="n">
        <v>41</v>
      </c>
      <c r="P93" s="5" t="n">
        <v>41</v>
      </c>
    </row>
    <row r="94">
      <c r="A94" s="4" t="inlineStr">
        <is>
          <t>Other</t>
        </is>
      </c>
      <c r="C94" s="5" t="n">
        <v>-28</v>
      </c>
      <c r="D94" s="5" t="n">
        <v>-28</v>
      </c>
      <c r="E94" s="4" t="inlineStr">
        <is>
          <t xml:space="preserve"> </t>
        </is>
      </c>
      <c r="F94" s="4" t="inlineStr">
        <is>
          <t xml:space="preserve"> </t>
        </is>
      </c>
      <c r="G94" s="4" t="inlineStr">
        <is>
          <t xml:space="preserve"> </t>
        </is>
      </c>
      <c r="H94" s="4" t="inlineStr">
        <is>
          <t xml:space="preserve"> </t>
        </is>
      </c>
      <c r="I94" s="5" t="n">
        <v>-2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alance (in shares) at Jun. 30, 2024</t>
        </is>
      </c>
      <c r="C95" s="4" t="inlineStr">
        <is>
          <t xml:space="preserve"> </t>
        </is>
      </c>
      <c r="D95" s="4" t="inlineStr">
        <is>
          <t xml:space="preserve"> </t>
        </is>
      </c>
      <c r="E95" s="5" t="n">
        <v>6045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alance at the end of the period at Jun. 30, 2024</t>
        </is>
      </c>
      <c r="C96" s="5" t="n">
        <v>2497263</v>
      </c>
      <c r="D96" s="5" t="n">
        <v>2371243</v>
      </c>
      <c r="E96" s="6" t="n">
        <v>61</v>
      </c>
      <c r="F96" s="5" t="n">
        <v>1624763</v>
      </c>
      <c r="G96" s="5" t="n">
        <v>-17964</v>
      </c>
      <c r="H96" s="5" t="n">
        <v>766137</v>
      </c>
      <c r="I96" s="5" t="n">
        <v>-1754</v>
      </c>
      <c r="J96" s="5" t="n">
        <v>12602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tock-based compensation</t>
        </is>
      </c>
      <c r="C97" s="5" t="n">
        <v>5042</v>
      </c>
      <c r="D97" s="5" t="n">
        <v>5042</v>
      </c>
      <c r="E97" s="4" t="inlineStr">
        <is>
          <t xml:space="preserve"> </t>
        </is>
      </c>
      <c r="F97" s="5" t="n">
        <v>504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xercise of stock-based awards by employees and directors (in shares)</t>
        </is>
      </c>
      <c r="B98" s="4" t="inlineStr">
        <is>
          <t>[1]</t>
        </is>
      </c>
      <c r="C98" s="4" t="inlineStr">
        <is>
          <t xml:space="preserve"> </t>
        </is>
      </c>
      <c r="D98" s="4" t="inlineStr">
        <is>
          <t xml:space="preserve"> </t>
        </is>
      </c>
      <c r="E98" s="5" t="n">
        <v>2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xercise of stock-based awards by employees and directors</t>
        </is>
      </c>
      <c r="B99" s="4" t="inlineStr">
        <is>
          <t>[1]</t>
        </is>
      </c>
      <c r="C99" s="5" t="n">
        <v>0</v>
      </c>
      <c r="D99" s="5" t="n">
        <v>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ash paid to noncontrolling interest</t>
        </is>
      </c>
      <c r="C100" s="5" t="n">
        <v>-194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948</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ash dividend declared, $0.12 per share</t>
        </is>
      </c>
      <c r="C101" s="5" t="n">
        <v>-7260</v>
      </c>
      <c r="D101" s="5" t="n">
        <v>-7260</v>
      </c>
      <c r="E101" s="4" t="inlineStr">
        <is>
          <t xml:space="preserve"> </t>
        </is>
      </c>
      <c r="F101" s="4" t="inlineStr">
        <is>
          <t xml:space="preserve"> </t>
        </is>
      </c>
      <c r="G101" s="4" t="inlineStr">
        <is>
          <t xml:space="preserve"> </t>
        </is>
      </c>
      <c r="H101" s="5" t="n">
        <v>-726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Buyout of Class B membership in OPAL</t>
        </is>
      </c>
      <c r="C102" s="5" t="n">
        <v>-1167</v>
      </c>
      <c r="D102" s="5" t="n">
        <v>530</v>
      </c>
      <c r="E102" s="4" t="inlineStr">
        <is>
          <t xml:space="preserve"> </t>
        </is>
      </c>
      <c r="F102" s="5" t="n">
        <v>530</v>
      </c>
      <c r="G102" s="4" t="inlineStr">
        <is>
          <t xml:space="preserve"> </t>
        </is>
      </c>
      <c r="H102" s="4" t="inlineStr">
        <is>
          <t xml:space="preserve"> </t>
        </is>
      </c>
      <c r="I102" s="4" t="inlineStr">
        <is>
          <t xml:space="preserve"> </t>
        </is>
      </c>
      <c r="J102" s="5" t="n">
        <v>-1697</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et income</t>
        </is>
      </c>
      <c r="C103" s="5" t="n">
        <v>24041</v>
      </c>
      <c r="D103" s="5" t="n">
        <v>22082</v>
      </c>
      <c r="E103" s="4" t="inlineStr">
        <is>
          <t xml:space="preserve"> </t>
        </is>
      </c>
      <c r="F103" s="4" t="inlineStr">
        <is>
          <t xml:space="preserve"> </t>
        </is>
      </c>
      <c r="G103" s="4" t="inlineStr">
        <is>
          <t xml:space="preserve"> </t>
        </is>
      </c>
      <c r="H103" s="5" t="n">
        <v>22082</v>
      </c>
      <c r="I103" s="4" t="inlineStr">
        <is>
          <t xml:space="preserve"> </t>
        </is>
      </c>
      <c r="J103" s="5" t="n">
        <v>1959</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Other comprehensive income (loss), net of related tax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urrency translation adjustments</t>
        </is>
      </c>
      <c r="C105" s="5" t="n">
        <v>4914</v>
      </c>
      <c r="D105" s="5" t="n">
        <v>4062</v>
      </c>
      <c r="E105" s="4" t="inlineStr">
        <is>
          <t xml:space="preserve"> </t>
        </is>
      </c>
      <c r="F105" s="4" t="inlineStr">
        <is>
          <t xml:space="preserve"> </t>
        </is>
      </c>
      <c r="G105" s="4" t="inlineStr">
        <is>
          <t xml:space="preserve"> </t>
        </is>
      </c>
      <c r="H105" s="4" t="inlineStr">
        <is>
          <t xml:space="preserve"> </t>
        </is>
      </c>
      <c r="I105" s="5" t="n">
        <v>4062</v>
      </c>
      <c r="J105" s="5" t="n">
        <v>852</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hange in unrealized gains or losses in respect of the Company's share in derivatives instruments of an unconsolidated investment that qualifies as a cash flow hedge</t>
        </is>
      </c>
      <c r="C106" s="5" t="n">
        <v>-1863</v>
      </c>
      <c r="D106" s="5" t="n">
        <v>-1863</v>
      </c>
      <c r="E106" s="4" t="inlineStr">
        <is>
          <t xml:space="preserve"> </t>
        </is>
      </c>
      <c r="F106" s="4" t="inlineStr">
        <is>
          <t xml:space="preserve"> </t>
        </is>
      </c>
      <c r="G106" s="4" t="inlineStr">
        <is>
          <t xml:space="preserve"> </t>
        </is>
      </c>
      <c r="H106" s="4" t="inlineStr">
        <is>
          <t xml:space="preserve"> </t>
        </is>
      </c>
      <c r="I106" s="5" t="n">
        <v>-1863</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hange in unrealized gains or losses in respect of a cross currency swap derivative instrument that qualifies as a cash flow hed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649</v>
      </c>
      <c r="L107" s="6" t="n">
        <v>-2649</v>
      </c>
      <c r="M107" s="6" t="n">
        <v>-2649</v>
      </c>
      <c r="N107" s="6" t="n">
        <v>-2401</v>
      </c>
      <c r="O107" s="6" t="n">
        <v>-2401</v>
      </c>
      <c r="P107" s="6" t="n">
        <v>-2401</v>
      </c>
    </row>
    <row r="108">
      <c r="A108" s="4" t="inlineStr">
        <is>
          <t>Other</t>
        </is>
      </c>
      <c r="C108" s="5" t="n">
        <v>11</v>
      </c>
      <c r="D108" s="5" t="n">
        <v>11</v>
      </c>
      <c r="E108" s="4" t="inlineStr">
        <is>
          <t xml:space="preserve"> </t>
        </is>
      </c>
      <c r="F108" s="4" t="inlineStr">
        <is>
          <t xml:space="preserve"> </t>
        </is>
      </c>
      <c r="G108" s="4" t="inlineStr">
        <is>
          <t xml:space="preserve"> </t>
        </is>
      </c>
      <c r="H108" s="4" t="inlineStr">
        <is>
          <t xml:space="preserve"> </t>
        </is>
      </c>
      <c r="I108" s="5" t="n">
        <v>1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Balance (in shares) at Sep. 30, 2024</t>
        </is>
      </c>
      <c r="C109" s="4" t="inlineStr">
        <is>
          <t xml:space="preserve"> </t>
        </is>
      </c>
      <c r="D109" s="4" t="inlineStr">
        <is>
          <t xml:space="preserve"> </t>
        </is>
      </c>
      <c r="E109" s="5" t="n">
        <v>60477</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Balance at the end of the period at Sep. 30, 2024</t>
        </is>
      </c>
      <c r="C110" s="6" t="n">
        <v>2513983</v>
      </c>
      <c r="D110" s="6" t="n">
        <v>2388797</v>
      </c>
      <c r="E110" s="6" t="n">
        <v>61</v>
      </c>
      <c r="F110" s="6" t="n">
        <v>1630335</v>
      </c>
      <c r="G110" s="6" t="n">
        <v>-17964</v>
      </c>
      <c r="H110" s="6" t="n">
        <v>780959</v>
      </c>
      <c r="I110" s="6" t="n">
        <v>-4594</v>
      </c>
      <c r="J110" s="6" t="n">
        <v>125186</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row r="112">
      <c r="A112" s="4" t="inlineStr">
        <is>
          <t>[1]Resulted in an amount lower than $1,000.</t>
        </is>
      </c>
    </row>
  </sheetData>
  <mergeCells count="3">
    <mergeCell ref="A1:B1"/>
    <mergeCell ref="A111:O111"/>
    <mergeCell ref="A112:O1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ENERAL AND BASIS OF PRESENTATION - Revenues from contracts with customers (Details) - Product $ in Millions</t>
        </is>
      </c>
      <c r="B1" s="2" t="inlineStr">
        <is>
          <t>Sep. 30, 2024 USD ($)</t>
        </is>
      </c>
    </row>
    <row r="2">
      <c r="A2" s="3" t="inlineStr">
        <is>
          <t>Disaggregation of Revenue [Line Items]</t>
        </is>
      </c>
      <c r="B2" s="4" t="inlineStr">
        <is>
          <t xml:space="preserve"> </t>
        </is>
      </c>
    </row>
    <row r="3">
      <c r="A3" s="4" t="inlineStr">
        <is>
          <t>Revenue, remaining performance obligation, amount</t>
        </is>
      </c>
      <c r="B3" s="9" t="n">
        <v>162.6</v>
      </c>
    </row>
    <row r="4">
      <c r="A4" s="4" t="inlineStr">
        <is>
          <t>Revenue, Remaining Performance Obligation, Expected Timing of Satisfaction, Start Date [Axis]: 2024-10-01</t>
        </is>
      </c>
      <c r="B4" s="4" t="inlineStr">
        <is>
          <t xml:space="preserve"> </t>
        </is>
      </c>
    </row>
    <row r="5">
      <c r="A5" s="3" t="inlineStr">
        <is>
          <t>Disaggregation of Revenue [Line Items]</t>
        </is>
      </c>
      <c r="B5" s="4" t="inlineStr">
        <is>
          <t xml:space="preserve"> </t>
        </is>
      </c>
    </row>
    <row r="6">
      <c r="A6" s="4" t="inlineStr">
        <is>
          <t>Revenue, remaining performance obligation, (in percentage)</t>
        </is>
      </c>
      <c r="B6" s="10" t="n">
        <v>1</v>
      </c>
    </row>
    <row r="7">
      <c r="A7" s="4" t="inlineStr">
        <is>
          <t>Revenue, remaining performance obligation, expected timing of satisfaction, period (month)</t>
        </is>
      </c>
      <c r="B7" s="4" t="inlineStr">
        <is>
          <t>24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Leases in which the Company is a lesso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ease income relating to lease payments from operating leases</t>
        </is>
      </c>
      <c r="B4" s="6" t="n">
        <v>131441</v>
      </c>
      <c r="C4" s="6" t="n">
        <v>129903</v>
      </c>
      <c r="D4" s="6" t="n">
        <v>407962</v>
      </c>
      <c r="E4" s="6" t="n">
        <v>3926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ENERAL AND BASIS OF PRESENTATION - Transferable production and investment tax credits (Details) - USD ($) $ in Thousands</t>
        </is>
      </c>
      <c r="B1" s="2" t="inlineStr">
        <is>
          <t>1 Months Ended</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related to transferable production tax credits</t>
        </is>
      </c>
      <c r="B4" s="4" t="inlineStr">
        <is>
          <t xml:space="preserve"> </t>
        </is>
      </c>
      <c r="C4" s="6" t="n">
        <v>7100</v>
      </c>
      <c r="D4" s="6" t="n">
        <v>2400</v>
      </c>
      <c r="E4" s="6" t="n">
        <v>15100</v>
      </c>
      <c r="F4" s="6" t="n">
        <v>6900</v>
      </c>
    </row>
    <row r="5">
      <c r="A5" s="4" t="inlineStr">
        <is>
          <t>Income related to transferable investment tax credits</t>
        </is>
      </c>
      <c r="B5" s="4" t="inlineStr">
        <is>
          <t xml:space="preserve"> </t>
        </is>
      </c>
      <c r="C5" s="6" t="n">
        <v>9600</v>
      </c>
      <c r="D5" s="6" t="n">
        <v>6600</v>
      </c>
      <c r="E5" s="5" t="n">
        <v>27300</v>
      </c>
      <c r="F5" s="5" t="n">
        <v>17200</v>
      </c>
    </row>
    <row r="6">
      <c r="A6" s="4" t="inlineStr">
        <is>
          <t>Increase (decrease) in receivables</t>
        </is>
      </c>
      <c r="B6" s="4" t="inlineStr">
        <is>
          <t xml:space="preserve"> </t>
        </is>
      </c>
      <c r="C6" s="4" t="inlineStr">
        <is>
          <t xml:space="preserve"> </t>
        </is>
      </c>
      <c r="D6" s="4" t="inlineStr">
        <is>
          <t xml:space="preserve"> </t>
        </is>
      </c>
      <c r="E6" s="6" t="n">
        <v>-42527</v>
      </c>
      <c r="F6" s="6" t="n">
        <v>48805</v>
      </c>
    </row>
    <row r="7">
      <c r="A7" s="4" t="inlineStr">
        <is>
          <t>Production Tax Cred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decrease) in receivables</t>
        </is>
      </c>
      <c r="B9" s="6" t="n">
        <v>-142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EW ACCOUNTING PRONOUNCEMENTS - DEG 4 Loan (Details) - DEG 4 Loan $ in Millions</t>
        </is>
      </c>
      <c r="B1" s="2" t="inlineStr">
        <is>
          <t>Apr. 18, 2024 USD ($)</t>
        </is>
      </c>
      <c r="C1" s="2" t="inlineStr">
        <is>
          <t>Apr. 04, 2024 USD ($)</t>
        </is>
      </c>
    </row>
    <row r="2">
      <c r="A2" s="3" t="inlineStr">
        <is>
          <t>Debt Instrument [Line Items]</t>
        </is>
      </c>
      <c r="B2" s="4" t="inlineStr">
        <is>
          <t xml:space="preserve"> </t>
        </is>
      </c>
      <c r="C2" s="4" t="inlineStr">
        <is>
          <t xml:space="preserve"> </t>
        </is>
      </c>
    </row>
    <row r="3">
      <c r="A3" s="4" t="inlineStr">
        <is>
          <t>Debt instrument, face amount</t>
        </is>
      </c>
      <c r="B3" s="4" t="inlineStr">
        <is>
          <t xml:space="preserve"> </t>
        </is>
      </c>
      <c r="C3" s="6" t="n">
        <v>30</v>
      </c>
    </row>
    <row r="4">
      <c r="A4" s="4" t="inlineStr">
        <is>
          <t>Proceeds from issuance of debt</t>
        </is>
      </c>
      <c r="B4" s="6" t="n">
        <v>30</v>
      </c>
      <c r="C4" s="4" t="inlineStr">
        <is>
          <t xml:space="preserve"> </t>
        </is>
      </c>
    </row>
    <row r="5">
      <c r="A5" s="4" t="inlineStr">
        <is>
          <t>Debt instrument, interest rate, stated percentage</t>
        </is>
      </c>
      <c r="B5" s="4" t="inlineStr">
        <is>
          <t xml:space="preserve"> </t>
        </is>
      </c>
      <c r="C5" s="12" t="n">
        <v>0.079</v>
      </c>
    </row>
    <row r="6">
      <c r="A6" s="4" t="inlineStr">
        <is>
          <t>Debt instrument, number of semi-annual installment</t>
        </is>
      </c>
      <c r="B6" s="5" t="n">
        <v>6</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purchased parts for assembly</t>
        </is>
      </c>
      <c r="B3" s="6" t="n">
        <v>22607</v>
      </c>
      <c r="C3" s="6" t="n">
        <v>20588</v>
      </c>
    </row>
    <row r="4">
      <c r="A4" s="4" t="inlineStr">
        <is>
          <t>Self-manufactured assembly parts and finished products</t>
        </is>
      </c>
      <c r="B4" s="5" t="n">
        <v>24801</v>
      </c>
      <c r="C4" s="5" t="n">
        <v>24449</v>
      </c>
    </row>
    <row r="5">
      <c r="A5" s="4" t="inlineStr">
        <is>
          <t>Total inventories</t>
        </is>
      </c>
      <c r="B5" s="6" t="n">
        <v>47408</v>
      </c>
      <c r="C5" s="6" t="n">
        <v>450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Sep. 30, 2024</t>
        </is>
      </c>
      <c r="C1" s="2" t="inlineStr">
        <is>
          <t>Dec. 31, 2023</t>
        </is>
      </c>
    </row>
    <row r="2">
      <c r="A2" s="4" t="inlineStr">
        <is>
          <t>Cross Currency Swap | Other Receivabl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s, cash collateral deposits</t>
        </is>
      </c>
      <c r="B4" s="6" t="n">
        <v>23000</v>
      </c>
      <c r="C4" s="6" t="n">
        <v>10600</v>
      </c>
    </row>
    <row r="5">
      <c r="A5" s="4" t="inlineStr">
        <is>
          <t>Reported Value Measureme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ash equivalents (including restricted cash accounts)</t>
        </is>
      </c>
      <c r="B7" s="5" t="n">
        <v>50686</v>
      </c>
      <c r="C7" s="5" t="n">
        <v>53877</v>
      </c>
    </row>
    <row r="8">
      <c r="A8" s="4" t="inlineStr">
        <is>
          <t>Fair value, net asset (liability)</t>
        </is>
      </c>
      <c r="B8" s="5" t="n">
        <v>32338</v>
      </c>
      <c r="C8" s="5" t="n">
        <v>43461</v>
      </c>
    </row>
    <row r="9">
      <c r="A9" s="4" t="inlineStr">
        <is>
          <t>Reported Value Measurement | Interest rate swap</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current</t>
        </is>
      </c>
      <c r="B11" s="5" t="n">
        <v>371</v>
      </c>
      <c r="C11" s="4" t="inlineStr">
        <is>
          <t xml:space="preserve"> </t>
        </is>
      </c>
    </row>
    <row r="12">
      <c r="A12" s="4" t="inlineStr">
        <is>
          <t>Derivative liability, noncurrent</t>
        </is>
      </c>
      <c r="B12" s="5" t="n">
        <v>-1254</v>
      </c>
      <c r="C12" s="4" t="inlineStr">
        <is>
          <t xml:space="preserve"> </t>
        </is>
      </c>
    </row>
    <row r="13">
      <c r="A13" s="4" t="inlineStr">
        <is>
          <t>Reported Value Measurement | Currency Forward Contrac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current</t>
        </is>
      </c>
      <c r="B15" s="5" t="n">
        <v>536</v>
      </c>
      <c r="C15" s="5" t="n">
        <v>1406</v>
      </c>
    </row>
    <row r="16">
      <c r="A16" s="4" t="inlineStr">
        <is>
          <t>Reported Value Measurement | Cross Currency Swap</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liability, current</t>
        </is>
      </c>
      <c r="B18" s="5" t="n">
        <v>-3808</v>
      </c>
      <c r="C18" s="5" t="n">
        <v>-3686</v>
      </c>
    </row>
    <row r="19">
      <c r="A19" s="4" t="inlineStr">
        <is>
          <t>Derivative liability, noncurrent</t>
        </is>
      </c>
      <c r="B19" s="5" t="n">
        <v>-14194</v>
      </c>
      <c r="C19" s="5" t="n">
        <v>-8137</v>
      </c>
    </row>
    <row r="20">
      <c r="A20" s="4" t="inlineStr">
        <is>
          <t>Estimate of Fair Value Measurem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ash equivalents (including restricted cash accounts)</t>
        </is>
      </c>
      <c r="B22" s="5" t="n">
        <v>50686</v>
      </c>
      <c r="C22" s="5" t="n">
        <v>53877</v>
      </c>
    </row>
    <row r="23">
      <c r="A23" s="4" t="inlineStr">
        <is>
          <t>Fair value, net asset (liability)</t>
        </is>
      </c>
      <c r="B23" s="5" t="n">
        <v>32338</v>
      </c>
      <c r="C23" s="5" t="n">
        <v>43461</v>
      </c>
    </row>
    <row r="24">
      <c r="A24" s="4" t="inlineStr">
        <is>
          <t>Estimate of Fair Value Measurement | Interest rate swap</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 current</t>
        </is>
      </c>
      <c r="B26" s="5" t="n">
        <v>371</v>
      </c>
      <c r="C26" s="4" t="inlineStr">
        <is>
          <t xml:space="preserve"> </t>
        </is>
      </c>
    </row>
    <row r="27">
      <c r="A27" s="4" t="inlineStr">
        <is>
          <t>Derivative liability, noncurrent</t>
        </is>
      </c>
      <c r="B27" s="5" t="n">
        <v>-1254</v>
      </c>
      <c r="C27" s="4" t="inlineStr">
        <is>
          <t xml:space="preserve"> </t>
        </is>
      </c>
    </row>
    <row r="28">
      <c r="A28" s="4" t="inlineStr">
        <is>
          <t>Estimate of Fair Value Measurement | Currency Forward Contract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 current</t>
        </is>
      </c>
      <c r="B30" s="5" t="n">
        <v>536</v>
      </c>
      <c r="C30" s="5" t="n">
        <v>1406</v>
      </c>
    </row>
    <row r="31">
      <c r="A31" s="4" t="inlineStr">
        <is>
          <t>Estimate of Fair Value Measurement | Cross Currency Swap</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rivative liability, current</t>
        </is>
      </c>
      <c r="B33" s="5" t="n">
        <v>-3808</v>
      </c>
      <c r="C33" s="5" t="n">
        <v>-3686</v>
      </c>
    </row>
    <row r="34">
      <c r="A34" s="4" t="inlineStr">
        <is>
          <t>Derivative liability, noncurrent</t>
        </is>
      </c>
      <c r="B34" s="5" t="n">
        <v>-14194</v>
      </c>
      <c r="C34" s="5" t="n">
        <v>-8137</v>
      </c>
    </row>
    <row r="35">
      <c r="A35" s="4" t="inlineStr">
        <is>
          <t>Estimate of Fair Value Measurement | Fair Value, Inputs, Level 1</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ash equivalents (including restricted cash accounts)</t>
        </is>
      </c>
      <c r="B37" s="5" t="n">
        <v>50686</v>
      </c>
      <c r="C37" s="5" t="n">
        <v>53877</v>
      </c>
    </row>
    <row r="38">
      <c r="A38" s="4" t="inlineStr">
        <is>
          <t>Fair value, net asset (liability)</t>
        </is>
      </c>
      <c r="B38" s="5" t="n">
        <v>50686</v>
      </c>
      <c r="C38" s="5" t="n">
        <v>53877</v>
      </c>
    </row>
    <row r="39">
      <c r="A39" s="4" t="inlineStr">
        <is>
          <t>Estimate of Fair Value Measurement | Fair Value, Inputs, Level 1 | Interest rate swap</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asset, current</t>
        </is>
      </c>
      <c r="B41" s="5" t="n">
        <v>0</v>
      </c>
      <c r="C41" s="4" t="inlineStr">
        <is>
          <t xml:space="preserve"> </t>
        </is>
      </c>
    </row>
    <row r="42">
      <c r="A42" s="4" t="inlineStr">
        <is>
          <t>Derivative liability, noncurrent</t>
        </is>
      </c>
      <c r="B42" s="5" t="n">
        <v>0</v>
      </c>
      <c r="C42" s="4" t="inlineStr">
        <is>
          <t xml:space="preserve"> </t>
        </is>
      </c>
    </row>
    <row r="43">
      <c r="A43" s="4" t="inlineStr">
        <is>
          <t>Estimate of Fair Value Measurement | Fair Value, Inputs, Level 1 | Currency Forward Contract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rivative asset, current</t>
        </is>
      </c>
      <c r="B45" s="5" t="n">
        <v>0</v>
      </c>
      <c r="C45" s="5" t="n">
        <v>0</v>
      </c>
    </row>
    <row r="46">
      <c r="A46" s="4" t="inlineStr">
        <is>
          <t>Estimate of Fair Value Measurement | Fair Value, Inputs, Level 1 | Cross Currency Swap</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rivative liability, current</t>
        </is>
      </c>
      <c r="B48" s="5" t="n">
        <v>0</v>
      </c>
      <c r="C48" s="5" t="n">
        <v>0</v>
      </c>
    </row>
    <row r="49">
      <c r="A49" s="4" t="inlineStr">
        <is>
          <t>Derivative liability, noncurrent</t>
        </is>
      </c>
      <c r="B49" s="5" t="n">
        <v>0</v>
      </c>
      <c r="C49" s="5" t="n">
        <v>0</v>
      </c>
    </row>
    <row r="50">
      <c r="A50" s="4" t="inlineStr">
        <is>
          <t>Estimate of Fair Value Measurement | Fair Value, Inputs, Level 2</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ash equivalents (including restricted cash accounts)</t>
        </is>
      </c>
      <c r="B52" s="5" t="n">
        <v>0</v>
      </c>
      <c r="C52" s="5" t="n">
        <v>0</v>
      </c>
    </row>
    <row r="53">
      <c r="A53" s="4" t="inlineStr">
        <is>
          <t>Fair value, net asset (liability)</t>
        </is>
      </c>
      <c r="B53" s="5" t="n">
        <v>-18348</v>
      </c>
      <c r="C53" s="5" t="n">
        <v>-10416</v>
      </c>
    </row>
    <row r="54">
      <c r="A54" s="4" t="inlineStr">
        <is>
          <t>Estimate of Fair Value Measurement | Fair Value, Inputs, Level 2 | Interest rate swap</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rivative asset, current</t>
        </is>
      </c>
      <c r="B56" s="5" t="n">
        <v>371</v>
      </c>
      <c r="C56" s="4" t="inlineStr">
        <is>
          <t xml:space="preserve"> </t>
        </is>
      </c>
    </row>
    <row r="57">
      <c r="A57" s="4" t="inlineStr">
        <is>
          <t>Derivative liability, noncurrent</t>
        </is>
      </c>
      <c r="B57" s="5" t="n">
        <v>-1254</v>
      </c>
      <c r="C57" s="4" t="inlineStr">
        <is>
          <t xml:space="preserve"> </t>
        </is>
      </c>
    </row>
    <row r="58">
      <c r="A58" s="4" t="inlineStr">
        <is>
          <t>Estimate of Fair Value Measurement | Fair Value, Inputs, Level 2 | Currency Forward Contract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rivative asset, current</t>
        </is>
      </c>
      <c r="B60" s="5" t="n">
        <v>536</v>
      </c>
      <c r="C60" s="5" t="n">
        <v>1406</v>
      </c>
    </row>
    <row r="61">
      <c r="A61" s="4" t="inlineStr">
        <is>
          <t>Estimate of Fair Value Measurement | Fair Value, Inputs, Level 2 | Cross Currency Swap</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rivative liability, current</t>
        </is>
      </c>
      <c r="B63" s="5" t="n">
        <v>-3808</v>
      </c>
      <c r="C63" s="5" t="n">
        <v>-3686</v>
      </c>
    </row>
    <row r="64">
      <c r="A64" s="4" t="inlineStr">
        <is>
          <t>Derivative liability, noncurrent</t>
        </is>
      </c>
      <c r="B64" s="5" t="n">
        <v>-14194</v>
      </c>
      <c r="C64" s="5" t="n">
        <v>-8137</v>
      </c>
    </row>
    <row r="65">
      <c r="A65" s="4" t="inlineStr">
        <is>
          <t>Estimate of Fair Value Measurement | Fair Value, Inputs,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ash equivalents (including restricted cash accounts)</t>
        </is>
      </c>
      <c r="B67" s="5" t="n">
        <v>0</v>
      </c>
      <c r="C67" s="5" t="n">
        <v>0</v>
      </c>
    </row>
    <row r="68">
      <c r="A68" s="4" t="inlineStr">
        <is>
          <t>Fair value, net asset (liability)</t>
        </is>
      </c>
      <c r="B68" s="5" t="n">
        <v>0</v>
      </c>
      <c r="C68" s="5" t="n">
        <v>0</v>
      </c>
    </row>
    <row r="69">
      <c r="A69" s="4" t="inlineStr">
        <is>
          <t>Estimate of Fair Value Measurement | Fair Value, Inputs, Level 3 | Interest rate swap</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Derivative asset, current</t>
        </is>
      </c>
      <c r="B71" s="5" t="n">
        <v>0</v>
      </c>
      <c r="C71" s="4" t="inlineStr">
        <is>
          <t xml:space="preserve"> </t>
        </is>
      </c>
    </row>
    <row r="72">
      <c r="A72" s="4" t="inlineStr">
        <is>
          <t>Derivative liability, noncurrent</t>
        </is>
      </c>
      <c r="B72" s="5" t="n">
        <v>0</v>
      </c>
      <c r="C72" s="4" t="inlineStr">
        <is>
          <t xml:space="preserve"> </t>
        </is>
      </c>
    </row>
    <row r="73">
      <c r="A73" s="4" t="inlineStr">
        <is>
          <t>Estimate of Fair Value Measurement | Fair Value, Inputs, Level 3 | Currency Forward Contract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rivative asset, current</t>
        </is>
      </c>
      <c r="B75" s="5" t="n">
        <v>0</v>
      </c>
      <c r="C75" s="5" t="n">
        <v>0</v>
      </c>
    </row>
    <row r="76">
      <c r="A76" s="4" t="inlineStr">
        <is>
          <t>Estimate of Fair Value Measurement | Fair Value, Inputs, Level 3 | Cross Currency Swap</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rivative liability, current</t>
        </is>
      </c>
      <c r="B78" s="5" t="n">
        <v>0</v>
      </c>
      <c r="C78" s="5" t="n">
        <v>0</v>
      </c>
    </row>
    <row r="79">
      <c r="A79" s="4" t="inlineStr">
        <is>
          <t>Derivative liability, noncurrent</t>
        </is>
      </c>
      <c r="B79" s="6" t="n">
        <v>0</v>
      </c>
      <c r="C7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mounts of Gain (Loss) Recognized in Condensed Consolidated Statements on Derivative Instruments Not Designated as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rrency Forward Contracts</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t>
        </is>
      </c>
      <c r="B5" s="6" t="n">
        <v>735</v>
      </c>
      <c r="C5" s="6" t="n">
        <v>-1090</v>
      </c>
      <c r="D5" s="6" t="n">
        <v>222</v>
      </c>
      <c r="E5" s="6" t="n">
        <v>-3817</v>
      </c>
    </row>
    <row r="6">
      <c r="A6" s="4" t="inlineStr">
        <is>
          <t>Cross Currency Swap</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t>
        </is>
      </c>
      <c r="B8" s="5" t="n">
        <v>2460</v>
      </c>
      <c r="C8" s="5" t="n">
        <v>-7011</v>
      </c>
      <c r="D8" s="5" t="n">
        <v>-2903</v>
      </c>
      <c r="E8" s="5" t="n">
        <v>-17564</v>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t>
        </is>
      </c>
      <c r="B11" s="6" t="n">
        <v>412</v>
      </c>
      <c r="C11" s="6" t="n">
        <v>0</v>
      </c>
      <c r="D11" s="6" t="n">
        <v>1302</v>
      </c>
      <c r="E1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Effect of Cash Flow Hedge on Statement of Operations and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the start of the period</t>
        </is>
      </c>
      <c r="B4" s="6" t="n">
        <v>2497263</v>
      </c>
      <c r="C4" s="6" t="n">
        <v>2407042</v>
      </c>
      <c r="D4" s="6" t="n">
        <v>2440987</v>
      </c>
      <c r="E4" s="6" t="n">
        <v>2020975</v>
      </c>
    </row>
    <row r="5">
      <c r="A5" s="4" t="inlineStr">
        <is>
          <t>Balance at the end of the period</t>
        </is>
      </c>
      <c r="B5" s="5" t="n">
        <v>2513983</v>
      </c>
      <c r="C5" s="5" t="n">
        <v>2405028</v>
      </c>
      <c r="D5" s="5" t="n">
        <v>2513983</v>
      </c>
      <c r="E5" s="5" t="n">
        <v>2405028</v>
      </c>
    </row>
    <row r="6">
      <c r="A6" s="4" t="inlineStr">
        <is>
          <t>Accumulated Gain (Loss), Cash Flow Hedge, Including Noncontrolling Interest</t>
        </is>
      </c>
      <c r="B6" s="4" t="inlineStr">
        <is>
          <t xml:space="preserve"> </t>
        </is>
      </c>
      <c r="C6" s="4" t="inlineStr">
        <is>
          <t xml:space="preserve"> </t>
        </is>
      </c>
      <c r="D6" s="4" t="inlineStr">
        <is>
          <t xml:space="preserve"> </t>
        </is>
      </c>
      <c r="E6" s="4" t="inlineStr">
        <is>
          <t xml:space="preserve"> </t>
        </is>
      </c>
    </row>
    <row r="7">
      <c r="A7" s="3" t="inlineStr">
        <is>
          <t>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Balance at the start of the period</t>
        </is>
      </c>
      <c r="B8" s="5" t="n">
        <v>162</v>
      </c>
      <c r="C8" s="5" t="n">
        <v>994</v>
      </c>
      <c r="D8" s="5" t="n">
        <v>-318</v>
      </c>
      <c r="E8" s="5" t="n">
        <v>3920</v>
      </c>
    </row>
    <row r="9">
      <c r="A9" s="4" t="inlineStr">
        <is>
          <t>Balance at the end of the period</t>
        </is>
      </c>
      <c r="B9" s="5" t="n">
        <v>-4889</v>
      </c>
      <c r="C9" s="5" t="n">
        <v>-3756</v>
      </c>
      <c r="D9" s="5" t="n">
        <v>-4889</v>
      </c>
      <c r="E9" s="5" t="n">
        <v>-3756</v>
      </c>
    </row>
    <row r="10">
      <c r="A10" s="4" t="inlineStr">
        <is>
          <t>Accumulated Gain (Loss), Cash Flow Hedge, Including Noncontrolling Interest | Interest rate swap</t>
        </is>
      </c>
      <c r="B10" s="4" t="inlineStr">
        <is>
          <t xml:space="preserve"> </t>
        </is>
      </c>
      <c r="C10" s="4" t="inlineStr">
        <is>
          <t xml:space="preserve"> </t>
        </is>
      </c>
      <c r="D10" s="4" t="inlineStr">
        <is>
          <t xml:space="preserve"> </t>
        </is>
      </c>
      <c r="E10" s="4" t="inlineStr">
        <is>
          <t xml:space="preserve"> </t>
        </is>
      </c>
    </row>
    <row r="11">
      <c r="A11" s="3" t="inlineStr">
        <is>
          <t>Equity, Attributable to Noncontrolling Interest [Roll Forward]</t>
        </is>
      </c>
      <c r="B11" s="4" t="inlineStr">
        <is>
          <t xml:space="preserve"> </t>
        </is>
      </c>
      <c r="C11" s="4" t="inlineStr">
        <is>
          <t xml:space="preserve"> </t>
        </is>
      </c>
      <c r="D11" s="4" t="inlineStr">
        <is>
          <t xml:space="preserve"> </t>
        </is>
      </c>
      <c r="E11" s="4" t="inlineStr">
        <is>
          <t xml:space="preserve"> </t>
        </is>
      </c>
    </row>
    <row r="12">
      <c r="A12" s="4" t="inlineStr">
        <is>
          <t>Other comprehensive income (loss), before reclassifications, net of tax</t>
        </is>
      </c>
      <c r="B12" s="5" t="n">
        <v>-1989</v>
      </c>
      <c r="C12" s="5" t="n">
        <v>0</v>
      </c>
      <c r="D12" s="5" t="n">
        <v>8</v>
      </c>
      <c r="E12" s="5" t="n">
        <v>0</v>
      </c>
    </row>
    <row r="13">
      <c r="A13" s="4" t="inlineStr">
        <is>
          <t>Reclassification from accumulated other comprehensive income, current period, net of tax</t>
        </is>
      </c>
      <c r="B13" s="5" t="n">
        <v>-412</v>
      </c>
      <c r="C13" s="5" t="n">
        <v>0</v>
      </c>
      <c r="D13" s="5" t="n">
        <v>-1302</v>
      </c>
      <c r="E13" s="5" t="n">
        <v>0</v>
      </c>
    </row>
    <row r="14">
      <c r="A14" s="4" t="inlineStr">
        <is>
          <t>Accumulated Gain (Loss), Cash Flow Hedge, Including Noncontrolling Interest | Cross Currency Swap</t>
        </is>
      </c>
      <c r="B14" s="4" t="inlineStr">
        <is>
          <t xml:space="preserve"> </t>
        </is>
      </c>
      <c r="C14" s="4" t="inlineStr">
        <is>
          <t xml:space="preserve"> </t>
        </is>
      </c>
      <c r="D14" s="4" t="inlineStr">
        <is>
          <t xml:space="preserve"> </t>
        </is>
      </c>
      <c r="E14" s="4" t="inlineStr">
        <is>
          <t xml:space="preserve"> </t>
        </is>
      </c>
    </row>
    <row r="15">
      <c r="A15" s="3" t="inlineStr">
        <is>
          <t>Equity, Attributable to Noncontrolling Interest [Roll Forward]</t>
        </is>
      </c>
      <c r="B15" s="4" t="inlineStr">
        <is>
          <t xml:space="preserve"> </t>
        </is>
      </c>
      <c r="C15" s="4" t="inlineStr">
        <is>
          <t xml:space="preserve"> </t>
        </is>
      </c>
      <c r="D15" s="4" t="inlineStr">
        <is>
          <t xml:space="preserve"> </t>
        </is>
      </c>
      <c r="E15" s="4" t="inlineStr">
        <is>
          <t xml:space="preserve"> </t>
        </is>
      </c>
    </row>
    <row r="16">
      <c r="A16" s="4" t="inlineStr">
        <is>
          <t>Other comprehensive income (loss), before reclassifications, net of tax</t>
        </is>
      </c>
      <c r="B16" s="5" t="n">
        <v>-189</v>
      </c>
      <c r="C16" s="5" t="n">
        <v>2262</v>
      </c>
      <c r="D16" s="5" t="n">
        <v>-6179</v>
      </c>
      <c r="E16" s="5" t="n">
        <v>9888</v>
      </c>
    </row>
    <row r="17">
      <c r="A17" s="4" t="inlineStr">
        <is>
          <t>Reclassification from accumulated other comprehensive income, current period, net of tax</t>
        </is>
      </c>
      <c r="B17" s="6" t="n">
        <v>-2460</v>
      </c>
      <c r="C17" s="6" t="n">
        <v>-7011</v>
      </c>
      <c r="D17" s="6" t="n">
        <v>2903</v>
      </c>
      <c r="E17" s="6" t="n">
        <v>-175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Approximates Its Carrying Amount, Exceptions (Details) - USD ($) $ in Million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inance liability - Dixie Valley</t>
        </is>
      </c>
      <c r="B3" s="9" t="n">
        <v>220.7</v>
      </c>
      <c r="C3" s="9" t="n">
        <v>207.2</v>
      </c>
    </row>
    <row r="4">
      <c r="A4" s="4" t="inlineStr">
        <is>
          <t>Estimate of Fair Value Measuremen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inance liability - Dixie Valley</t>
        </is>
      </c>
      <c r="B6" s="11" t="n">
        <v>220.7</v>
      </c>
      <c r="C6" s="11" t="n">
        <v>207.2</v>
      </c>
    </row>
    <row r="7">
      <c r="A7" s="4" t="inlineStr">
        <is>
          <t>Other long-term debt</t>
        </is>
      </c>
      <c r="B7" s="11" t="n">
        <v>4.8</v>
      </c>
      <c r="C7" s="11" t="n">
        <v>6.8</v>
      </c>
    </row>
    <row r="8">
      <c r="A8" s="4" t="inlineStr">
        <is>
          <t>Reported Value Measurem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e liability - Dixie Valley</t>
        </is>
      </c>
      <c r="B10" s="11" t="n">
        <v>220.6</v>
      </c>
      <c r="C10" s="11" t="n">
        <v>225.8</v>
      </c>
    </row>
    <row r="11">
      <c r="A11" s="4" t="inlineStr">
        <is>
          <t>Other long-term debt</t>
        </is>
      </c>
      <c r="B11" s="5" t="n">
        <v>5</v>
      </c>
      <c r="C11" s="11" t="n">
        <v>7.7</v>
      </c>
    </row>
    <row r="12">
      <c r="A12" s="4" t="inlineStr">
        <is>
          <t>Hapoalim 2024 Loan Agreemen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Loans payable, fair value disclosure</t>
        </is>
      </c>
      <c r="B14" s="11" t="n">
        <v>72.09999999999999</v>
      </c>
      <c r="C14" s="4" t="inlineStr">
        <is>
          <t xml:space="preserve"> </t>
        </is>
      </c>
    </row>
    <row r="15">
      <c r="A15" s="4" t="inlineStr">
        <is>
          <t>Hapoalim 2024 Loan Agreement | Estimate of Fair Value Measuremen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Loans payable, fair value disclosure</t>
        </is>
      </c>
      <c r="B17" s="11" t="n">
        <v>72.09999999999999</v>
      </c>
      <c r="C17" s="5" t="n">
        <v>0</v>
      </c>
    </row>
    <row r="18">
      <c r="A18" s="4" t="inlineStr">
        <is>
          <t>Hapoalim 2024 Loan Agreement | Reported Value Measuremen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Loans payable, fair value disclosure</t>
        </is>
      </c>
      <c r="B20" s="11" t="n">
        <v>70.3</v>
      </c>
      <c r="C20" s="5" t="n">
        <v>0</v>
      </c>
    </row>
    <row r="21">
      <c r="A21" s="4" t="inlineStr">
        <is>
          <t>HSBC 2024 Loan Agreemen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s payable, fair value disclosure</t>
        </is>
      </c>
      <c r="B23" s="11" t="n">
        <v>118.5</v>
      </c>
      <c r="C23" s="4" t="inlineStr">
        <is>
          <t xml:space="preserve"> </t>
        </is>
      </c>
    </row>
    <row r="24">
      <c r="A24" s="4" t="inlineStr">
        <is>
          <t>HSBC 2024 Loan Agreement | Estimate of Fair Value Measuremen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Loans payable, fair value disclosure</t>
        </is>
      </c>
      <c r="B26" s="11" t="n">
        <v>118.5</v>
      </c>
      <c r="C26" s="5" t="n">
        <v>0</v>
      </c>
    </row>
    <row r="27">
      <c r="A27" s="4" t="inlineStr">
        <is>
          <t>HSBC 2024 Loan Agreement | Reported Value Measurement</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ans payable, fair value disclosure</t>
        </is>
      </c>
      <c r="B29" s="11" t="n">
        <v>112.5</v>
      </c>
      <c r="C29" s="5" t="n">
        <v>0</v>
      </c>
    </row>
    <row r="30">
      <c r="A30" s="4" t="inlineStr">
        <is>
          <t>Mammoth Senior Secured Note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Notes payable, fair value disclosure</t>
        </is>
      </c>
      <c r="B32" s="11" t="n">
        <v>158.2</v>
      </c>
      <c r="C32" s="4" t="inlineStr">
        <is>
          <t xml:space="preserve"> </t>
        </is>
      </c>
    </row>
    <row r="33">
      <c r="A33" s="4" t="inlineStr">
        <is>
          <t>Mammoth Senior Secured Notes | Estimate of Fair Value Measuremen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Notes payable, fair value disclosure</t>
        </is>
      </c>
      <c r="B35" s="11" t="n">
        <v>158.2</v>
      </c>
      <c r="C35" s="5" t="n">
        <v>0</v>
      </c>
    </row>
    <row r="36">
      <c r="A36" s="4" t="inlineStr">
        <is>
          <t>Mammoth Senior Secured Notes | Reported Value Measurement</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Notes payable, fair value disclosure</t>
        </is>
      </c>
      <c r="B38" s="11" t="n">
        <v>135.1</v>
      </c>
      <c r="C38" s="5" t="n">
        <v>0</v>
      </c>
    </row>
    <row r="39">
      <c r="A39" s="4" t="inlineStr">
        <is>
          <t>Discount 2024 Loan</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Loans payable, fair value disclosure</t>
        </is>
      </c>
      <c r="B41" s="11" t="n">
        <v>31.5</v>
      </c>
      <c r="C41" s="4" t="inlineStr">
        <is>
          <t xml:space="preserve"> </t>
        </is>
      </c>
    </row>
    <row r="42">
      <c r="A42" s="4" t="inlineStr">
        <is>
          <t>Discount 2024 Loan | Estimate of Fair Value Measurement</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s payable, fair value disclosure</t>
        </is>
      </c>
      <c r="B44" s="11" t="n">
        <v>31.5</v>
      </c>
      <c r="C44" s="5" t="n">
        <v>0</v>
      </c>
    </row>
    <row r="45">
      <c r="A45" s="4" t="inlineStr">
        <is>
          <t>Discount 2024 Loan | Reported Value Measurement</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Loans payable, fair value disclosure</t>
        </is>
      </c>
      <c r="B47" s="11" t="n">
        <v>30.8</v>
      </c>
      <c r="C47" s="5" t="n">
        <v>0</v>
      </c>
    </row>
    <row r="48">
      <c r="A48" s="4" t="inlineStr">
        <is>
          <t>Discount 2024 II Loan</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Loans payable, fair value disclosure</t>
        </is>
      </c>
      <c r="B50" s="5" t="n">
        <v>50</v>
      </c>
      <c r="C50" s="4" t="inlineStr">
        <is>
          <t xml:space="preserve"> </t>
        </is>
      </c>
    </row>
    <row r="51">
      <c r="A51" s="4" t="inlineStr">
        <is>
          <t>Discount 2024 II Loan | Estimate of Fair Value Measurement</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Loans payable, fair value disclosure</t>
        </is>
      </c>
      <c r="B53" s="5" t="n">
        <v>50</v>
      </c>
      <c r="C53" s="5" t="n">
        <v>0</v>
      </c>
    </row>
    <row r="54">
      <c r="A54" s="4" t="inlineStr">
        <is>
          <t>Discount 2024 II Loan | Reported Value Measurement</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Loans payable, fair value disclosure</t>
        </is>
      </c>
      <c r="B56" s="5" t="n">
        <v>50</v>
      </c>
      <c r="C56" s="5" t="n">
        <v>0</v>
      </c>
    </row>
    <row r="57">
      <c r="A57" s="4" t="inlineStr">
        <is>
          <t>Mizrahi Loan Agreement</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Loans payable, fair value disclosure</t>
        </is>
      </c>
      <c r="B59" s="11" t="n">
        <v>58.1</v>
      </c>
      <c r="C59" s="11" t="n">
        <v>61.4</v>
      </c>
    </row>
    <row r="60">
      <c r="A60" s="4" t="inlineStr">
        <is>
          <t>Mizrahi Loan Agreement | Estimate of Fair Value Measurement</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Loans payable, fair value disclosure</t>
        </is>
      </c>
      <c r="B62" s="11" t="n">
        <v>58.1</v>
      </c>
      <c r="C62" s="11" t="n">
        <v>61.4</v>
      </c>
    </row>
    <row r="63">
      <c r="A63" s="4" t="inlineStr">
        <is>
          <t>Mizrahi Loan Agreement | Reported Value Measurement</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Loans payable, fair value disclosure</t>
        </is>
      </c>
      <c r="B65" s="11" t="n">
        <v>56.3</v>
      </c>
      <c r="C65" s="11" t="n">
        <v>60.9</v>
      </c>
    </row>
    <row r="66">
      <c r="A66" s="4" t="inlineStr">
        <is>
          <t>Mizrahi 2023 Loan Agreement</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Loans payable, fair value disclosure</t>
        </is>
      </c>
      <c r="B68" s="11" t="n">
        <v>49.5</v>
      </c>
      <c r="C68" s="5" t="n">
        <v>52</v>
      </c>
    </row>
    <row r="69">
      <c r="A69" s="4" t="inlineStr">
        <is>
          <t>Mizrahi 2023 Loan Agreement | Estimate of Fair Value Measurement</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Loans payable, fair value disclosure</t>
        </is>
      </c>
      <c r="B71" s="11" t="n">
        <v>49.5</v>
      </c>
      <c r="C71" s="5" t="n">
        <v>52</v>
      </c>
    </row>
    <row r="72">
      <c r="A72" s="4" t="inlineStr">
        <is>
          <t>Mizrahi 2023 Loan Agreement | Reported Value Measurement</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Loans payable, fair value disclosure</t>
        </is>
      </c>
      <c r="B74" s="11" t="n">
        <v>46.9</v>
      </c>
      <c r="C74" s="5" t="n">
        <v>50</v>
      </c>
    </row>
    <row r="75">
      <c r="A75" s="4" t="inlineStr">
        <is>
          <t>Convertible Senior Note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Notes payable, fair value disclosure</t>
        </is>
      </c>
      <c r="B77" s="11" t="n">
        <v>497.8</v>
      </c>
      <c r="C77" s="11" t="n">
        <v>444.6</v>
      </c>
    </row>
    <row r="78">
      <c r="A78" s="4" t="inlineStr">
        <is>
          <t>Convertible Senior Notes | Estimate of Fair Value Measurement</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Notes payable, fair value disclosure</t>
        </is>
      </c>
      <c r="B80" s="11" t="n">
        <v>497.8</v>
      </c>
      <c r="C80" s="11" t="n">
        <v>444.6</v>
      </c>
    </row>
    <row r="81">
      <c r="A81" s="4" t="inlineStr">
        <is>
          <t>Convertible Senior Notes | Reported Value Measurement</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Notes payable, fair value disclosure</t>
        </is>
      </c>
      <c r="B83" s="11" t="n">
        <v>476.4</v>
      </c>
      <c r="C83" s="11" t="n">
        <v>431.3</v>
      </c>
    </row>
    <row r="84">
      <c r="A84" s="4" t="inlineStr">
        <is>
          <t>HSBC Loan Agreement</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Loans payable, fair value disclosure</t>
        </is>
      </c>
      <c r="B86" s="11" t="n">
        <v>27.3</v>
      </c>
      <c r="C86" s="11" t="n">
        <v>33.8</v>
      </c>
    </row>
    <row r="87">
      <c r="A87" s="4" t="inlineStr">
        <is>
          <t>HSBC Loan Agreement | Estimate of Fair Value Measurement</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Loans payable, fair value disclosure</t>
        </is>
      </c>
      <c r="B89" s="11" t="n">
        <v>27.3</v>
      </c>
      <c r="C89" s="11" t="n">
        <v>33.8</v>
      </c>
    </row>
    <row r="90">
      <c r="A90" s="4" t="inlineStr">
        <is>
          <t>HSBC Loan Agreement | Reported Value Measurement</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Loans payable, fair value disclosure</t>
        </is>
      </c>
      <c r="B92" s="11" t="n">
        <v>28.6</v>
      </c>
      <c r="C92" s="11" t="n">
        <v>35.7</v>
      </c>
    </row>
    <row r="93">
      <c r="A93" s="4" t="inlineStr">
        <is>
          <t>Hapoalim Loan Agreement</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Loans payable, fair value disclosure</t>
        </is>
      </c>
      <c r="B95" s="11" t="n">
        <v>69.09999999999999</v>
      </c>
      <c r="C95" s="5" t="n">
        <v>75</v>
      </c>
    </row>
    <row r="96">
      <c r="A96" s="4" t="inlineStr">
        <is>
          <t>Hapoalim Loan Agreement | Estimate of Fair Value Measurement</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Loans payable, fair value disclosure</t>
        </is>
      </c>
      <c r="B98" s="11" t="n">
        <v>69.09999999999999</v>
      </c>
      <c r="C98" s="5" t="n">
        <v>75</v>
      </c>
    </row>
    <row r="99">
      <c r="A99" s="4" t="inlineStr">
        <is>
          <t>Hapoalim Loan Agreement | Reported Value Measurement</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Loans payable, fair value disclosure</t>
        </is>
      </c>
      <c r="B101" s="11" t="n">
        <v>71.40000000000001</v>
      </c>
      <c r="C101" s="11" t="n">
        <v>80.40000000000001</v>
      </c>
    </row>
    <row r="102">
      <c r="A102" s="4" t="inlineStr">
        <is>
          <t>Hapoalim Loan Agreement 2023</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Loans payable, fair value disclosure</t>
        </is>
      </c>
      <c r="B104" s="11" t="n">
        <v>88.09999999999999</v>
      </c>
      <c r="C104" s="11" t="n">
        <v>99.7</v>
      </c>
    </row>
    <row r="105">
      <c r="A105" s="4" t="inlineStr">
        <is>
          <t>Hapoalim Loan Agreement 2023 | Estimate of Fair Value Measurement</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Loans payable, fair value disclosure</t>
        </is>
      </c>
      <c r="B107" s="11" t="n">
        <v>88.09999999999999</v>
      </c>
      <c r="C107" s="11" t="n">
        <v>99.7</v>
      </c>
    </row>
    <row r="108">
      <c r="A108" s="4" t="inlineStr">
        <is>
          <t>Hapoalim Loan Agreement 2023 | Reported Value Measurement</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Loans payable, fair value disclosure</t>
        </is>
      </c>
      <c r="B110" s="5" t="n">
        <v>85</v>
      </c>
      <c r="C110" s="5" t="n">
        <v>95</v>
      </c>
    </row>
    <row r="111">
      <c r="A111" s="4" t="inlineStr">
        <is>
          <t>Discount Loan Agreement</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Loans payable, fair value disclosure</t>
        </is>
      </c>
      <c r="B113" s="5" t="n">
        <v>59</v>
      </c>
      <c r="C113" s="11" t="n">
        <v>69.90000000000001</v>
      </c>
    </row>
    <row r="114">
      <c r="A114" s="4" t="inlineStr">
        <is>
          <t>Discount Loan Agreement | Estimate of Fair Value Measurement</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Loans payable, fair value disclosure</t>
        </is>
      </c>
      <c r="B116" s="5" t="n">
        <v>59</v>
      </c>
      <c r="C116" s="11" t="n">
        <v>69.90000000000001</v>
      </c>
    </row>
    <row r="117">
      <c r="A117" s="4" t="inlineStr">
        <is>
          <t>Discount Loan Agreement | Reported Value Measurement</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Loans payable, fair value disclosure</t>
        </is>
      </c>
      <c r="B119" s="11" t="n">
        <v>62.5</v>
      </c>
      <c r="C119" s="5" t="n">
        <v>75</v>
      </c>
    </row>
    <row r="120">
      <c r="A120" s="4" t="inlineStr">
        <is>
          <t>Olkaria III Loan DFC</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Loans payable, fair value disclosure</t>
        </is>
      </c>
      <c r="B122" s="5" t="n">
        <v>105</v>
      </c>
      <c r="C122" s="11" t="n">
        <v>116.4</v>
      </c>
    </row>
    <row r="123">
      <c r="A123" s="4" t="inlineStr">
        <is>
          <t>Olkaria III Loan DFC | Estimate of Fair Value Measurement</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Loans payable, fair value disclosure</t>
        </is>
      </c>
      <c r="B125" s="5" t="n">
        <v>105</v>
      </c>
      <c r="C125" s="11" t="n">
        <v>116.4</v>
      </c>
    </row>
    <row r="126">
      <c r="A126" s="4" t="inlineStr">
        <is>
          <t>Olkaria III Loan DFC | Reported Value Measurement</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Loans payable, fair value disclosure</t>
        </is>
      </c>
      <c r="B128" s="11" t="n">
        <v>107.2</v>
      </c>
      <c r="C128" s="11" t="n">
        <v>120.7</v>
      </c>
    </row>
    <row r="129">
      <c r="A129" s="4" t="inlineStr">
        <is>
          <t>Olkaria III Plant 4 Loan - DEG 2</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Loans payable, fair value disclosure</t>
        </is>
      </c>
      <c r="B131" s="11" t="n">
        <v>19.9</v>
      </c>
      <c r="C131" s="11" t="n">
        <v>21.6</v>
      </c>
    </row>
    <row r="132">
      <c r="A132" s="4" t="inlineStr">
        <is>
          <t>Olkaria III Plant 4 Loan - DEG 2 | Estimate of Fair Value Measurement</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Loans payable, fair value disclosure</t>
        </is>
      </c>
      <c r="B134" s="11" t="n">
        <v>19.9</v>
      </c>
      <c r="C134" s="11" t="n">
        <v>21.6</v>
      </c>
    </row>
    <row r="135">
      <c r="A135" s="4" t="inlineStr">
        <is>
          <t>Olkaria III Plant 4 Loan - DEG 2 | Reported Value Measurement</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Loans payable, fair value disclosure</t>
        </is>
      </c>
      <c r="B137" s="5" t="n">
        <v>20</v>
      </c>
      <c r="C137" s="11" t="n">
        <v>22.5</v>
      </c>
    </row>
    <row r="138">
      <c r="A138" s="4" t="inlineStr">
        <is>
          <t>Olkaria III plant 1 Loan - DEG 3</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Loans payable, fair value disclosure</t>
        </is>
      </c>
      <c r="B140" s="11" t="n">
        <v>17.5</v>
      </c>
      <c r="C140" s="5" t="n">
        <v>19</v>
      </c>
    </row>
    <row r="141">
      <c r="A141" s="4" t="inlineStr">
        <is>
          <t>Olkaria III plant 1 Loan - DEG 3 | Estimate of Fair Value Measurement</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Loans payable, fair value disclosure</t>
        </is>
      </c>
      <c r="B143" s="11" t="n">
        <v>17.5</v>
      </c>
      <c r="C143" s="5" t="n">
        <v>19</v>
      </c>
    </row>
    <row r="144">
      <c r="A144" s="4" t="inlineStr">
        <is>
          <t>Olkaria III plant 1 Loan - DEG 3 | Reported Value Measurement</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Loans payable, fair value disclosure</t>
        </is>
      </c>
      <c r="B146" s="11" t="n">
        <v>17.5</v>
      </c>
      <c r="C146" s="11" t="n">
        <v>19.7</v>
      </c>
    </row>
    <row r="147">
      <c r="A147" s="4" t="inlineStr">
        <is>
          <t>DEG 4 Loan</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Loans payable, fair value disclosure</t>
        </is>
      </c>
      <c r="B149" s="11" t="n">
        <v>31.9</v>
      </c>
      <c r="C149" s="4" t="inlineStr">
        <is>
          <t xml:space="preserve"> </t>
        </is>
      </c>
    </row>
    <row r="150">
      <c r="A150" s="4" t="inlineStr">
        <is>
          <t>DEG 4 Loan | Estimate of Fair Value Measurement</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Loans payable, fair value disclosure</t>
        </is>
      </c>
      <c r="B152" s="11" t="n">
        <v>31.9</v>
      </c>
      <c r="C152" s="5" t="n">
        <v>0</v>
      </c>
    </row>
    <row r="153">
      <c r="A153" s="4" t="inlineStr">
        <is>
          <t>DEG 4 Loan | Reported Value Measurement</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Loans payable, fair value disclosure</t>
        </is>
      </c>
      <c r="B155" s="5" t="n">
        <v>30</v>
      </c>
      <c r="C155" s="5" t="n">
        <v>0</v>
      </c>
    </row>
    <row r="156">
      <c r="A156" s="4" t="inlineStr">
        <is>
          <t>Platanares Loan - OPIC</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Loans payable, fair value disclosure</t>
        </is>
      </c>
      <c r="B158" s="11" t="n">
        <v>64.7</v>
      </c>
      <c r="C158" s="11" t="n">
        <v>71.3</v>
      </c>
    </row>
    <row r="159">
      <c r="A159" s="4" t="inlineStr">
        <is>
          <t>Platanares Loan - OPIC | Estimate of Fair Value Measurement</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Loans payable, fair value disclosure</t>
        </is>
      </c>
      <c r="B161" s="11" t="n">
        <v>64.7</v>
      </c>
      <c r="C161" s="11" t="n">
        <v>71.3</v>
      </c>
    </row>
    <row r="162">
      <c r="A162" s="4" t="inlineStr">
        <is>
          <t>Platanares Loan - OPIC | Reported Value Measurement</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Loans payable, fair value disclosure</t>
        </is>
      </c>
      <c r="B164" s="11" t="n">
        <v>65.5</v>
      </c>
      <c r="C164" s="11" t="n">
        <v>71.7</v>
      </c>
    </row>
    <row r="165">
      <c r="A165" s="4" t="inlineStr">
        <is>
          <t>OFC Two Senior Secured Notes</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Loans payable, fair value disclosure</t>
        </is>
      </c>
      <c r="B167" s="4" t="inlineStr">
        <is>
          <t xml:space="preserve"> </t>
        </is>
      </c>
      <c r="C167" s="11" t="n">
        <v>134.2</v>
      </c>
    </row>
    <row r="168">
      <c r="A168" s="4" t="inlineStr">
        <is>
          <t>Notes payable, fair value disclosure</t>
        </is>
      </c>
      <c r="B168" s="11" t="n">
        <v>122.5</v>
      </c>
      <c r="C168" s="4" t="inlineStr">
        <is>
          <t xml:space="preserve"> </t>
        </is>
      </c>
    </row>
    <row r="169">
      <c r="A169" s="4" t="inlineStr">
        <is>
          <t>OFC Two Senior Secured Notes | Estimate of Fair Value Measurement</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Notes payable, fair value disclosure</t>
        </is>
      </c>
      <c r="B171" s="11" t="n">
        <v>122.5</v>
      </c>
      <c r="C171" s="11" t="n">
        <v>134.2</v>
      </c>
    </row>
    <row r="172">
      <c r="A172" s="4" t="inlineStr">
        <is>
          <t>OFC Two Senior Secured Notes | Reported Value Measurement</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Notes payable, fair value disclosure</t>
        </is>
      </c>
      <c r="B174" s="11" t="n">
        <v>131.1</v>
      </c>
      <c r="C174" s="11" t="n">
        <v>142.5</v>
      </c>
    </row>
    <row r="175">
      <c r="A175" s="4" t="inlineStr">
        <is>
          <t>Don A. Campbell 1 ("DAC1")</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Loans payable, fair value disclosure</t>
        </is>
      </c>
      <c r="B177" s="4" t="inlineStr">
        <is>
          <t xml:space="preserve"> </t>
        </is>
      </c>
      <c r="C177" s="11" t="n">
        <v>52.3</v>
      </c>
    </row>
    <row r="178">
      <c r="A178" s="4" t="inlineStr">
        <is>
          <t>Notes payable, fair value disclosure</t>
        </is>
      </c>
      <c r="B178" s="11" t="n">
        <v>49.5</v>
      </c>
      <c r="C178" s="4" t="inlineStr">
        <is>
          <t xml:space="preserve"> </t>
        </is>
      </c>
    </row>
    <row r="179">
      <c r="A179" s="4" t="inlineStr">
        <is>
          <t>Don A. Campbell 1 ("DAC1") | Estimate of Fair Value Measurement</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Notes payable, fair value disclosure</t>
        </is>
      </c>
      <c r="B181" s="11" t="n">
        <v>49.5</v>
      </c>
      <c r="C181" s="11" t="n">
        <v>52.3</v>
      </c>
    </row>
    <row r="182">
      <c r="A182" s="4" t="inlineStr">
        <is>
          <t>Don A. Campbell 1 ("DAC1") | Reported Value Measurement</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Notes payable, fair value disclosure</t>
        </is>
      </c>
      <c r="B184" s="11" t="n">
        <v>53.6</v>
      </c>
      <c r="C184" s="11" t="n">
        <v>57.4</v>
      </c>
    </row>
    <row r="185">
      <c r="A185" s="4" t="inlineStr">
        <is>
          <t>USG Prudential - NV</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Notes payable, fair value disclosure</t>
        </is>
      </c>
      <c r="B187" s="11" t="n">
        <v>22.1</v>
      </c>
      <c r="C187" s="11" t="n">
        <v>22.3</v>
      </c>
    </row>
    <row r="188">
      <c r="A188" s="4" t="inlineStr">
        <is>
          <t>USG Prudential - NV | Estimate of Fair Value Measurement</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Notes payable, fair value disclosure</t>
        </is>
      </c>
      <c r="B190" s="11" t="n">
        <v>22.1</v>
      </c>
      <c r="C190" s="11" t="n">
        <v>22.3</v>
      </c>
    </row>
    <row r="191">
      <c r="A191" s="4" t="inlineStr">
        <is>
          <t>USG Prudential - NV | Reported Value Measurement</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Notes payable, fair value disclosure</t>
        </is>
      </c>
      <c r="B193" s="11" t="n">
        <v>23.4</v>
      </c>
      <c r="C193" s="11" t="n">
        <v>23.9</v>
      </c>
    </row>
    <row r="194">
      <c r="A194" s="4" t="inlineStr">
        <is>
          <t>USG Prudential - ID</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Notes payable, fair value disclosure</t>
        </is>
      </c>
      <c r="B196" s="11" t="n">
        <v>49.8</v>
      </c>
      <c r="C196" s="11" t="n">
        <v>54.1</v>
      </c>
    </row>
    <row r="197">
      <c r="A197" s="4" t="inlineStr">
        <is>
          <t>USG Prudential - ID | Estimate of Fair Value Measurement</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Notes payable, fair value disclosure</t>
        </is>
      </c>
      <c r="B199" s="11" t="n">
        <v>49.8</v>
      </c>
      <c r="C199" s="11" t="n">
        <v>54.1</v>
      </c>
    </row>
    <row r="200">
      <c r="A200" s="4" t="inlineStr">
        <is>
          <t>USG Prudential - ID | Reported Value Measurement</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Notes payable, fair value disclosure</t>
        </is>
      </c>
      <c r="B202" s="11" t="n">
        <v>55.9</v>
      </c>
      <c r="C202" s="11" t="n">
        <v>58.9</v>
      </c>
    </row>
    <row r="203">
      <c r="A203" s="4" t="inlineStr">
        <is>
          <t>USG DOE</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Notes payable, fair value disclosure</t>
        </is>
      </c>
      <c r="B205" s="11" t="n">
        <v>27.4</v>
      </c>
      <c r="C205" s="5" t="n">
        <v>30</v>
      </c>
    </row>
    <row r="206">
      <c r="A206" s="4" t="inlineStr">
        <is>
          <t>USG DOE | Estimate of Fair Value Measurement</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Notes payable, fair value disclosure</t>
        </is>
      </c>
      <c r="B208" s="11" t="n">
        <v>27.4</v>
      </c>
      <c r="C208" s="5" t="n">
        <v>30</v>
      </c>
    </row>
    <row r="209">
      <c r="A209" s="4" t="inlineStr">
        <is>
          <t>USG DOE | Reported Value Measurement</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Notes payable, fair value disclosure</t>
        </is>
      </c>
      <c r="B211" s="11" t="n">
        <v>27.4</v>
      </c>
      <c r="C211" s="11" t="n">
        <v>30.2</v>
      </c>
    </row>
    <row r="212">
      <c r="A212" s="4" t="inlineStr">
        <is>
          <t>Senior Unsecured Bonds</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Long-term debt, fair value</t>
        </is>
      </c>
      <c r="B214" s="11" t="n">
        <v>177.2</v>
      </c>
      <c r="C214" s="11" t="n">
        <v>202.8</v>
      </c>
    </row>
    <row r="215">
      <c r="A215" s="4" t="inlineStr">
        <is>
          <t>Senior Unsecured Bonds | Estimate of Fair Value Measurement</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Long-term debt, fair value</t>
        </is>
      </c>
      <c r="B217" s="11" t="n">
        <v>177.2</v>
      </c>
      <c r="C217" s="11" t="n">
        <v>202.8</v>
      </c>
    </row>
    <row r="218">
      <c r="A218" s="4" t="inlineStr">
        <is>
          <t>Senior Unsecured Bonds | Reported Value Measurement</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Long-term debt, fair value</t>
        </is>
      </c>
      <c r="B220" s="11" t="n">
        <v>188.7</v>
      </c>
      <c r="C220" s="11" t="n">
        <v>220.6</v>
      </c>
    </row>
    <row r="221">
      <c r="A221" s="4" t="inlineStr">
        <is>
          <t>Senior Unsecured Loan</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Long-term debt, fair value</t>
        </is>
      </c>
      <c r="B223" s="5" t="n">
        <v>136</v>
      </c>
      <c r="C223" s="11" t="n">
        <v>150.4</v>
      </c>
    </row>
    <row r="224">
      <c r="A224" s="4" t="inlineStr">
        <is>
          <t>Senior Unsecured Loan | Estimate of Fair Value Measurement</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Long-term debt, fair value</t>
        </is>
      </c>
      <c r="B226" s="5" t="n">
        <v>136</v>
      </c>
      <c r="C226" s="11" t="n">
        <v>150.4</v>
      </c>
    </row>
    <row r="227">
      <c r="A227" s="4" t="inlineStr">
        <is>
          <t>Senior Unsecured Loan | Reported Value Measurement</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Long-term debt, fair value</t>
        </is>
      </c>
      <c r="B229" s="9" t="n">
        <v>141.2</v>
      </c>
      <c r="C229" s="6" t="n">
        <v>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t Fair Value (Details) - USD ($) $ in Million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inance liability - Dixie Valley</t>
        </is>
      </c>
      <c r="B3" s="9" t="n">
        <v>220.7</v>
      </c>
      <c r="C3" s="9" t="n">
        <v>207.2</v>
      </c>
    </row>
    <row r="4">
      <c r="A4" s="4" t="inlineStr">
        <is>
          <t>Deposits</t>
        </is>
      </c>
      <c r="B4" s="11" t="n">
        <v>19.9</v>
      </c>
      <c r="C4" s="11" t="n">
        <v>20.9</v>
      </c>
    </row>
    <row r="5">
      <c r="A5" s="4" t="inlineStr">
        <is>
          <t>Fair Value, Inputs, 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e liability - Dixie Valley</t>
        </is>
      </c>
      <c r="B7" s="5" t="n">
        <v>0</v>
      </c>
      <c r="C7" s="5" t="n">
        <v>0</v>
      </c>
    </row>
    <row r="8">
      <c r="A8" s="4" t="inlineStr">
        <is>
          <t>Deposits</t>
        </is>
      </c>
      <c r="B8" s="11" t="n">
        <v>19.9</v>
      </c>
      <c r="C8" s="11" t="n">
        <v>20.9</v>
      </c>
    </row>
    <row r="9">
      <c r="A9" s="4" t="inlineStr">
        <is>
          <t>Fair Value, Inputs, 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inance liability - Dixie Valley</t>
        </is>
      </c>
      <c r="B11" s="5" t="n">
        <v>0</v>
      </c>
      <c r="C11" s="5" t="n">
        <v>0</v>
      </c>
    </row>
    <row r="12">
      <c r="A12" s="4" t="inlineStr">
        <is>
          <t>Deposits</t>
        </is>
      </c>
      <c r="B12" s="5" t="n">
        <v>0</v>
      </c>
      <c r="C12" s="5" t="n">
        <v>0</v>
      </c>
    </row>
    <row r="13">
      <c r="A13" s="4" t="inlineStr">
        <is>
          <t>Fair Valu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inance liability - Dixie Valley</t>
        </is>
      </c>
      <c r="B15" s="11" t="n">
        <v>220.7</v>
      </c>
      <c r="C15" s="11" t="n">
        <v>207.2</v>
      </c>
    </row>
    <row r="16">
      <c r="A16" s="4" t="inlineStr">
        <is>
          <t>Deposits</t>
        </is>
      </c>
      <c r="B16" s="5" t="n">
        <v>0</v>
      </c>
      <c r="C16" s="5" t="n">
        <v>0</v>
      </c>
    </row>
    <row r="17">
      <c r="A17" s="4" t="inlineStr">
        <is>
          <t>Hapoalim 2024 Loan Agreem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payable, fair value disclosure</t>
        </is>
      </c>
      <c r="B19" s="11" t="n">
        <v>72.09999999999999</v>
      </c>
      <c r="C19" s="4" t="inlineStr">
        <is>
          <t xml:space="preserve"> </t>
        </is>
      </c>
    </row>
    <row r="20">
      <c r="A20" s="4" t="inlineStr">
        <is>
          <t>Hapoalim 2024 Loan Agreement | Fair Value, Inputs, Level 1</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payable, fair value disclosure</t>
        </is>
      </c>
      <c r="B22" s="5" t="n">
        <v>0</v>
      </c>
      <c r="C22" s="4" t="inlineStr">
        <is>
          <t xml:space="preserve"> </t>
        </is>
      </c>
    </row>
    <row r="23">
      <c r="A23" s="4" t="inlineStr">
        <is>
          <t>Hapoalim 2024 Loan Agreement | Fair Value, Inputs, Level 2</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payable, fair value disclosure</t>
        </is>
      </c>
      <c r="B25" s="5" t="n">
        <v>0</v>
      </c>
      <c r="C25" s="4" t="inlineStr">
        <is>
          <t xml:space="preserve"> </t>
        </is>
      </c>
    </row>
    <row r="26">
      <c r="A26" s="4" t="inlineStr">
        <is>
          <t>Hapoalim 2024 Loan Agreement | Fair Value, Inputs,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payable, fair value disclosure</t>
        </is>
      </c>
      <c r="B28" s="11" t="n">
        <v>72.09999999999999</v>
      </c>
      <c r="C28" s="4" t="inlineStr">
        <is>
          <t xml:space="preserve"> </t>
        </is>
      </c>
    </row>
    <row r="29">
      <c r="A29" s="4" t="inlineStr">
        <is>
          <t>HSBC 2024 Loan Agreeme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payable, fair value disclosure</t>
        </is>
      </c>
      <c r="B31" s="11" t="n">
        <v>118.5</v>
      </c>
      <c r="C31" s="4" t="inlineStr">
        <is>
          <t xml:space="preserve"> </t>
        </is>
      </c>
    </row>
    <row r="32">
      <c r="A32" s="4" t="inlineStr">
        <is>
          <t>HSBC 2024 Loan Agreement | Fair Value, Inputs, Level 1</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payable, fair value disclosure</t>
        </is>
      </c>
      <c r="B34" s="5" t="n">
        <v>0</v>
      </c>
      <c r="C34" s="4" t="inlineStr">
        <is>
          <t xml:space="preserve"> </t>
        </is>
      </c>
    </row>
    <row r="35">
      <c r="A35" s="4" t="inlineStr">
        <is>
          <t>HSBC 2024 Loan Agreement | Fair Value, Inputs, Level 2</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payable, fair value disclosure</t>
        </is>
      </c>
      <c r="B37" s="5" t="n">
        <v>0</v>
      </c>
      <c r="C37" s="4" t="inlineStr">
        <is>
          <t xml:space="preserve"> </t>
        </is>
      </c>
    </row>
    <row r="38">
      <c r="A38" s="4" t="inlineStr">
        <is>
          <t>HSBC 2024 Loan Agreement | Fair Value, Inputs,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payable, fair value disclosure</t>
        </is>
      </c>
      <c r="B40" s="11" t="n">
        <v>118.5</v>
      </c>
      <c r="C40" s="4" t="inlineStr">
        <is>
          <t xml:space="preserve"> </t>
        </is>
      </c>
    </row>
    <row r="41">
      <c r="A41" s="4" t="inlineStr">
        <is>
          <t>Mammoth Senior Secured Not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Notes payable, fair value disclosure</t>
        </is>
      </c>
      <c r="B43" s="11" t="n">
        <v>158.2</v>
      </c>
      <c r="C43" s="4" t="inlineStr">
        <is>
          <t xml:space="preserve"> </t>
        </is>
      </c>
    </row>
    <row r="44">
      <c r="A44" s="4" t="inlineStr">
        <is>
          <t>Mammoth Senior Secured Notes | Fair Value, Inputs, Level 1</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Notes payable, fair value disclosure</t>
        </is>
      </c>
      <c r="B46" s="5" t="n">
        <v>0</v>
      </c>
      <c r="C46" s="4" t="inlineStr">
        <is>
          <t xml:space="preserve"> </t>
        </is>
      </c>
    </row>
    <row r="47">
      <c r="A47" s="4" t="inlineStr">
        <is>
          <t>Mammoth Senior Secured Notes | Fair Value, Inputs, Level 2</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Notes payable, fair value disclosure</t>
        </is>
      </c>
      <c r="B49" s="5" t="n">
        <v>0</v>
      </c>
      <c r="C49" s="4" t="inlineStr">
        <is>
          <t xml:space="preserve"> </t>
        </is>
      </c>
    </row>
    <row r="50">
      <c r="A50" s="4" t="inlineStr">
        <is>
          <t>Mammoth Senior Secured Notes | Fair Value, Inputs,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Notes payable, fair value disclosure</t>
        </is>
      </c>
      <c r="B52" s="11" t="n">
        <v>158.2</v>
      </c>
      <c r="C52" s="4" t="inlineStr">
        <is>
          <t xml:space="preserve"> </t>
        </is>
      </c>
    </row>
    <row r="53">
      <c r="A53" s="4" t="inlineStr">
        <is>
          <t>Discount 2024 Loan</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s payable, fair value disclosure</t>
        </is>
      </c>
      <c r="B55" s="11" t="n">
        <v>31.5</v>
      </c>
      <c r="C55" s="4" t="inlineStr">
        <is>
          <t xml:space="preserve"> </t>
        </is>
      </c>
    </row>
    <row r="56">
      <c r="A56" s="4" t="inlineStr">
        <is>
          <t>Discount 2024 Loan | Fair Value, Inputs, Level 1</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 payable, fair value disclosure</t>
        </is>
      </c>
      <c r="B58" s="5" t="n">
        <v>0</v>
      </c>
      <c r="C58" s="4" t="inlineStr">
        <is>
          <t xml:space="preserve"> </t>
        </is>
      </c>
    </row>
    <row r="59">
      <c r="A59" s="4" t="inlineStr">
        <is>
          <t>Discount 2024 Loan | Fair Value, Inputs, Level 2</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ans payable, fair value disclosure</t>
        </is>
      </c>
      <c r="B61" s="5" t="n">
        <v>0</v>
      </c>
      <c r="C61" s="4" t="inlineStr">
        <is>
          <t xml:space="preserve"> </t>
        </is>
      </c>
    </row>
    <row r="62">
      <c r="A62" s="4" t="inlineStr">
        <is>
          <t>Discount 2024 Loan | Fair Value, Inputs,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s payable, fair value disclosure</t>
        </is>
      </c>
      <c r="B64" s="11" t="n">
        <v>31.5</v>
      </c>
      <c r="C64" s="4" t="inlineStr">
        <is>
          <t xml:space="preserve"> </t>
        </is>
      </c>
    </row>
    <row r="65">
      <c r="A65" s="4" t="inlineStr">
        <is>
          <t>Discount 2024 II Loan</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ans payable, fair value disclosure</t>
        </is>
      </c>
      <c r="B67" s="5" t="n">
        <v>50</v>
      </c>
      <c r="C67" s="4" t="inlineStr">
        <is>
          <t xml:space="preserve"> </t>
        </is>
      </c>
    </row>
    <row r="68">
      <c r="A68" s="4" t="inlineStr">
        <is>
          <t>Discount 2024 II Loan | Fair Value, Inputs, Level 1</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 payable, fair value disclosure</t>
        </is>
      </c>
      <c r="B70" s="5" t="n">
        <v>0</v>
      </c>
      <c r="C70" s="4" t="inlineStr">
        <is>
          <t xml:space="preserve"> </t>
        </is>
      </c>
    </row>
    <row r="71">
      <c r="A71" s="4" t="inlineStr">
        <is>
          <t>Discount 2024 II Loan | Fair Value, Inputs, Level 2</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payable, fair value disclosure</t>
        </is>
      </c>
      <c r="B73" s="5" t="n">
        <v>0</v>
      </c>
      <c r="C73" s="4" t="inlineStr">
        <is>
          <t xml:space="preserve"> </t>
        </is>
      </c>
    </row>
    <row r="74">
      <c r="A74" s="4" t="inlineStr">
        <is>
          <t>Discount 2024 II Loan | Fair Value, Inputs,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ans payable, fair value disclosure</t>
        </is>
      </c>
      <c r="B76" s="5" t="n">
        <v>50</v>
      </c>
      <c r="C76" s="4" t="inlineStr">
        <is>
          <t xml:space="preserve"> </t>
        </is>
      </c>
    </row>
    <row r="77">
      <c r="A77" s="4" t="inlineStr">
        <is>
          <t>Mizrahi Loan Agreement</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ans payable, fair value disclosure</t>
        </is>
      </c>
      <c r="B79" s="11" t="n">
        <v>58.1</v>
      </c>
      <c r="C79" s="11" t="n">
        <v>61.4</v>
      </c>
    </row>
    <row r="80">
      <c r="A80" s="4" t="inlineStr">
        <is>
          <t>Mizrahi Loan Agreement | Fair Value, Inputs, Level 1</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ans payable, fair value disclosure</t>
        </is>
      </c>
      <c r="B82" s="5" t="n">
        <v>0</v>
      </c>
      <c r="C82" s="5" t="n">
        <v>0</v>
      </c>
    </row>
    <row r="83">
      <c r="A83" s="4" t="inlineStr">
        <is>
          <t>Mizrahi Loan Agreement | Fair Value, Inputs, Level 2</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ans payable, fair value disclosure</t>
        </is>
      </c>
      <c r="B85" s="5" t="n">
        <v>0</v>
      </c>
      <c r="C85" s="5" t="n">
        <v>0</v>
      </c>
    </row>
    <row r="86">
      <c r="A86" s="4" t="inlineStr">
        <is>
          <t>Mizrahi Loan Agreement | Fair Value, Inputs,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ans payable, fair value disclosure</t>
        </is>
      </c>
      <c r="B88" s="11" t="n">
        <v>58.1</v>
      </c>
      <c r="C88" s="11" t="n">
        <v>61.4</v>
      </c>
    </row>
    <row r="89">
      <c r="A89" s="4" t="inlineStr">
        <is>
          <t>Mizrahi 2023 Loan Agreement</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oans payable, fair value disclosure</t>
        </is>
      </c>
      <c r="B91" s="11" t="n">
        <v>49.5</v>
      </c>
      <c r="C91" s="5" t="n">
        <v>52</v>
      </c>
    </row>
    <row r="92">
      <c r="A92" s="4" t="inlineStr">
        <is>
          <t>Mizrahi 2023 Loan Agreement | Fair Value, Inputs, Level 1</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Loans payable, fair value disclosure</t>
        </is>
      </c>
      <c r="B94" s="5" t="n">
        <v>0</v>
      </c>
      <c r="C94" s="5" t="n">
        <v>0</v>
      </c>
    </row>
    <row r="95">
      <c r="A95" s="4" t="inlineStr">
        <is>
          <t>Mizrahi 2023 Loan Agreement | Fair Value, Inputs, Level 2</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Loans payable, fair value disclosure</t>
        </is>
      </c>
      <c r="B97" s="5" t="n">
        <v>0</v>
      </c>
      <c r="C97" s="5" t="n">
        <v>0</v>
      </c>
    </row>
    <row r="98">
      <c r="A98" s="4" t="inlineStr">
        <is>
          <t>Mizrahi 2023 Loan Agreement | Fair Value, Inputs, Level 3</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Loans payable, fair value disclosure</t>
        </is>
      </c>
      <c r="B100" s="11" t="n">
        <v>49.5</v>
      </c>
      <c r="C100" s="5" t="n">
        <v>52</v>
      </c>
    </row>
    <row r="101">
      <c r="A101" s="4" t="inlineStr">
        <is>
          <t>Convertible Senior Note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Notes payable, fair value disclosure</t>
        </is>
      </c>
      <c r="B103" s="11" t="n">
        <v>497.8</v>
      </c>
      <c r="C103" s="11" t="n">
        <v>444.6</v>
      </c>
    </row>
    <row r="104">
      <c r="A104" s="4" t="inlineStr">
        <is>
          <t>Convertible Senior Notes | Fair Value, Inputs, Level 1</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Notes payable, fair value disclosure</t>
        </is>
      </c>
      <c r="B106" s="5" t="n">
        <v>0</v>
      </c>
      <c r="C106" s="5" t="n">
        <v>0</v>
      </c>
    </row>
    <row r="107">
      <c r="A107" s="4" t="inlineStr">
        <is>
          <t>Convertible Senior Notes | Fair Value, Inputs, Level 2</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Notes payable, fair value disclosure</t>
        </is>
      </c>
      <c r="B109" s="11" t="n">
        <v>497.8</v>
      </c>
      <c r="C109" s="11" t="n">
        <v>444.6</v>
      </c>
    </row>
    <row r="110">
      <c r="A110" s="4" t="inlineStr">
        <is>
          <t>Convertible Senior Notes | Fair Value, Inputs, Level 3</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Notes payable, fair value disclosure</t>
        </is>
      </c>
      <c r="B112" s="5" t="n">
        <v>0</v>
      </c>
      <c r="C112" s="5" t="n">
        <v>0</v>
      </c>
    </row>
    <row r="113">
      <c r="A113" s="4" t="inlineStr">
        <is>
          <t>HSBC Loan Agreement</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Loans payable, fair value disclosure</t>
        </is>
      </c>
      <c r="B115" s="11" t="n">
        <v>27.3</v>
      </c>
      <c r="C115" s="11" t="n">
        <v>33.8</v>
      </c>
    </row>
    <row r="116">
      <c r="A116" s="4" t="inlineStr">
        <is>
          <t>HSBC Loan Agreement | Fair Value, Inputs, Level 1</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Loans payable, fair value disclosure</t>
        </is>
      </c>
      <c r="B118" s="5" t="n">
        <v>0</v>
      </c>
      <c r="C118" s="5" t="n">
        <v>0</v>
      </c>
    </row>
    <row r="119">
      <c r="A119" s="4" t="inlineStr">
        <is>
          <t>HSBC Loan Agreement | Fair Value, Inputs, Level 2</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Loans payable, fair value disclosure</t>
        </is>
      </c>
      <c r="B121" s="5" t="n">
        <v>0</v>
      </c>
      <c r="C121" s="5" t="n">
        <v>0</v>
      </c>
    </row>
    <row r="122">
      <c r="A122" s="4" t="inlineStr">
        <is>
          <t>HSBC Loan Agreement | Fair Value, Inputs, Level 3</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Loans payable, fair value disclosure</t>
        </is>
      </c>
      <c r="B124" s="11" t="n">
        <v>27.3</v>
      </c>
      <c r="C124" s="11" t="n">
        <v>33.8</v>
      </c>
    </row>
    <row r="125">
      <c r="A125" s="4" t="inlineStr">
        <is>
          <t>Hapoalim Loan Agreement</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Loans payable, fair value disclosure</t>
        </is>
      </c>
      <c r="B127" s="11" t="n">
        <v>69.09999999999999</v>
      </c>
      <c r="C127" s="5" t="n">
        <v>75</v>
      </c>
    </row>
    <row r="128">
      <c r="A128" s="4" t="inlineStr">
        <is>
          <t>Hapoalim Loan Agreement | Fair Value, Inputs, Level 1</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Loans payable, fair value disclosure</t>
        </is>
      </c>
      <c r="B130" s="5" t="n">
        <v>0</v>
      </c>
      <c r="C130" s="5" t="n">
        <v>0</v>
      </c>
    </row>
    <row r="131">
      <c r="A131" s="4" t="inlineStr">
        <is>
          <t>Hapoalim Loan Agreement | Fair Value, Inputs, Level 2</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Loans payable, fair value disclosure</t>
        </is>
      </c>
      <c r="B133" s="5" t="n">
        <v>0</v>
      </c>
      <c r="C133" s="5" t="n">
        <v>0</v>
      </c>
    </row>
    <row r="134">
      <c r="A134" s="4" t="inlineStr">
        <is>
          <t>Hapoalim Loan Agreement | Fair Value, Inputs, Level 3</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Loans payable, fair value disclosure</t>
        </is>
      </c>
      <c r="B136" s="11" t="n">
        <v>69.09999999999999</v>
      </c>
      <c r="C136" s="5" t="n">
        <v>75</v>
      </c>
    </row>
    <row r="137">
      <c r="A137" s="4" t="inlineStr">
        <is>
          <t>Hapoalim Loan Agreement 2023</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Loans payable, fair value disclosure</t>
        </is>
      </c>
      <c r="B139" s="11" t="n">
        <v>88.09999999999999</v>
      </c>
      <c r="C139" s="11" t="n">
        <v>99.7</v>
      </c>
    </row>
    <row r="140">
      <c r="A140" s="4" t="inlineStr">
        <is>
          <t>Hapoalim Loan Agreement 2023 | Fair Value, Inputs, Level 1</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Loans payable, fair value disclosure</t>
        </is>
      </c>
      <c r="B142" s="5" t="n">
        <v>0</v>
      </c>
      <c r="C142" s="5" t="n">
        <v>0</v>
      </c>
    </row>
    <row r="143">
      <c r="A143" s="4" t="inlineStr">
        <is>
          <t>Hapoalim Loan Agreement 2023 | Fair Value, Inputs, Level 2</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Loans payable, fair value disclosure</t>
        </is>
      </c>
      <c r="B145" s="5" t="n">
        <v>0</v>
      </c>
      <c r="C145" s="5" t="n">
        <v>0</v>
      </c>
    </row>
    <row r="146">
      <c r="A146" s="4" t="inlineStr">
        <is>
          <t>Hapoalim Loan Agreement 2023 | Fair Value, Inputs, Level 3</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Loans payable, fair value disclosure</t>
        </is>
      </c>
      <c r="B148" s="11" t="n">
        <v>88.09999999999999</v>
      </c>
      <c r="C148" s="11" t="n">
        <v>99.7</v>
      </c>
    </row>
    <row r="149">
      <c r="A149" s="4" t="inlineStr">
        <is>
          <t>Discount Loan Agreement</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Loans payable, fair value disclosure</t>
        </is>
      </c>
      <c r="B151" s="5" t="n">
        <v>59</v>
      </c>
      <c r="C151" s="11" t="n">
        <v>69.90000000000001</v>
      </c>
    </row>
    <row r="152">
      <c r="A152" s="4" t="inlineStr">
        <is>
          <t>Discount Loan Agreement | Fair Value, Inputs, Level 1</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Loans payable, fair value disclosure</t>
        </is>
      </c>
      <c r="B154" s="5" t="n">
        <v>0</v>
      </c>
      <c r="C154" s="5" t="n">
        <v>0</v>
      </c>
    </row>
    <row r="155">
      <c r="A155" s="4" t="inlineStr">
        <is>
          <t>Discount Loan Agreement | Fair Value, Inputs, Level 2</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Loans payable, fair value disclosure</t>
        </is>
      </c>
      <c r="B157" s="5" t="n">
        <v>0</v>
      </c>
      <c r="C157" s="5" t="n">
        <v>0</v>
      </c>
    </row>
    <row r="158">
      <c r="A158" s="4" t="inlineStr">
        <is>
          <t>Discount Loan Agreement | Fair Value, Inputs, Level 3</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Loans payable, fair value disclosure</t>
        </is>
      </c>
      <c r="B160" s="5" t="n">
        <v>59</v>
      </c>
      <c r="C160" s="11" t="n">
        <v>69.90000000000001</v>
      </c>
    </row>
    <row r="161">
      <c r="A161" s="4" t="inlineStr">
        <is>
          <t>Olkaria III Loan DFC</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Loans payable, fair value disclosure</t>
        </is>
      </c>
      <c r="B163" s="5" t="n">
        <v>105</v>
      </c>
      <c r="C163" s="11" t="n">
        <v>116.4</v>
      </c>
    </row>
    <row r="164">
      <c r="A164" s="4" t="inlineStr">
        <is>
          <t>Olkaria III Loan DFC | Fair Value, Inputs, Level 1</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Loans payable, fair value disclosure</t>
        </is>
      </c>
      <c r="B166" s="5" t="n">
        <v>0</v>
      </c>
      <c r="C166" s="5" t="n">
        <v>0</v>
      </c>
    </row>
    <row r="167">
      <c r="A167" s="4" t="inlineStr">
        <is>
          <t>Olkaria III Loan DFC | Fair Value, Inputs, Level 2</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Loans payable, fair value disclosure</t>
        </is>
      </c>
      <c r="B169" s="5" t="n">
        <v>0</v>
      </c>
      <c r="C169" s="5" t="n">
        <v>0</v>
      </c>
    </row>
    <row r="170">
      <c r="A170" s="4" t="inlineStr">
        <is>
          <t>Olkaria III Loan DFC | Fair Value, Inputs, Level 3</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Loans payable, fair value disclosure</t>
        </is>
      </c>
      <c r="B172" s="5" t="n">
        <v>105</v>
      </c>
      <c r="C172" s="11" t="n">
        <v>116.4</v>
      </c>
    </row>
    <row r="173">
      <c r="A173" s="4" t="inlineStr">
        <is>
          <t>Olkaria III Plant 4 Loan - DEG 2</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Loans payable, fair value disclosure</t>
        </is>
      </c>
      <c r="B175" s="11" t="n">
        <v>19.9</v>
      </c>
      <c r="C175" s="11" t="n">
        <v>21.6</v>
      </c>
    </row>
    <row r="176">
      <c r="A176" s="4" t="inlineStr">
        <is>
          <t>Olkaria III Plant 4 Loan - DEG 2 | Fair Value, Inputs, Level 1</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Loans payable, fair value disclosure</t>
        </is>
      </c>
      <c r="B178" s="5" t="n">
        <v>0</v>
      </c>
      <c r="C178" s="5" t="n">
        <v>0</v>
      </c>
    </row>
    <row r="179">
      <c r="A179" s="4" t="inlineStr">
        <is>
          <t>Olkaria III Plant 4 Loan - DEG 2 | Fair Value, Inputs, Level 2</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Loans payable, fair value disclosure</t>
        </is>
      </c>
      <c r="B181" s="5" t="n">
        <v>0</v>
      </c>
      <c r="C181" s="5" t="n">
        <v>0</v>
      </c>
    </row>
    <row r="182">
      <c r="A182" s="4" t="inlineStr">
        <is>
          <t>Olkaria III Plant 4 Loan - DEG 2 | Fair Value, Inputs, Level 3</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Loans payable, fair value disclosure</t>
        </is>
      </c>
      <c r="B184" s="11" t="n">
        <v>19.9</v>
      </c>
      <c r="C184" s="11" t="n">
        <v>21.6</v>
      </c>
    </row>
    <row r="185">
      <c r="A185" s="4" t="inlineStr">
        <is>
          <t>Olkaria III plant 1 Loan - DEG 3</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Loans payable, fair value disclosure</t>
        </is>
      </c>
      <c r="B187" s="11" t="n">
        <v>17.5</v>
      </c>
      <c r="C187" s="5" t="n">
        <v>19</v>
      </c>
    </row>
    <row r="188">
      <c r="A188" s="4" t="inlineStr">
        <is>
          <t>Olkaria III plant 1 Loan - DEG 3 | Fair Value, Inputs, Level 1</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Loans payable, fair value disclosure</t>
        </is>
      </c>
      <c r="B190" s="5" t="n">
        <v>0</v>
      </c>
      <c r="C190" s="5" t="n">
        <v>0</v>
      </c>
    </row>
    <row r="191">
      <c r="A191" s="4" t="inlineStr">
        <is>
          <t>Olkaria III plant 1 Loan - DEG 3 | Fair Value, Inputs, Level 2</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Loans payable, fair value disclosure</t>
        </is>
      </c>
      <c r="B193" s="5" t="n">
        <v>0</v>
      </c>
      <c r="C193" s="5" t="n">
        <v>0</v>
      </c>
    </row>
    <row r="194">
      <c r="A194" s="4" t="inlineStr">
        <is>
          <t>Olkaria III plant 1 Loan - DEG 3 | Fair Value, Inputs, Level 3</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Loans payable, fair value disclosure</t>
        </is>
      </c>
      <c r="B196" s="11" t="n">
        <v>17.5</v>
      </c>
      <c r="C196" s="5" t="n">
        <v>19</v>
      </c>
    </row>
    <row r="197">
      <c r="A197" s="4" t="inlineStr">
        <is>
          <t>DEG 4 Loan</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Loans payable, fair value disclosure</t>
        </is>
      </c>
      <c r="B199" s="11" t="n">
        <v>31.9</v>
      </c>
      <c r="C199" s="4" t="inlineStr">
        <is>
          <t xml:space="preserve"> </t>
        </is>
      </c>
    </row>
    <row r="200">
      <c r="A200" s="4" t="inlineStr">
        <is>
          <t>DEG 4 Loan | Fair Value, Inputs, Level 1</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Loans payable, fair value disclosure</t>
        </is>
      </c>
      <c r="B202" s="5" t="n">
        <v>0</v>
      </c>
      <c r="C202" s="4" t="inlineStr">
        <is>
          <t xml:space="preserve"> </t>
        </is>
      </c>
    </row>
    <row r="203">
      <c r="A203" s="4" t="inlineStr">
        <is>
          <t>DEG 4 Loan | Fair Value, Inputs, Level 2</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Loans payable, fair value disclosure</t>
        </is>
      </c>
      <c r="B205" s="5" t="n">
        <v>0</v>
      </c>
      <c r="C205" s="4" t="inlineStr">
        <is>
          <t xml:space="preserve"> </t>
        </is>
      </c>
    </row>
    <row r="206">
      <c r="A206" s="4" t="inlineStr">
        <is>
          <t>DEG 4 Loan | Fair Value, Inputs, Level 3</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Loans payable, fair value disclosure</t>
        </is>
      </c>
      <c r="B208" s="11" t="n">
        <v>31.9</v>
      </c>
      <c r="C208" s="4" t="inlineStr">
        <is>
          <t xml:space="preserve"> </t>
        </is>
      </c>
    </row>
    <row r="209">
      <c r="A209" s="4" t="inlineStr">
        <is>
          <t>Platanares Loan - OPIC</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Loans payable, fair value disclosure</t>
        </is>
      </c>
      <c r="B211" s="11" t="n">
        <v>64.7</v>
      </c>
      <c r="C211" s="11" t="n">
        <v>71.3</v>
      </c>
    </row>
    <row r="212">
      <c r="A212" s="4" t="inlineStr">
        <is>
          <t>Platanares Loan - OPIC | Fair Value, Inputs, Level 1</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Loans payable, fair value disclosure</t>
        </is>
      </c>
      <c r="B214" s="5" t="n">
        <v>0</v>
      </c>
      <c r="C214" s="5" t="n">
        <v>0</v>
      </c>
    </row>
    <row r="215">
      <c r="A215" s="4" t="inlineStr">
        <is>
          <t>Platanares Loan - OPIC | Fair Value, Inputs, Level 2</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Loans payable, fair value disclosure</t>
        </is>
      </c>
      <c r="B217" s="5" t="n">
        <v>0</v>
      </c>
      <c r="C217" s="5" t="n">
        <v>0</v>
      </c>
    </row>
    <row r="218">
      <c r="A218" s="4" t="inlineStr">
        <is>
          <t>Platanares Loan - OPIC | Fair Value, Inputs, Level 3</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Loans payable, fair value disclosure</t>
        </is>
      </c>
      <c r="B220" s="11" t="n">
        <v>64.7</v>
      </c>
      <c r="C220" s="11" t="n">
        <v>71.3</v>
      </c>
    </row>
    <row r="221">
      <c r="A221" s="4" t="inlineStr">
        <is>
          <t>OFC Two Senior Secured Notes</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Loans payable, fair value disclosure</t>
        </is>
      </c>
      <c r="B223" s="4" t="inlineStr">
        <is>
          <t xml:space="preserve"> </t>
        </is>
      </c>
      <c r="C223" s="11" t="n">
        <v>134.2</v>
      </c>
    </row>
    <row r="224">
      <c r="A224" s="4" t="inlineStr">
        <is>
          <t>Notes payable, fair value disclosure</t>
        </is>
      </c>
      <c r="B224" s="11" t="n">
        <v>122.5</v>
      </c>
      <c r="C224" s="4" t="inlineStr">
        <is>
          <t xml:space="preserve"> </t>
        </is>
      </c>
    </row>
    <row r="225">
      <c r="A225" s="4" t="inlineStr">
        <is>
          <t>OFC Two Senior Secured Notes | Fair Value, Inputs, Level 1</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Notes payable, fair value disclosure</t>
        </is>
      </c>
      <c r="B227" s="5" t="n">
        <v>0</v>
      </c>
      <c r="C227" s="4" t="inlineStr">
        <is>
          <t xml:space="preserve"> </t>
        </is>
      </c>
    </row>
    <row r="228">
      <c r="A228" s="4" t="inlineStr">
        <is>
          <t>OFC Two Senior Secured Notes | Fair Value, Inputs, Level 2</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Notes payable, fair value disclosure</t>
        </is>
      </c>
      <c r="B230" s="5" t="n">
        <v>0</v>
      </c>
      <c r="C230" s="4" t="inlineStr">
        <is>
          <t xml:space="preserve"> </t>
        </is>
      </c>
    </row>
    <row r="231">
      <c r="A231" s="4" t="inlineStr">
        <is>
          <t>OFC Two Senior Secured Notes | Fair Value, Inputs, Level 3</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Loans payable, fair value disclosure</t>
        </is>
      </c>
      <c r="B233" s="4" t="inlineStr">
        <is>
          <t xml:space="preserve"> </t>
        </is>
      </c>
      <c r="C233" s="11" t="n">
        <v>134.2</v>
      </c>
    </row>
    <row r="234">
      <c r="A234" s="4" t="inlineStr">
        <is>
          <t>Notes payable, fair value disclosure</t>
        </is>
      </c>
      <c r="B234" s="11" t="n">
        <v>122.5</v>
      </c>
      <c r="C234" s="4" t="inlineStr">
        <is>
          <t xml:space="preserve"> </t>
        </is>
      </c>
    </row>
    <row r="235">
      <c r="A235" s="4" t="inlineStr">
        <is>
          <t>Don A. Campbell 1 ("DAC1")</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Loans payable, fair value disclosure</t>
        </is>
      </c>
      <c r="B237" s="4" t="inlineStr">
        <is>
          <t xml:space="preserve"> </t>
        </is>
      </c>
      <c r="C237" s="11" t="n">
        <v>52.3</v>
      </c>
    </row>
    <row r="238">
      <c r="A238" s="4" t="inlineStr">
        <is>
          <t>Notes payable, fair value disclosure</t>
        </is>
      </c>
      <c r="B238" s="11" t="n">
        <v>49.5</v>
      </c>
      <c r="C238" s="4" t="inlineStr">
        <is>
          <t xml:space="preserve"> </t>
        </is>
      </c>
    </row>
    <row r="239">
      <c r="A239" s="4" t="inlineStr">
        <is>
          <t>Don A. Campbell 1 ("DAC1") | Fair Value, Inputs, Level 1</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Notes payable, fair value disclosure</t>
        </is>
      </c>
      <c r="B241" s="5" t="n">
        <v>0</v>
      </c>
      <c r="C241" s="4" t="inlineStr">
        <is>
          <t xml:space="preserve"> </t>
        </is>
      </c>
    </row>
    <row r="242">
      <c r="A242" s="4" t="inlineStr">
        <is>
          <t>Don A. Campbell 1 ("DAC1") | Fair Value, Inputs, Level 2</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Notes payable, fair value disclosure</t>
        </is>
      </c>
      <c r="B244" s="5" t="n">
        <v>0</v>
      </c>
      <c r="C244" s="4" t="inlineStr">
        <is>
          <t xml:space="preserve"> </t>
        </is>
      </c>
    </row>
    <row r="245">
      <c r="A245" s="4" t="inlineStr">
        <is>
          <t>Don A. Campbell 1 ("DAC1") | Fair Value, Inputs, Level 3</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Loans payable, fair value disclosure</t>
        </is>
      </c>
      <c r="B247" s="4" t="inlineStr">
        <is>
          <t xml:space="preserve"> </t>
        </is>
      </c>
      <c r="C247" s="11" t="n">
        <v>52.3</v>
      </c>
    </row>
    <row r="248">
      <c r="A248" s="4" t="inlineStr">
        <is>
          <t>Notes payable, fair value disclosure</t>
        </is>
      </c>
      <c r="B248" s="11" t="n">
        <v>49.5</v>
      </c>
      <c r="C248" s="4" t="inlineStr">
        <is>
          <t xml:space="preserve"> </t>
        </is>
      </c>
    </row>
    <row r="249">
      <c r="A249" s="4" t="inlineStr">
        <is>
          <t>USG Prudential - NV</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Notes payable, fair value disclosure</t>
        </is>
      </c>
      <c r="B251" s="11" t="n">
        <v>22.1</v>
      </c>
      <c r="C251" s="11" t="n">
        <v>22.3</v>
      </c>
    </row>
    <row r="252">
      <c r="A252" s="4" t="inlineStr">
        <is>
          <t>USG Prudential - NV | Fair Value, Inputs, Level 1</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Notes payable, fair value disclosure</t>
        </is>
      </c>
      <c r="B254" s="5" t="n">
        <v>0</v>
      </c>
      <c r="C254" s="5" t="n">
        <v>0</v>
      </c>
    </row>
    <row r="255">
      <c r="A255" s="4" t="inlineStr">
        <is>
          <t>USG Prudential - NV | Fair Value, Inputs, Level 2</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Notes payable, fair value disclosure</t>
        </is>
      </c>
      <c r="B257" s="5" t="n">
        <v>0</v>
      </c>
      <c r="C257" s="5" t="n">
        <v>0</v>
      </c>
    </row>
    <row r="258">
      <c r="A258" s="4" t="inlineStr">
        <is>
          <t>USG Prudential - NV | Fair Value, Inputs, Level 3</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Notes payable, fair value disclosure</t>
        </is>
      </c>
      <c r="B260" s="11" t="n">
        <v>22.1</v>
      </c>
      <c r="C260" s="11" t="n">
        <v>22.3</v>
      </c>
    </row>
    <row r="261">
      <c r="A261" s="4" t="inlineStr">
        <is>
          <t>USG Prudential - ID</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Notes payable, fair value disclosure</t>
        </is>
      </c>
      <c r="B263" s="11" t="n">
        <v>49.8</v>
      </c>
      <c r="C263" s="11" t="n">
        <v>54.1</v>
      </c>
    </row>
    <row r="264">
      <c r="A264" s="4" t="inlineStr">
        <is>
          <t>USG Prudential - ID | Fair Value, Inputs, Level 1</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Notes payable, fair value disclosure</t>
        </is>
      </c>
      <c r="B266" s="5" t="n">
        <v>0</v>
      </c>
      <c r="C266" s="5" t="n">
        <v>0</v>
      </c>
    </row>
    <row r="267">
      <c r="A267" s="4" t="inlineStr">
        <is>
          <t>USG Prudential - ID | Fair Value, Inputs, Level 2</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Notes payable, fair value disclosure</t>
        </is>
      </c>
      <c r="B269" s="5" t="n">
        <v>0</v>
      </c>
      <c r="C269" s="5" t="n">
        <v>0</v>
      </c>
    </row>
    <row r="270">
      <c r="A270" s="4" t="inlineStr">
        <is>
          <t>USG Prudential - ID | Fair Value, Inputs, Level 3</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Notes payable, fair value disclosure</t>
        </is>
      </c>
      <c r="B272" s="11" t="n">
        <v>49.8</v>
      </c>
      <c r="C272" s="11" t="n">
        <v>54.1</v>
      </c>
    </row>
    <row r="273">
      <c r="A273" s="4" t="inlineStr">
        <is>
          <t>USG DOE</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Notes payable, fair value disclosure</t>
        </is>
      </c>
      <c r="B275" s="11" t="n">
        <v>27.4</v>
      </c>
      <c r="C275" s="5" t="n">
        <v>30</v>
      </c>
    </row>
    <row r="276">
      <c r="A276" s="4" t="inlineStr">
        <is>
          <t>USG DOE | Fair Value, Inputs, Level 1</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Notes payable, fair value disclosure</t>
        </is>
      </c>
      <c r="B278" s="5" t="n">
        <v>0</v>
      </c>
      <c r="C278" s="5" t="n">
        <v>0</v>
      </c>
    </row>
    <row r="279">
      <c r="A279" s="4" t="inlineStr">
        <is>
          <t>USG DOE | Fair Value, Inputs, Level 2</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Notes payable, fair value disclosure</t>
        </is>
      </c>
      <c r="B281" s="5" t="n">
        <v>0</v>
      </c>
      <c r="C281" s="5" t="n">
        <v>0</v>
      </c>
    </row>
    <row r="282">
      <c r="A282" s="4" t="inlineStr">
        <is>
          <t>USG DOE | Fair Value, Inputs, Level 3</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Notes payable, fair value disclosure</t>
        </is>
      </c>
      <c r="B284" s="11" t="n">
        <v>27.4</v>
      </c>
      <c r="C284" s="5" t="n">
        <v>30</v>
      </c>
    </row>
    <row r="285">
      <c r="A285" s="4" t="inlineStr">
        <is>
          <t>Senior Unsecured Bonds</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Long-term debt, fair value</t>
        </is>
      </c>
      <c r="B287" s="11" t="n">
        <v>177.2</v>
      </c>
      <c r="C287" s="11" t="n">
        <v>202.8</v>
      </c>
    </row>
    <row r="288">
      <c r="A288" s="4" t="inlineStr">
        <is>
          <t>Senior Unsecured Bonds | Fair Value, Inputs, Level 1</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Long-term debt, fair value</t>
        </is>
      </c>
      <c r="B290" s="5" t="n">
        <v>0</v>
      </c>
      <c r="C290" s="5" t="n">
        <v>0</v>
      </c>
    </row>
    <row r="291">
      <c r="A291" s="4" t="inlineStr">
        <is>
          <t>Senior Unsecured Bonds | Fair Value, Inputs, Level 2</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Long-term debt, fair value</t>
        </is>
      </c>
      <c r="B293" s="5" t="n">
        <v>0</v>
      </c>
      <c r="C293" s="5" t="n">
        <v>0</v>
      </c>
    </row>
    <row r="294">
      <c r="A294" s="4" t="inlineStr">
        <is>
          <t>Senior Unsecured Bonds | Fair Value, Inputs, Level 3</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Long-term debt, fair value</t>
        </is>
      </c>
      <c r="B296" s="11" t="n">
        <v>177.2</v>
      </c>
      <c r="C296" s="11" t="n">
        <v>202.8</v>
      </c>
    </row>
    <row r="297">
      <c r="A297" s="4" t="inlineStr">
        <is>
          <t>Senior Unsecured Loan</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Long-term debt, fair value</t>
        </is>
      </c>
      <c r="B299" s="5" t="n">
        <v>136</v>
      </c>
      <c r="C299" s="11" t="n">
        <v>150.4</v>
      </c>
    </row>
    <row r="300">
      <c r="A300" s="4" t="inlineStr">
        <is>
          <t>Senior Unsecured Loan | Fair Value, Inputs, Level 1</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Long-term debt, fair value</t>
        </is>
      </c>
      <c r="B302" s="5" t="n">
        <v>0</v>
      </c>
      <c r="C302" s="5" t="n">
        <v>0</v>
      </c>
    </row>
    <row r="303">
      <c r="A303" s="4" t="inlineStr">
        <is>
          <t>Senior Unsecured Loan | Fair Value, Inputs, Level 2</t>
        </is>
      </c>
      <c r="B303" s="4" t="inlineStr">
        <is>
          <t xml:space="preserve"> </t>
        </is>
      </c>
      <c r="C303" s="4" t="inlineStr">
        <is>
          <t xml:space="preserve"> </t>
        </is>
      </c>
    </row>
    <row r="304">
      <c r="A304" s="3" t="inlineStr">
        <is>
          <t>Fair Value Measurement Inputs and Valuation Techniques [Line Items]</t>
        </is>
      </c>
      <c r="B304" s="4" t="inlineStr">
        <is>
          <t xml:space="preserve"> </t>
        </is>
      </c>
      <c r="C304" s="4" t="inlineStr">
        <is>
          <t xml:space="preserve"> </t>
        </is>
      </c>
    </row>
    <row r="305">
      <c r="A305" s="4" t="inlineStr">
        <is>
          <t>Long-term debt, fair value</t>
        </is>
      </c>
      <c r="B305" s="5" t="n">
        <v>0</v>
      </c>
      <c r="C305" s="5" t="n">
        <v>0</v>
      </c>
    </row>
    <row r="306">
      <c r="A306" s="4" t="inlineStr">
        <is>
          <t>Senior Unsecured Loan | Fair Value, Inputs, Level 3</t>
        </is>
      </c>
      <c r="B306" s="4" t="inlineStr">
        <is>
          <t xml:space="preserve"> </t>
        </is>
      </c>
      <c r="C306" s="4" t="inlineStr">
        <is>
          <t xml:space="preserve"> </t>
        </is>
      </c>
    </row>
    <row r="307">
      <c r="A307" s="3" t="inlineStr">
        <is>
          <t>Fair Value Measurement Inputs and Valuation Techniques [Line Items]</t>
        </is>
      </c>
      <c r="B307" s="4" t="inlineStr">
        <is>
          <t xml:space="preserve"> </t>
        </is>
      </c>
      <c r="C307" s="4" t="inlineStr">
        <is>
          <t xml:space="preserve"> </t>
        </is>
      </c>
    </row>
    <row r="308">
      <c r="A308" s="4" t="inlineStr">
        <is>
          <t>Long-term debt, fair value</t>
        </is>
      </c>
      <c r="B308" s="5" t="n">
        <v>136</v>
      </c>
      <c r="C308" s="11" t="n">
        <v>150.4</v>
      </c>
    </row>
    <row r="309">
      <c r="A309" s="4" t="inlineStr">
        <is>
          <t>Other Long-term Debt</t>
        </is>
      </c>
      <c r="B309" s="4" t="inlineStr">
        <is>
          <t xml:space="preserve"> </t>
        </is>
      </c>
      <c r="C309" s="4" t="inlineStr">
        <is>
          <t xml:space="preserve"> </t>
        </is>
      </c>
    </row>
    <row r="310">
      <c r="A310" s="3" t="inlineStr">
        <is>
          <t>Fair Value Measurement Inputs and Valuation Techniques [Line Items]</t>
        </is>
      </c>
      <c r="B310" s="4" t="inlineStr">
        <is>
          <t xml:space="preserve"> </t>
        </is>
      </c>
      <c r="C310" s="4" t="inlineStr">
        <is>
          <t xml:space="preserve"> </t>
        </is>
      </c>
    </row>
    <row r="311">
      <c r="A311" s="4" t="inlineStr">
        <is>
          <t>Other long-term debt</t>
        </is>
      </c>
      <c r="B311" s="11" t="n">
        <v>4.8</v>
      </c>
      <c r="C311" s="11" t="n">
        <v>6.8</v>
      </c>
    </row>
    <row r="312">
      <c r="A312" s="4" t="inlineStr">
        <is>
          <t>Other Long-term Debt | Fair Value, Inputs, Level 1</t>
        </is>
      </c>
      <c r="B312" s="4" t="inlineStr">
        <is>
          <t xml:space="preserve"> </t>
        </is>
      </c>
      <c r="C312" s="4" t="inlineStr">
        <is>
          <t xml:space="preserve"> </t>
        </is>
      </c>
    </row>
    <row r="313">
      <c r="A313" s="3" t="inlineStr">
        <is>
          <t>Fair Value Measurement Inputs and Valuation Techniques [Line Items]</t>
        </is>
      </c>
      <c r="B313" s="4" t="inlineStr">
        <is>
          <t xml:space="preserve"> </t>
        </is>
      </c>
      <c r="C313" s="4" t="inlineStr">
        <is>
          <t xml:space="preserve"> </t>
        </is>
      </c>
    </row>
    <row r="314">
      <c r="A314" s="4" t="inlineStr">
        <is>
          <t>Other long-term debt</t>
        </is>
      </c>
      <c r="B314" s="5" t="n">
        <v>0</v>
      </c>
      <c r="C314" s="5" t="n">
        <v>0</v>
      </c>
    </row>
    <row r="315">
      <c r="A315" s="4" t="inlineStr">
        <is>
          <t>Other Long-term Debt | Fair Value, Inputs, Level 2</t>
        </is>
      </c>
      <c r="B315" s="4" t="inlineStr">
        <is>
          <t xml:space="preserve"> </t>
        </is>
      </c>
      <c r="C315" s="4" t="inlineStr">
        <is>
          <t xml:space="preserve"> </t>
        </is>
      </c>
    </row>
    <row r="316">
      <c r="A316" s="3" t="inlineStr">
        <is>
          <t>Fair Value Measurement Inputs and Valuation Techniques [Line Items]</t>
        </is>
      </c>
      <c r="B316" s="4" t="inlineStr">
        <is>
          <t xml:space="preserve"> </t>
        </is>
      </c>
      <c r="C316" s="4" t="inlineStr">
        <is>
          <t xml:space="preserve"> </t>
        </is>
      </c>
    </row>
    <row r="317">
      <c r="A317" s="4" t="inlineStr">
        <is>
          <t>Other long-term debt</t>
        </is>
      </c>
      <c r="B317" s="5" t="n">
        <v>0</v>
      </c>
      <c r="C317" s="5" t="n">
        <v>0</v>
      </c>
    </row>
    <row r="318">
      <c r="A318" s="4" t="inlineStr">
        <is>
          <t>Other Long-term Debt | Fair Value, Inputs, Level 3</t>
        </is>
      </c>
      <c r="B318" s="4" t="inlineStr">
        <is>
          <t xml:space="preserve"> </t>
        </is>
      </c>
      <c r="C318" s="4" t="inlineStr">
        <is>
          <t xml:space="preserve"> </t>
        </is>
      </c>
    </row>
    <row r="319">
      <c r="A319" s="3" t="inlineStr">
        <is>
          <t>Fair Value Measurement Inputs and Valuation Techniques [Line Items]</t>
        </is>
      </c>
      <c r="B319" s="4" t="inlineStr">
        <is>
          <t xml:space="preserve"> </t>
        </is>
      </c>
      <c r="C319" s="4" t="inlineStr">
        <is>
          <t xml:space="preserve"> </t>
        </is>
      </c>
    </row>
    <row r="320">
      <c r="A320" s="4" t="inlineStr">
        <is>
          <t>Other long-term debt</t>
        </is>
      </c>
      <c r="B320" s="9" t="n">
        <v>4.8</v>
      </c>
      <c r="C320" s="9" t="n">
        <v>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 (in dollars per share)</t>
        </is>
      </c>
      <c r="B4" s="8" t="n">
        <v>0.12</v>
      </c>
      <c r="C4" s="8" t="n">
        <v>0.12</v>
      </c>
      <c r="D4" s="8" t="n">
        <v>0.12</v>
      </c>
      <c r="E4" s="8" t="n">
        <v>0.12</v>
      </c>
      <c r="F4" s="8" t="n">
        <v>0.12</v>
      </c>
      <c r="G4" s="8" t="n">
        <v>0.1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BASED COMPENSATION - Narrative (Details) - The 2018 Incentive Compensation Plan - $ / shares</t>
        </is>
      </c>
      <c r="B1" s="2" t="inlineStr">
        <is>
          <t>1 Months Ended</t>
        </is>
      </c>
    </row>
    <row r="2">
      <c r="B2" s="2" t="inlineStr">
        <is>
          <t>Mar. 31, 2024</t>
        </is>
      </c>
      <c r="C2" s="2" t="inlineStr">
        <is>
          <t>May 31, 2023</t>
        </is>
      </c>
      <c r="D2" s="2" t="inlineStr">
        <is>
          <t>Mar. 31, 2023</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in shares)</t>
        </is>
      </c>
      <c r="B5" s="5" t="n">
        <v>209563</v>
      </c>
      <c r="C5" s="5" t="n">
        <v>11852</v>
      </c>
      <c r="D5" s="5" t="n">
        <v>174422</v>
      </c>
    </row>
    <row r="6">
      <c r="A6" s="4" t="inlineStr">
        <is>
          <t>Share-based compensation arrangement by share-based payment award, equity instruments other than options, grants in period, weighted average grant date fair value (in dollars per share)</t>
        </is>
      </c>
      <c r="B6" s="9" t="n">
        <v>64.90000000000001</v>
      </c>
      <c r="C6" s="9" t="n">
        <v>82.90000000000001</v>
      </c>
      <c r="D6" s="9" t="n">
        <v>79.90000000000001</v>
      </c>
    </row>
    <row r="7">
      <c r="A7" s="4" t="inlineStr">
        <is>
          <t>Restricted Stock Units (RSUs)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1 year</t>
        </is>
      </c>
      <c r="C9" s="4" t="inlineStr">
        <is>
          <t>1 year</t>
        </is>
      </c>
      <c r="D9" s="4" t="inlineStr">
        <is>
          <t>1 year</t>
        </is>
      </c>
    </row>
    <row r="10">
      <c r="A10" s="4" t="inlineStr">
        <is>
          <t>Restricted Stock Units (RSUs)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4 years</t>
        </is>
      </c>
    </row>
    <row r="13">
      <c r="A13" s="4" t="inlineStr">
        <is>
          <t>Performance Stock Units (PSU)</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grants in period (in shares)</t>
        </is>
      </c>
      <c r="B15" s="5" t="n">
        <v>61197</v>
      </c>
      <c r="C15" s="4" t="inlineStr">
        <is>
          <t xml:space="preserve"> </t>
        </is>
      </c>
      <c r="D15" s="5" t="n">
        <v>35081</v>
      </c>
    </row>
    <row r="16">
      <c r="A16" s="4" t="inlineStr">
        <is>
          <t>Share-based compensation arrangement by share-based payment award, equity instruments other than options, grants in period, weighted average grant date fair value (in dollars per share)</t>
        </is>
      </c>
      <c r="B16" s="6" t="n">
        <v>64</v>
      </c>
      <c r="C16" s="4" t="inlineStr">
        <is>
          <t xml:space="preserve"> </t>
        </is>
      </c>
      <c r="D16" s="9" t="n">
        <v>79.59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3" customWidth="1" min="3" max="3"/>
    <col width="17" customWidth="1" min="4" max="4"/>
  </cols>
  <sheetData>
    <row r="1">
      <c r="A1" s="1" t="inlineStr">
        <is>
          <t>STOCK-BASED COMPENSATION (Details)</t>
        </is>
      </c>
      <c r="B1" s="2" t="inlineStr">
        <is>
          <t>1 Months Ended</t>
        </is>
      </c>
    </row>
    <row r="2">
      <c r="B2" s="2" t="inlineStr">
        <is>
          <t>Mar. 31, 2024</t>
        </is>
      </c>
      <c r="C2" s="2" t="inlineStr">
        <is>
          <t>May 31, 2023</t>
        </is>
      </c>
      <c r="D2" s="2" t="inlineStr">
        <is>
          <t>Mar. 31, 2023</t>
        </is>
      </c>
    </row>
    <row r="3">
      <c r="A3" s="4" t="inlineStr">
        <is>
          <t>Minimum | Restricted Stock Units (RSUs), and Performance Stock Units (P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2" t="n">
        <v>0.0073</v>
      </c>
      <c r="C5" s="4" t="inlineStr">
        <is>
          <t xml:space="preserve"> </t>
        </is>
      </c>
      <c r="D5" s="12" t="n">
        <v>0.0059</v>
      </c>
    </row>
    <row r="6">
      <c r="A6" s="4" t="inlineStr">
        <is>
          <t>Risk-free interest rates</t>
        </is>
      </c>
      <c r="B6" s="12" t="n">
        <v>0.0427</v>
      </c>
      <c r="C6" s="4" t="inlineStr">
        <is>
          <t xml:space="preserve"> </t>
        </is>
      </c>
      <c r="D6" s="12" t="n">
        <v>0.0386</v>
      </c>
    </row>
    <row r="7">
      <c r="A7" s="4" t="inlineStr">
        <is>
          <t>Expected life (in years)</t>
        </is>
      </c>
      <c r="B7" s="4" t="inlineStr">
        <is>
          <t>1 year</t>
        </is>
      </c>
      <c r="C7" s="4" t="inlineStr">
        <is>
          <t xml:space="preserve"> </t>
        </is>
      </c>
      <c r="D7" s="4" t="inlineStr">
        <is>
          <t>2 years</t>
        </is>
      </c>
    </row>
    <row r="8">
      <c r="A8" s="4" t="inlineStr">
        <is>
          <t>Expected volatility (weighted average)</t>
        </is>
      </c>
      <c r="B8" s="10" t="n">
        <v>0.28</v>
      </c>
      <c r="C8" s="4" t="inlineStr">
        <is>
          <t xml:space="preserve"> </t>
        </is>
      </c>
      <c r="D8" s="10" t="n">
        <v>0.36</v>
      </c>
    </row>
    <row r="9">
      <c r="A9" s="4" t="inlineStr">
        <is>
          <t>Minimum | 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4" t="inlineStr">
        <is>
          <t xml:space="preserve"> </t>
        </is>
      </c>
      <c r="C11" s="12" t="n">
        <v>0.0056</v>
      </c>
      <c r="D11" s="4" t="inlineStr">
        <is>
          <t xml:space="preserve"> </t>
        </is>
      </c>
    </row>
    <row r="12">
      <c r="A12" s="4" t="inlineStr">
        <is>
          <t>Expected life (in years)</t>
        </is>
      </c>
      <c r="B12" s="4" t="inlineStr">
        <is>
          <t xml:space="preserve"> </t>
        </is>
      </c>
      <c r="C12" s="4" t="inlineStr">
        <is>
          <t>1 year</t>
        </is>
      </c>
      <c r="D12" s="4" t="inlineStr">
        <is>
          <t xml:space="preserve"> </t>
        </is>
      </c>
    </row>
    <row r="13">
      <c r="A13" s="4" t="inlineStr">
        <is>
          <t>Expected volatility (weighted average)</t>
        </is>
      </c>
      <c r="B13" s="4" t="inlineStr">
        <is>
          <t xml:space="preserve"> </t>
        </is>
      </c>
      <c r="C13" s="12" t="n">
        <v>0.348</v>
      </c>
      <c r="D13" s="4" t="inlineStr">
        <is>
          <t xml:space="preserve"> </t>
        </is>
      </c>
    </row>
    <row r="14">
      <c r="A14" s="4" t="inlineStr">
        <is>
          <t>Maximum | Restricted Stock Units (RSUs), and Performance Stock Units (PSU)</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isk-free interest rates</t>
        </is>
      </c>
      <c r="B16" s="12" t="n">
        <v>0.0494</v>
      </c>
      <c r="C16" s="4" t="inlineStr">
        <is>
          <t xml:space="preserve"> </t>
        </is>
      </c>
      <c r="D16" s="12" t="n">
        <v>0.0468</v>
      </c>
    </row>
    <row r="17">
      <c r="A17" s="4" t="inlineStr">
        <is>
          <t>Expected life (in years)</t>
        </is>
      </c>
      <c r="B17" s="4" t="inlineStr">
        <is>
          <t>3 years</t>
        </is>
      </c>
      <c r="C17" s="4" t="inlineStr">
        <is>
          <t xml:space="preserve"> </t>
        </is>
      </c>
      <c r="D17" s="4" t="inlineStr">
        <is>
          <t>5 years 9 months</t>
        </is>
      </c>
    </row>
    <row r="18">
      <c r="A18" s="4" t="inlineStr">
        <is>
          <t>Expected volatility (weighted average)</t>
        </is>
      </c>
      <c r="B18" s="10" t="n">
        <v>0.34</v>
      </c>
      <c r="C18" s="4" t="inlineStr">
        <is>
          <t xml:space="preserve"> </t>
        </is>
      </c>
      <c r="D18" s="12" t="n">
        <v>0.422</v>
      </c>
    </row>
    <row r="19">
      <c r="A19" s="4" t="inlineStr">
        <is>
          <t>Maximum | 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s</t>
        </is>
      </c>
      <c r="B21" s="4" t="inlineStr">
        <is>
          <t xml:space="preserve"> </t>
        </is>
      </c>
      <c r="C21" s="12" t="n">
        <v>0.047</v>
      </c>
      <c r="D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Components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Expense, Operating and Nonoperating [Abstract]</t>
        </is>
      </c>
      <c r="B3" s="4" t="inlineStr">
        <is>
          <t xml:space="preserve"> </t>
        </is>
      </c>
      <c r="C3" s="4" t="inlineStr">
        <is>
          <t xml:space="preserve"> </t>
        </is>
      </c>
      <c r="D3" s="4" t="inlineStr">
        <is>
          <t xml:space="preserve"> </t>
        </is>
      </c>
      <c r="E3" s="4" t="inlineStr">
        <is>
          <t xml:space="preserve"> </t>
        </is>
      </c>
    </row>
    <row r="4">
      <c r="A4" s="4" t="inlineStr">
        <is>
          <t>Interest related to sale of tax benefits</t>
        </is>
      </c>
      <c r="B4" s="6" t="n">
        <v>5119</v>
      </c>
      <c r="C4" s="6" t="n">
        <v>5304</v>
      </c>
      <c r="D4" s="6" t="n">
        <v>14358</v>
      </c>
      <c r="E4" s="6" t="n">
        <v>12255</v>
      </c>
    </row>
    <row r="5">
      <c r="A5" s="4" t="inlineStr">
        <is>
          <t>Interest expense</t>
        </is>
      </c>
      <c r="B5" s="5" t="n">
        <v>33461</v>
      </c>
      <c r="C5" s="5" t="n">
        <v>24362</v>
      </c>
      <c r="D5" s="5" t="n">
        <v>96206</v>
      </c>
      <c r="E5" s="5" t="n">
        <v>74144</v>
      </c>
    </row>
    <row r="6">
      <c r="A6" s="4" t="inlineStr">
        <is>
          <t>Less — amount capitalized</t>
        </is>
      </c>
      <c r="B6" s="5" t="n">
        <v>-3758</v>
      </c>
      <c r="C6" s="5" t="n">
        <v>-4612</v>
      </c>
      <c r="D6" s="5" t="n">
        <v>-11058</v>
      </c>
      <c r="E6" s="5" t="n">
        <v>-13321</v>
      </c>
    </row>
    <row r="7">
      <c r="A7" s="4" t="inlineStr">
        <is>
          <t>Total interest expense, net</t>
        </is>
      </c>
      <c r="B7" s="6" t="n">
        <v>34822</v>
      </c>
      <c r="C7" s="6" t="n">
        <v>25054</v>
      </c>
      <c r="D7" s="6" t="n">
        <v>99506</v>
      </c>
      <c r="E7" s="6" t="n">
        <v>730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hares Used to Calculate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used in computation of basic earnings per share</t>
        </is>
      </c>
      <c r="B4" s="5" t="n">
        <v>60480000</v>
      </c>
      <c r="C4" s="5" t="n">
        <v>60299000</v>
      </c>
      <c r="D4" s="5" t="n">
        <v>60439000</v>
      </c>
      <c r="E4" s="5" t="n">
        <v>59105000</v>
      </c>
    </row>
    <row r="5">
      <c r="A5" s="4" t="inlineStr">
        <is>
          <t>Additional shares from the assumed exercise of employee stock awards</t>
        </is>
      </c>
      <c r="B5" s="5" t="n">
        <v>290000</v>
      </c>
      <c r="C5" s="5" t="n">
        <v>271000</v>
      </c>
      <c r="D5" s="5" t="n">
        <v>287000</v>
      </c>
      <c r="E5" s="5" t="n">
        <v>389000</v>
      </c>
    </row>
    <row r="6">
      <c r="A6" s="4" t="inlineStr">
        <is>
          <t>Weighted average number of shares used in computation of diluted earnings per share</t>
        </is>
      </c>
      <c r="B6" s="5" t="n">
        <v>60770000</v>
      </c>
      <c r="C6" s="5" t="n">
        <v>60570000</v>
      </c>
      <c r="D6" s="5" t="n">
        <v>60726000</v>
      </c>
      <c r="E6" s="5" t="n">
        <v>59494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29500</v>
      </c>
      <c r="C4" s="5" t="n">
        <v>85400</v>
      </c>
      <c r="D4" s="5" t="n">
        <v>42300</v>
      </c>
      <c r="E4" s="5" t="n">
        <v>21400</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Debt instrument, convertible, conversion price (in dollars per share)</t>
        </is>
      </c>
      <c r="B7" s="8" t="n">
        <v>90.27</v>
      </c>
      <c r="C7" s="4" t="inlineStr">
        <is>
          <t xml:space="preserve"> </t>
        </is>
      </c>
      <c r="D7" s="8" t="n">
        <v>90.27</v>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BUSINESS SEGMENTS - Narrative (Details)</t>
        </is>
      </c>
      <c r="B1" s="2" t="inlineStr">
        <is>
          <t>9 Months Ended</t>
        </is>
      </c>
    </row>
    <row r="2">
      <c r="B2" s="2" t="inlineStr">
        <is>
          <t>Sep. 30, 2024</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ized Financial Information Concerning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including assessed tax</t>
        </is>
      </c>
      <c r="B4" s="6" t="n">
        <v>211784</v>
      </c>
      <c r="C4" s="6" t="n">
        <v>208056</v>
      </c>
      <c r="D4" s="6" t="n">
        <v>648913</v>
      </c>
      <c r="E4" s="6" t="n">
        <v>588084</v>
      </c>
      <c r="F4" s="4" t="inlineStr">
        <is>
          <t xml:space="preserve"> </t>
        </is>
      </c>
    </row>
    <row r="5">
      <c r="A5" s="4" t="inlineStr">
        <is>
          <t>Operating income (loss)</t>
        </is>
      </c>
      <c r="B5" s="5" t="n">
        <v>35675</v>
      </c>
      <c r="C5" s="5" t="n">
        <v>37567</v>
      </c>
      <c r="D5" s="5" t="n">
        <v>123385</v>
      </c>
      <c r="E5" s="5" t="n">
        <v>114957</v>
      </c>
      <c r="F5" s="4" t="inlineStr">
        <is>
          <t xml:space="preserve"> </t>
        </is>
      </c>
    </row>
    <row r="6">
      <c r="A6" s="4" t="inlineStr">
        <is>
          <t>Assets</t>
        </is>
      </c>
      <c r="B6" s="5" t="n">
        <v>5590341</v>
      </c>
      <c r="C6" s="5" t="n">
        <v>5010812</v>
      </c>
      <c r="D6" s="5" t="n">
        <v>5590341</v>
      </c>
      <c r="E6" s="5" t="n">
        <v>5010812</v>
      </c>
      <c r="F6" s="6" t="n">
        <v>5208279</v>
      </c>
    </row>
    <row r="7">
      <c r="A7" s="4" t="inlineStr">
        <is>
          <t>Goodwill</t>
        </is>
      </c>
      <c r="B7" s="5" t="n">
        <v>151345</v>
      </c>
      <c r="C7" s="4" t="inlineStr">
        <is>
          <t xml:space="preserve"> </t>
        </is>
      </c>
      <c r="D7" s="5" t="n">
        <v>151345</v>
      </c>
      <c r="E7" s="4" t="inlineStr">
        <is>
          <t xml:space="preserve"> </t>
        </is>
      </c>
      <c r="F7" s="6" t="n">
        <v>90544</v>
      </c>
    </row>
    <row r="8">
      <c r="A8" s="4" t="inlineStr">
        <is>
          <t>Electric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146700</v>
      </c>
      <c r="C10" s="5" t="n">
        <v>85600</v>
      </c>
      <c r="D10" s="5" t="n">
        <v>146700</v>
      </c>
      <c r="E10" s="5" t="n">
        <v>85600</v>
      </c>
      <c r="F10" s="4" t="inlineStr">
        <is>
          <t xml:space="preserve"> </t>
        </is>
      </c>
    </row>
    <row r="11">
      <c r="A11" s="4" t="inlineStr">
        <is>
          <t>Electricity | Accounted for Under ASC 60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including assessed tax</t>
        </is>
      </c>
      <c r="B13" s="5" t="n">
        <v>33900</v>
      </c>
      <c r="C13" s="5" t="n">
        <v>27300</v>
      </c>
      <c r="D13" s="5" t="n">
        <v>116200</v>
      </c>
      <c r="E13" s="5" t="n">
        <v>90200</v>
      </c>
      <c r="F13" s="4" t="inlineStr">
        <is>
          <t xml:space="preserve"> </t>
        </is>
      </c>
    </row>
    <row r="14">
      <c r="A14" s="4" t="inlineStr">
        <is>
          <t>Produ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5" t="n">
        <v>0</v>
      </c>
      <c r="C16" s="5" t="n">
        <v>0</v>
      </c>
      <c r="D16" s="5" t="n">
        <v>0</v>
      </c>
      <c r="E16" s="5" t="n">
        <v>0</v>
      </c>
      <c r="F16" s="4" t="inlineStr">
        <is>
          <t xml:space="preserve"> </t>
        </is>
      </c>
    </row>
    <row r="17">
      <c r="A17" s="4" t="inlineStr">
        <is>
          <t>Energy Storage and Management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5" t="n">
        <v>4600</v>
      </c>
      <c r="C19" s="5" t="n">
        <v>4600</v>
      </c>
      <c r="D19" s="5" t="n">
        <v>4600</v>
      </c>
      <c r="E19" s="5" t="n">
        <v>4600</v>
      </c>
      <c r="F19" s="4" t="inlineStr">
        <is>
          <t xml:space="preserve"> </t>
        </is>
      </c>
    </row>
    <row r="20">
      <c r="A20" s="4" t="inlineStr">
        <is>
          <t>Energy Storage and Management Services | Accounted for Under ASC 60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including assessed tax</t>
        </is>
      </c>
      <c r="B22" s="5" t="n">
        <v>700</v>
      </c>
      <c r="C22" s="5" t="n">
        <v>0</v>
      </c>
      <c r="D22" s="5" t="n">
        <v>2100</v>
      </c>
      <c r="E22" s="5" t="n">
        <v>0</v>
      </c>
      <c r="F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including assessed tax</t>
        </is>
      </c>
      <c r="B25" s="5" t="n">
        <v>129905</v>
      </c>
      <c r="C25" s="5" t="n">
        <v>121874</v>
      </c>
      <c r="D25" s="5" t="n">
        <v>412895</v>
      </c>
      <c r="E25" s="5" t="n">
        <v>365082</v>
      </c>
      <c r="F25" s="4" t="inlineStr">
        <is>
          <t xml:space="preserve"> </t>
        </is>
      </c>
    </row>
    <row r="26">
      <c r="A26" s="4" t="inlineStr">
        <is>
          <t>Non-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including assessed tax</t>
        </is>
      </c>
      <c r="B28" s="5" t="n">
        <v>81879</v>
      </c>
      <c r="C28" s="5" t="n">
        <v>86182</v>
      </c>
      <c r="D28" s="5" t="n">
        <v>236018</v>
      </c>
      <c r="E28" s="5" t="n">
        <v>223002</v>
      </c>
      <c r="F28" s="4" t="inlineStr">
        <is>
          <t xml:space="preserve"> </t>
        </is>
      </c>
    </row>
    <row r="29">
      <c r="A29" s="4" t="inlineStr">
        <is>
          <t>Operating Segments | Electric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including assessed tax</t>
        </is>
      </c>
      <c r="B31" s="5" t="n">
        <v>164638</v>
      </c>
      <c r="C31" s="5" t="n">
        <v>157212</v>
      </c>
      <c r="D31" s="5" t="n">
        <v>522117</v>
      </c>
      <c r="E31" s="5" t="n">
        <v>482846</v>
      </c>
      <c r="F31" s="4" t="inlineStr">
        <is>
          <t xml:space="preserve"> </t>
        </is>
      </c>
    </row>
    <row r="32">
      <c r="A32" s="4" t="inlineStr">
        <is>
          <t>Operating income (loss)</t>
        </is>
      </c>
      <c r="B32" s="5" t="n">
        <v>30977</v>
      </c>
      <c r="C32" s="5" t="n">
        <v>34787</v>
      </c>
      <c r="D32" s="5" t="n">
        <v>119072</v>
      </c>
      <c r="E32" s="5" t="n">
        <v>120457</v>
      </c>
      <c r="F32" s="4" t="inlineStr">
        <is>
          <t xml:space="preserve"> </t>
        </is>
      </c>
    </row>
    <row r="33">
      <c r="A33" s="4" t="inlineStr">
        <is>
          <t>Assets</t>
        </is>
      </c>
      <c r="B33" s="5" t="n">
        <v>5001907</v>
      </c>
      <c r="C33" s="5" t="n">
        <v>4481600</v>
      </c>
      <c r="D33" s="5" t="n">
        <v>5001907</v>
      </c>
      <c r="E33" s="5" t="n">
        <v>4481600</v>
      </c>
      <c r="F33" s="4" t="inlineStr">
        <is>
          <t xml:space="preserve"> </t>
        </is>
      </c>
    </row>
    <row r="34">
      <c r="A34" s="4" t="inlineStr">
        <is>
          <t>Operating Segments | Produc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including assessed tax</t>
        </is>
      </c>
      <c r="B36" s="5" t="n">
        <v>37357</v>
      </c>
      <c r="C36" s="5" t="n">
        <v>39831</v>
      </c>
      <c r="D36" s="5" t="n">
        <v>100018</v>
      </c>
      <c r="E36" s="5" t="n">
        <v>83331</v>
      </c>
      <c r="F36" s="4" t="inlineStr">
        <is>
          <t xml:space="preserve"> </t>
        </is>
      </c>
    </row>
    <row r="37">
      <c r="A37" s="4" t="inlineStr">
        <is>
          <t>Operating income (loss)</t>
        </is>
      </c>
      <c r="B37" s="5" t="n">
        <v>3034</v>
      </c>
      <c r="C37" s="5" t="n">
        <v>2374</v>
      </c>
      <c r="D37" s="5" t="n">
        <v>4902</v>
      </c>
      <c r="E37" s="5" t="n">
        <v>-1429</v>
      </c>
      <c r="F37" s="4" t="inlineStr">
        <is>
          <t xml:space="preserve"> </t>
        </is>
      </c>
    </row>
    <row r="38">
      <c r="A38" s="4" t="inlineStr">
        <is>
          <t>Assets</t>
        </is>
      </c>
      <c r="B38" s="5" t="n">
        <v>189824</v>
      </c>
      <c r="C38" s="5" t="n">
        <v>190157</v>
      </c>
      <c r="D38" s="5" t="n">
        <v>189824</v>
      </c>
      <c r="E38" s="5" t="n">
        <v>190157</v>
      </c>
      <c r="F38" s="4" t="inlineStr">
        <is>
          <t xml:space="preserve"> </t>
        </is>
      </c>
    </row>
    <row r="39">
      <c r="A39" s="4" t="inlineStr">
        <is>
          <t>Operating Segments | Energy Storage and Management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including assessed tax</t>
        </is>
      </c>
      <c r="B41" s="5" t="n">
        <v>9789</v>
      </c>
      <c r="C41" s="5" t="n">
        <v>11013</v>
      </c>
      <c r="D41" s="5" t="n">
        <v>26778</v>
      </c>
      <c r="E41" s="5" t="n">
        <v>21907</v>
      </c>
      <c r="F41" s="4" t="inlineStr">
        <is>
          <t xml:space="preserve"> </t>
        </is>
      </c>
    </row>
    <row r="42">
      <c r="A42" s="4" t="inlineStr">
        <is>
          <t>Operating income (loss)</t>
        </is>
      </c>
      <c r="B42" s="5" t="n">
        <v>1664</v>
      </c>
      <c r="C42" s="5" t="n">
        <v>406</v>
      </c>
      <c r="D42" s="5" t="n">
        <v>-589</v>
      </c>
      <c r="E42" s="5" t="n">
        <v>-4071</v>
      </c>
      <c r="F42" s="4" t="inlineStr">
        <is>
          <t xml:space="preserve"> </t>
        </is>
      </c>
    </row>
    <row r="43">
      <c r="A43" s="4" t="inlineStr">
        <is>
          <t>Assets</t>
        </is>
      </c>
      <c r="B43" s="5" t="n">
        <v>398610</v>
      </c>
      <c r="C43" s="5" t="n">
        <v>339055</v>
      </c>
      <c r="D43" s="5" t="n">
        <v>398610</v>
      </c>
      <c r="E43" s="5" t="n">
        <v>339055</v>
      </c>
      <c r="F43" s="4" t="inlineStr">
        <is>
          <t xml:space="preserve"> </t>
        </is>
      </c>
    </row>
    <row r="44">
      <c r="A44" s="4" t="inlineStr">
        <is>
          <t>Operating Segments | UNITED STATES | Electric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from contract with customer, including assessed tax</t>
        </is>
      </c>
      <c r="B46" s="5" t="n">
        <v>116914</v>
      </c>
      <c r="C46" s="5" t="n">
        <v>108762</v>
      </c>
      <c r="D46" s="5" t="n">
        <v>380424</v>
      </c>
      <c r="E46" s="5" t="n">
        <v>337382</v>
      </c>
      <c r="F46" s="4" t="inlineStr">
        <is>
          <t xml:space="preserve"> </t>
        </is>
      </c>
    </row>
    <row r="47">
      <c r="A47" s="4" t="inlineStr">
        <is>
          <t>Operating Segments | UNITED STATES | Produc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including assessed tax</t>
        </is>
      </c>
      <c r="B49" s="5" t="n">
        <v>3202</v>
      </c>
      <c r="C49" s="5" t="n">
        <v>2099</v>
      </c>
      <c r="D49" s="5" t="n">
        <v>5693</v>
      </c>
      <c r="E49" s="5" t="n">
        <v>5793</v>
      </c>
      <c r="F49" s="4" t="inlineStr">
        <is>
          <t xml:space="preserve"> </t>
        </is>
      </c>
    </row>
    <row r="50">
      <c r="A50" s="4" t="inlineStr">
        <is>
          <t>Operating Segments | UNITED STATES | Energy Storage and Management Servic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 from contract with customer, including assessed tax</t>
        </is>
      </c>
      <c r="B52" s="5" t="n">
        <v>9789</v>
      </c>
      <c r="C52" s="5" t="n">
        <v>11013</v>
      </c>
      <c r="D52" s="5" t="n">
        <v>26778</v>
      </c>
      <c r="E52" s="5" t="n">
        <v>21907</v>
      </c>
      <c r="F52" s="4" t="inlineStr">
        <is>
          <t xml:space="preserve"> </t>
        </is>
      </c>
    </row>
    <row r="53">
      <c r="A53" s="4" t="inlineStr">
        <is>
          <t>Operating Segments | Non-US | Electric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 from contract with customer, including assessed tax</t>
        </is>
      </c>
      <c r="B55" s="5" t="n">
        <v>47724</v>
      </c>
      <c r="C55" s="5" t="n">
        <v>48450</v>
      </c>
      <c r="D55" s="5" t="n">
        <v>141693</v>
      </c>
      <c r="E55" s="5" t="n">
        <v>145464</v>
      </c>
      <c r="F55" s="4" t="inlineStr">
        <is>
          <t xml:space="preserve"> </t>
        </is>
      </c>
    </row>
    <row r="56">
      <c r="A56" s="4" t="inlineStr">
        <is>
          <t>Operating Segments | Non-US | Produc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 from contract with customer, including assessed tax</t>
        </is>
      </c>
      <c r="B58" s="5" t="n">
        <v>34155</v>
      </c>
      <c r="C58" s="5" t="n">
        <v>37732</v>
      </c>
      <c r="D58" s="5" t="n">
        <v>94325</v>
      </c>
      <c r="E58" s="5" t="n">
        <v>77538</v>
      </c>
      <c r="F58" s="4" t="inlineStr">
        <is>
          <t xml:space="preserve"> </t>
        </is>
      </c>
    </row>
    <row r="59">
      <c r="A59" s="4" t="inlineStr">
        <is>
          <t>Operating Segments | Non-US | Energy Storage and Management Servi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 from contract with customer, including assessed tax</t>
        </is>
      </c>
      <c r="B61" s="5" t="n">
        <v>0</v>
      </c>
      <c r="C61" s="5" t="n">
        <v>0</v>
      </c>
      <c r="D61" s="5" t="n">
        <v>0</v>
      </c>
      <c r="E61" s="5" t="n">
        <v>0</v>
      </c>
      <c r="F61" s="4" t="inlineStr">
        <is>
          <t xml:space="preserve"> </t>
        </is>
      </c>
    </row>
    <row r="62">
      <c r="A62" s="4" t="inlineStr">
        <is>
          <t>Segment Reconciling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ssets</t>
        </is>
      </c>
      <c r="B64" s="5" t="n">
        <v>126767</v>
      </c>
      <c r="C64" s="5" t="n">
        <v>128218</v>
      </c>
      <c r="D64" s="5" t="n">
        <v>126767</v>
      </c>
      <c r="E64" s="5" t="n">
        <v>128218</v>
      </c>
      <c r="F64" s="4" t="inlineStr">
        <is>
          <t xml:space="preserve"> </t>
        </is>
      </c>
    </row>
    <row r="65">
      <c r="A65" s="4" t="inlineStr">
        <is>
          <t>Segment Reconciling Items | Electric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ssets</t>
        </is>
      </c>
      <c r="B67" s="5" t="n">
        <v>126767</v>
      </c>
      <c r="C67" s="5" t="n">
        <v>128218</v>
      </c>
      <c r="D67" s="5" t="n">
        <v>126767</v>
      </c>
      <c r="E67" s="5" t="n">
        <v>128218</v>
      </c>
      <c r="F67" s="4" t="inlineStr">
        <is>
          <t xml:space="preserve"> </t>
        </is>
      </c>
    </row>
    <row r="68">
      <c r="A68" s="4" t="inlineStr">
        <is>
          <t>Segment Reconciling Items | Produc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ssets</t>
        </is>
      </c>
      <c r="B70" s="5" t="n">
        <v>0</v>
      </c>
      <c r="C70" s="5" t="n">
        <v>0</v>
      </c>
      <c r="D70" s="5" t="n">
        <v>0</v>
      </c>
      <c r="E70" s="5" t="n">
        <v>0</v>
      </c>
      <c r="F70" s="4" t="inlineStr">
        <is>
          <t xml:space="preserve"> </t>
        </is>
      </c>
    </row>
    <row r="71">
      <c r="A71" s="4" t="inlineStr">
        <is>
          <t>Segment Reconciling Items | Energy Storage and Management Servic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ssets</t>
        </is>
      </c>
      <c r="B73" s="5" t="n">
        <v>0</v>
      </c>
      <c r="C73" s="5" t="n">
        <v>0</v>
      </c>
      <c r="D73" s="5" t="n">
        <v>0</v>
      </c>
      <c r="E73" s="5" t="n">
        <v>0</v>
      </c>
      <c r="F73" s="4" t="inlineStr">
        <is>
          <t xml:space="preserve"> </t>
        </is>
      </c>
    </row>
    <row r="74">
      <c r="A74" s="4" t="inlineStr">
        <is>
          <t>Intersegment Elimin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 from contract with customer, including assessed tax</t>
        </is>
      </c>
      <c r="B76" s="5" t="n">
        <v>26273</v>
      </c>
      <c r="C76" s="5" t="n">
        <v>6747</v>
      </c>
      <c r="D76" s="5" t="n">
        <v>73777</v>
      </c>
      <c r="E76" s="5" t="n">
        <v>27437</v>
      </c>
      <c r="F76" s="4" t="inlineStr">
        <is>
          <t xml:space="preserve"> </t>
        </is>
      </c>
    </row>
    <row r="77">
      <c r="A77" s="4" t="inlineStr">
        <is>
          <t>Intersegment Eliminations | Electric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 from contract with customer, including assessed tax</t>
        </is>
      </c>
      <c r="B79" s="5" t="n">
        <v>0</v>
      </c>
      <c r="C79" s="5" t="n">
        <v>0</v>
      </c>
      <c r="D79" s="5" t="n">
        <v>0</v>
      </c>
      <c r="E79" s="5" t="n">
        <v>0</v>
      </c>
      <c r="F79" s="4" t="inlineStr">
        <is>
          <t xml:space="preserve"> </t>
        </is>
      </c>
    </row>
    <row r="80">
      <c r="A80" s="4" t="inlineStr">
        <is>
          <t>Intersegment Eliminations | Produc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 from contract with customer, including assessed tax</t>
        </is>
      </c>
      <c r="B82" s="5" t="n">
        <v>-26273</v>
      </c>
      <c r="C82" s="5" t="n">
        <v>-6747</v>
      </c>
      <c r="D82" s="5" t="n">
        <v>-73777</v>
      </c>
      <c r="E82" s="5" t="n">
        <v>-27437</v>
      </c>
      <c r="F82" s="4" t="inlineStr">
        <is>
          <t xml:space="preserve"> </t>
        </is>
      </c>
    </row>
    <row r="83">
      <c r="A83" s="4" t="inlineStr">
        <is>
          <t>Intersegment Eliminations | Energy Storage and Management Servic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 from contract with customer, including assessed tax</t>
        </is>
      </c>
      <c r="B85" s="6" t="n">
        <v>0</v>
      </c>
      <c r="C85" s="6" t="n">
        <v>0</v>
      </c>
      <c r="D85" s="6" t="n">
        <v>0</v>
      </c>
      <c r="E85" s="6" t="n">
        <v>0</v>
      </c>
      <c r="F8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ng Information Between Reportable Segments and Consolidated Tota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211784</v>
      </c>
      <c r="C4" s="6" t="n">
        <v>208056</v>
      </c>
      <c r="D4" s="6" t="n">
        <v>648913</v>
      </c>
      <c r="E4" s="6" t="n">
        <v>588084</v>
      </c>
    </row>
    <row r="5">
      <c r="A5" s="4" t="inlineStr">
        <is>
          <t>Operating income (loss)</t>
        </is>
      </c>
      <c r="B5" s="5" t="n">
        <v>35675</v>
      </c>
      <c r="C5" s="5" t="n">
        <v>37567</v>
      </c>
      <c r="D5" s="5" t="n">
        <v>123385</v>
      </c>
      <c r="E5" s="5" t="n">
        <v>114957</v>
      </c>
    </row>
    <row r="6">
      <c r="A6" s="4" t="inlineStr">
        <is>
          <t>Interest income</t>
        </is>
      </c>
      <c r="B6" s="5" t="n">
        <v>2051</v>
      </c>
      <c r="C6" s="5" t="n">
        <v>2827</v>
      </c>
      <c r="D6" s="5" t="n">
        <v>6494</v>
      </c>
      <c r="E6" s="5" t="n">
        <v>9620</v>
      </c>
    </row>
    <row r="7">
      <c r="A7" s="4" t="inlineStr">
        <is>
          <t>Interest expense, net</t>
        </is>
      </c>
      <c r="B7" s="5" t="n">
        <v>-34822</v>
      </c>
      <c r="C7" s="5" t="n">
        <v>-25054</v>
      </c>
      <c r="D7" s="5" t="n">
        <v>-99506</v>
      </c>
      <c r="E7" s="5" t="n">
        <v>-73078</v>
      </c>
    </row>
    <row r="8">
      <c r="A8" s="4" t="inlineStr">
        <is>
          <t>Derivatives and foreign currency transaction gains (losses)</t>
        </is>
      </c>
      <c r="B8" s="5" t="n">
        <v>2046</v>
      </c>
      <c r="C8" s="5" t="n">
        <v>-781</v>
      </c>
      <c r="D8" s="5" t="n">
        <v>132</v>
      </c>
      <c r="E8" s="5" t="n">
        <v>-3990</v>
      </c>
    </row>
    <row r="9">
      <c r="A9" s="4" t="inlineStr">
        <is>
          <t>Income attributable to sale of tax benefits</t>
        </is>
      </c>
      <c r="B9" s="5" t="n">
        <v>19760</v>
      </c>
      <c r="C9" s="5" t="n">
        <v>14936</v>
      </c>
      <c r="D9" s="5" t="n">
        <v>53034</v>
      </c>
      <c r="E9" s="5" t="n">
        <v>42481</v>
      </c>
    </row>
    <row r="10">
      <c r="A10" s="4" t="inlineStr">
        <is>
          <t>Other non-operating income, net</t>
        </is>
      </c>
      <c r="B10" s="5" t="n">
        <v>22</v>
      </c>
      <c r="C10" s="5" t="n">
        <v>108</v>
      </c>
      <c r="D10" s="5" t="n">
        <v>122</v>
      </c>
      <c r="E10" s="5" t="n">
        <v>247</v>
      </c>
    </row>
    <row r="11">
      <c r="A11" s="4" t="inlineStr">
        <is>
          <t>Income (loss) from continuing operations before equity method investments, income taxes, noncontrolling interest</t>
        </is>
      </c>
      <c r="B11" s="5" t="n">
        <v>24732</v>
      </c>
      <c r="C11" s="5" t="n">
        <v>29603</v>
      </c>
      <c r="D11" s="5" t="n">
        <v>83661</v>
      </c>
      <c r="E11" s="5" t="n">
        <v>90237</v>
      </c>
    </row>
    <row r="12">
      <c r="A12" s="4" t="inlineStr">
        <is>
          <t>Intersegment 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5" t="n">
        <v>26273</v>
      </c>
      <c r="C14" s="5" t="n">
        <v>6747</v>
      </c>
      <c r="D14" s="5" t="n">
        <v>73777</v>
      </c>
      <c r="E14" s="5" t="n">
        <v>27437</v>
      </c>
    </row>
    <row r="15">
      <c r="A15" s="4" t="inlineStr">
        <is>
          <t>Consolidation, Elimin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6" t="n">
        <v>-26273</v>
      </c>
      <c r="C17" s="6" t="n">
        <v>-6747</v>
      </c>
      <c r="D17" s="6" t="n">
        <v>-73777</v>
      </c>
      <c r="E17" s="6" t="n">
        <v>-274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in percent)</t>
        </is>
      </c>
      <c r="B4" s="4" t="inlineStr">
        <is>
          <t>(4.80%)</t>
        </is>
      </c>
      <c r="C4" s="4" t="inlineStr">
        <is>
          <t>(24.10%)</t>
        </is>
      </c>
      <c r="D4" s="4" t="inlineStr">
        <is>
          <t>(5.40%)</t>
        </is>
      </c>
      <c r="E4" s="4" t="inlineStr">
        <is>
          <t>(2.40%)</t>
        </is>
      </c>
    </row>
    <row r="5">
      <c r="A5" s="4" t="inlineStr">
        <is>
          <t>Effective income tax rate reconciliation, at federal statutory income tax rate, (in percents)</t>
        </is>
      </c>
      <c r="B5" s="10" t="n">
        <v>0.21</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C1" s="2" t="inlineStr">
        <is>
          <t>3 Months Ended</t>
        </is>
      </c>
    </row>
    <row r="2">
      <c r="B2" s="2" t="inlineStr">
        <is>
          <t>Nov. 06, 2024</t>
        </is>
      </c>
      <c r="C2" s="2" t="inlineStr">
        <is>
          <t>Sep. 30, 2024</t>
        </is>
      </c>
      <c r="D2" s="2" t="inlineStr">
        <is>
          <t>Jun. 30, 2024</t>
        </is>
      </c>
      <c r="E2" s="2" t="inlineStr">
        <is>
          <t>Mar. 31, 2024</t>
        </is>
      </c>
      <c r="F2" s="2" t="inlineStr">
        <is>
          <t>Sep. 30, 2023</t>
        </is>
      </c>
      <c r="G2" s="2" t="inlineStr">
        <is>
          <t>Jun. 30, 2023</t>
        </is>
      </c>
      <c r="H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common stock</t>
        </is>
      </c>
      <c r="B4" s="4" t="inlineStr">
        <is>
          <t xml:space="preserve"> </t>
        </is>
      </c>
      <c r="C4" s="6" t="n">
        <v>7260</v>
      </c>
      <c r="D4" s="6" t="n">
        <v>7344</v>
      </c>
      <c r="E4" s="6" t="n">
        <v>7243</v>
      </c>
      <c r="F4" s="6" t="n">
        <v>7228</v>
      </c>
      <c r="G4" s="6" t="n">
        <v>7229</v>
      </c>
      <c r="H4" s="6" t="n">
        <v>6732</v>
      </c>
    </row>
    <row r="5">
      <c r="A5" s="4" t="inlineStr">
        <is>
          <t>Common stock, dividends, per share, declared (in dollars per share)</t>
        </is>
      </c>
      <c r="B5" s="4" t="inlineStr">
        <is>
          <t xml:space="preserve"> </t>
        </is>
      </c>
      <c r="C5" s="8" t="n">
        <v>0.12</v>
      </c>
      <c r="D5" s="8" t="n">
        <v>0.12</v>
      </c>
      <c r="E5" s="8" t="n">
        <v>0.12</v>
      </c>
      <c r="F5" s="8" t="n">
        <v>0.12</v>
      </c>
      <c r="G5" s="8" t="n">
        <v>0.12</v>
      </c>
      <c r="H5" s="8" t="n">
        <v>0.1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common stock</t>
        </is>
      </c>
      <c r="B8" s="6" t="n">
        <v>7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 per share, declared (in dollars per share)</t>
        </is>
      </c>
      <c r="B9" s="8"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8616</v>
      </c>
      <c r="C4" s="6" t="n">
        <v>943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2813</v>
      </c>
      <c r="C6" s="5" t="n">
        <v>164905</v>
      </c>
    </row>
    <row r="7">
      <c r="A7" s="4" t="inlineStr">
        <is>
          <t>Accretion of asset retirement obligation</t>
        </is>
      </c>
      <c r="B7" s="5" t="n">
        <v>5839</v>
      </c>
      <c r="C7" s="5" t="n">
        <v>4644</v>
      </c>
    </row>
    <row r="8">
      <c r="A8" s="4" t="inlineStr">
        <is>
          <t>Stock-based compensation</t>
        </is>
      </c>
      <c r="B8" s="5" t="n">
        <v>14887</v>
      </c>
      <c r="C8" s="5" t="n">
        <v>11235</v>
      </c>
    </row>
    <row r="9">
      <c r="A9" s="4" t="inlineStr">
        <is>
          <t>Income attributable to sale of tax benefits, net of interest expense</t>
        </is>
      </c>
      <c r="B9" s="5" t="n">
        <v>-24365</v>
      </c>
      <c r="C9" s="5" t="n">
        <v>-23896</v>
      </c>
    </row>
    <row r="10">
      <c r="A10" s="4" t="inlineStr">
        <is>
          <t>Equity in earnings of investees</t>
        </is>
      </c>
      <c r="B10" s="5" t="n">
        <v>-437</v>
      </c>
      <c r="C10" s="5" t="n">
        <v>-1862</v>
      </c>
    </row>
    <row r="11">
      <c r="A11" s="4" t="inlineStr">
        <is>
          <t>Mark-to-market of derivative instruments</t>
        </is>
      </c>
      <c r="B11" s="5" t="n">
        <v>870</v>
      </c>
      <c r="C11" s="5" t="n">
        <v>284</v>
      </c>
    </row>
    <row r="12">
      <c r="A12" s="4" t="inlineStr">
        <is>
          <t>Disposal of property, plant and equipment</t>
        </is>
      </c>
      <c r="B12" s="5" t="n">
        <v>63</v>
      </c>
      <c r="C12" s="5" t="n">
        <v>35</v>
      </c>
    </row>
    <row r="13">
      <c r="A13" s="4" t="inlineStr">
        <is>
          <t>Write-off of unsuccessful exploration activities</t>
        </is>
      </c>
      <c r="B13" s="5" t="n">
        <v>1456</v>
      </c>
      <c r="C13" s="5" t="n">
        <v>2318</v>
      </c>
    </row>
    <row r="14">
      <c r="A14" s="4" t="inlineStr">
        <is>
          <t>Write-off of long-lived assets</t>
        </is>
      </c>
      <c r="B14" s="5" t="n">
        <v>1280</v>
      </c>
      <c r="C14" s="5" t="n">
        <v>0</v>
      </c>
    </row>
    <row r="15">
      <c r="A15" s="4" t="inlineStr">
        <is>
          <t>Loss (gain) on severance pay fund asset</t>
        </is>
      </c>
      <c r="B15" s="5" t="n">
        <v>-43</v>
      </c>
      <c r="C15" s="5" t="n">
        <v>525</v>
      </c>
    </row>
    <row r="16">
      <c r="A16" s="4" t="inlineStr">
        <is>
          <t>Loss (gain) on foreign currency exchange rates</t>
        </is>
      </c>
      <c r="B16" s="5" t="n">
        <v>-218</v>
      </c>
      <c r="C16" s="5" t="n">
        <v>0</v>
      </c>
    </row>
    <row r="17">
      <c r="A17" s="4" t="inlineStr">
        <is>
          <t>Deferred income tax provision</t>
        </is>
      </c>
      <c r="B17" s="5" t="n">
        <v>-30601</v>
      </c>
      <c r="C17" s="5" t="n">
        <v>-26426</v>
      </c>
    </row>
    <row r="18">
      <c r="A18" s="4" t="inlineStr">
        <is>
          <t>Liability for unrecognized tax benefits</t>
        </is>
      </c>
      <c r="B18" s="5" t="n">
        <v>-813</v>
      </c>
      <c r="C18" s="5" t="n">
        <v>79</v>
      </c>
    </row>
    <row r="19">
      <c r="A19" s="3" t="inlineStr">
        <is>
          <t>Changes in operating assets and liabilities, net of businesses acquired:</t>
        </is>
      </c>
      <c r="B19" s="4" t="inlineStr">
        <is>
          <t xml:space="preserve"> </t>
        </is>
      </c>
      <c r="C19" s="4" t="inlineStr">
        <is>
          <t xml:space="preserve"> </t>
        </is>
      </c>
    </row>
    <row r="20">
      <c r="A20" s="4" t="inlineStr">
        <is>
          <t>Receivables</t>
        </is>
      </c>
      <c r="B20" s="5" t="n">
        <v>42527</v>
      </c>
      <c r="C20" s="5" t="n">
        <v>-48805</v>
      </c>
    </row>
    <row r="21">
      <c r="A21" s="4" t="inlineStr">
        <is>
          <t>Costs and estimated earnings in excess of billings on uncompleted contracts</t>
        </is>
      </c>
      <c r="B21" s="5" t="n">
        <v>-12978</v>
      </c>
      <c r="C21" s="5" t="n">
        <v>-9361</v>
      </c>
    </row>
    <row r="22">
      <c r="A22" s="4" t="inlineStr">
        <is>
          <t>Long-term costs and estimated earnings in excess of billings on uncompleted contracts</t>
        </is>
      </c>
      <c r="B22" s="5" t="n">
        <v>-12252</v>
      </c>
      <c r="C22" s="5" t="n">
        <v>0</v>
      </c>
    </row>
    <row r="23">
      <c r="A23" s="4" t="inlineStr">
        <is>
          <t>Inventories</t>
        </is>
      </c>
      <c r="B23" s="5" t="n">
        <v>-2371</v>
      </c>
      <c r="C23" s="5" t="n">
        <v>-22012</v>
      </c>
    </row>
    <row r="24">
      <c r="A24" s="4" t="inlineStr">
        <is>
          <t>Prepaid expenses and other</t>
        </is>
      </c>
      <c r="B24" s="5" t="n">
        <v>-10713</v>
      </c>
      <c r="C24" s="5" t="n">
        <v>-11702</v>
      </c>
    </row>
    <row r="25">
      <c r="A25" s="4" t="inlineStr">
        <is>
          <t>Change in operating lease right of use asset</t>
        </is>
      </c>
      <c r="B25" s="5" t="n">
        <v>2950</v>
      </c>
      <c r="C25" s="5" t="n">
        <v>2874</v>
      </c>
    </row>
    <row r="26">
      <c r="A26" s="4" t="inlineStr">
        <is>
          <t>Deposits and other</t>
        </is>
      </c>
      <c r="B26" s="5" t="n">
        <v>-3518</v>
      </c>
      <c r="C26" s="5" t="n">
        <v>-8028</v>
      </c>
    </row>
    <row r="27">
      <c r="A27" s="4" t="inlineStr">
        <is>
          <t>Accounts payable and accrued expenses</t>
        </is>
      </c>
      <c r="B27" s="5" t="n">
        <v>7022</v>
      </c>
      <c r="C27" s="5" t="n">
        <v>32774</v>
      </c>
    </row>
    <row r="28">
      <c r="A28" s="4" t="inlineStr">
        <is>
          <t>Billings in excess of costs and estimated earnings on uncompleted contracts</t>
        </is>
      </c>
      <c r="B28" s="5" t="n">
        <v>-8664</v>
      </c>
      <c r="C28" s="5" t="n">
        <v>1834</v>
      </c>
    </row>
    <row r="29">
      <c r="A29" s="4" t="inlineStr">
        <is>
          <t>Liabilities for severance pay</t>
        </is>
      </c>
      <c r="B29" s="5" t="n">
        <v>-1610</v>
      </c>
      <c r="C29" s="5" t="n">
        <v>-1742</v>
      </c>
    </row>
    <row r="30">
      <c r="A30" s="4" t="inlineStr">
        <is>
          <t>Change in operating lease liabilities</t>
        </is>
      </c>
      <c r="B30" s="5" t="n">
        <v>-5730</v>
      </c>
      <c r="C30" s="5" t="n">
        <v>-2497</v>
      </c>
    </row>
    <row r="31">
      <c r="A31" s="4" t="inlineStr">
        <is>
          <t>Other long-term liabilities</t>
        </is>
      </c>
      <c r="B31" s="5" t="n">
        <v>8290</v>
      </c>
      <c r="C31" s="5" t="n">
        <v>10776</v>
      </c>
    </row>
    <row r="32">
      <c r="A32" s="4" t="inlineStr">
        <is>
          <t>Net cash provided by operating activities</t>
        </is>
      </c>
      <c r="B32" s="5" t="n">
        <v>252300</v>
      </c>
      <c r="C32" s="5" t="n">
        <v>170256</v>
      </c>
    </row>
    <row r="33">
      <c r="A33" s="3" t="inlineStr">
        <is>
          <t>Cash flows from investing activities:</t>
        </is>
      </c>
      <c r="B33" s="4" t="inlineStr">
        <is>
          <t xml:space="preserve"> </t>
        </is>
      </c>
      <c r="C33" s="4" t="inlineStr">
        <is>
          <t xml:space="preserve"> </t>
        </is>
      </c>
    </row>
    <row r="34">
      <c r="A34" s="4" t="inlineStr">
        <is>
          <t>Capital expenditures</t>
        </is>
      </c>
      <c r="B34" s="5" t="n">
        <v>-359941</v>
      </c>
      <c r="C34" s="5" t="n">
        <v>-448791</v>
      </c>
    </row>
    <row r="35">
      <c r="A35" s="4" t="inlineStr">
        <is>
          <t>Investment in unconsolidated companies</t>
        </is>
      </c>
      <c r="B35" s="5" t="n">
        <v>-1815</v>
      </c>
      <c r="C35" s="5" t="n">
        <v>-9600</v>
      </c>
    </row>
    <row r="36">
      <c r="A36" s="4" t="inlineStr">
        <is>
          <t>Buyout of Class B membership in Opal Geo</t>
        </is>
      </c>
      <c r="B36" s="5" t="n">
        <v>-9800</v>
      </c>
      <c r="C36" s="5" t="n">
        <v>0</v>
      </c>
    </row>
    <row r="37">
      <c r="A37" s="4" t="inlineStr">
        <is>
          <t>Cash paid for business acquisition, net of cash acquired</t>
        </is>
      </c>
      <c r="B37" s="5" t="n">
        <v>-274632</v>
      </c>
      <c r="C37" s="5" t="n">
        <v>0</v>
      </c>
    </row>
    <row r="38">
      <c r="A38" s="4" t="inlineStr">
        <is>
          <t>Decrease (increase) in severance pay fund asset, net of payments to retired employees</t>
        </is>
      </c>
      <c r="B38" s="5" t="n">
        <v>1073</v>
      </c>
      <c r="C38" s="5" t="n">
        <v>225</v>
      </c>
    </row>
    <row r="39">
      <c r="A39" s="4" t="inlineStr">
        <is>
          <t>Net cash used in investing activities</t>
        </is>
      </c>
      <c r="B39" s="5" t="n">
        <v>-645115</v>
      </c>
      <c r="C39" s="5" t="n">
        <v>-458166</v>
      </c>
    </row>
    <row r="40">
      <c r="A40" s="3" t="inlineStr">
        <is>
          <t>Cash flows from financing activities:</t>
        </is>
      </c>
      <c r="B40" s="4" t="inlineStr">
        <is>
          <t xml:space="preserve"> </t>
        </is>
      </c>
      <c r="C40" s="4" t="inlineStr">
        <is>
          <t xml:space="preserve"> </t>
        </is>
      </c>
    </row>
    <row r="41">
      <c r="A41" s="4" t="inlineStr">
        <is>
          <t>Proceeds from long-term loans, net of transaction costs</t>
        </is>
      </c>
      <c r="B41" s="5" t="n">
        <v>442639</v>
      </c>
      <c r="C41" s="5" t="n">
        <v>99850</v>
      </c>
    </row>
    <row r="42">
      <c r="A42" s="4" t="inlineStr">
        <is>
          <t>Proceeds from exercise of options by employees</t>
        </is>
      </c>
      <c r="B42" s="5" t="n">
        <v>150</v>
      </c>
      <c r="C42" s="5" t="n">
        <v>27</v>
      </c>
    </row>
    <row r="43">
      <c r="A43" s="4" t="inlineStr">
        <is>
          <t>Proceeds from issuance of convertible notes, net of transaction costs</t>
        </is>
      </c>
      <c r="B43" s="5" t="n">
        <v>44203</v>
      </c>
      <c r="C43" s="5" t="n">
        <v>0</v>
      </c>
    </row>
    <row r="44">
      <c r="A44" s="4" t="inlineStr">
        <is>
          <t>Proceeds from revolving credit lines with banks</t>
        </is>
      </c>
      <c r="B44" s="5" t="n">
        <v>134500</v>
      </c>
      <c r="C44" s="5" t="n">
        <v>35000</v>
      </c>
    </row>
    <row r="45">
      <c r="A45" s="4" t="inlineStr">
        <is>
          <t>Repayment of revolving credit lines with banks</t>
        </is>
      </c>
      <c r="B45" s="5" t="n">
        <v>-154500</v>
      </c>
      <c r="C45" s="5" t="n">
        <v>0</v>
      </c>
    </row>
    <row r="46">
      <c r="A46" s="4" t="inlineStr">
        <is>
          <t>Cash received from noncontrolling interest</t>
        </is>
      </c>
      <c r="B46" s="5" t="n">
        <v>12251</v>
      </c>
      <c r="C46" s="5" t="n">
        <v>7341</v>
      </c>
    </row>
    <row r="47">
      <c r="A47" s="4" t="inlineStr">
        <is>
          <t>Repayments of long-term debt</t>
        </is>
      </c>
      <c r="B47" s="5" t="n">
        <v>-164616</v>
      </c>
      <c r="C47" s="5" t="n">
        <v>-175860</v>
      </c>
    </row>
    <row r="48">
      <c r="A48" s="4" t="inlineStr">
        <is>
          <t>Proceeds from issuance of common stock, net of related costs</t>
        </is>
      </c>
      <c r="B48" s="5" t="n">
        <v>0</v>
      </c>
      <c r="C48" s="5" t="n">
        <v>341671</v>
      </c>
    </row>
    <row r="49">
      <c r="A49" s="4" t="inlineStr">
        <is>
          <t>Cash paid to noncontrolling interest</t>
        </is>
      </c>
      <c r="B49" s="5" t="n">
        <v>-6075</v>
      </c>
      <c r="C49" s="5" t="n">
        <v>-34523</v>
      </c>
    </row>
    <row r="50">
      <c r="A50" s="4" t="inlineStr">
        <is>
          <t>Payments under finance lease obligations</t>
        </is>
      </c>
      <c r="B50" s="5" t="n">
        <v>-1023</v>
      </c>
      <c r="C50" s="5" t="n">
        <v>-1590</v>
      </c>
    </row>
    <row r="51">
      <c r="A51" s="4" t="inlineStr">
        <is>
          <t>Deferred debt issuance costs</t>
        </is>
      </c>
      <c r="B51" s="5" t="n">
        <v>-3652</v>
      </c>
      <c r="C51" s="5" t="n">
        <v>-3159</v>
      </c>
    </row>
    <row r="52">
      <c r="A52" s="4" t="inlineStr">
        <is>
          <t>Cash dividends paid</t>
        </is>
      </c>
      <c r="B52" s="5" t="n">
        <v>-21847</v>
      </c>
      <c r="C52" s="5" t="n">
        <v>-21189</v>
      </c>
    </row>
    <row r="53">
      <c r="A53" s="4" t="inlineStr">
        <is>
          <t>Net cash provided by financing activities</t>
        </is>
      </c>
      <c r="B53" s="5" t="n">
        <v>282030</v>
      </c>
      <c r="C53" s="5" t="n">
        <v>247568</v>
      </c>
    </row>
    <row r="54">
      <c r="A54" s="4" t="inlineStr">
        <is>
          <t>Effect of exchange rate changes</t>
        </is>
      </c>
      <c r="B54" s="5" t="n">
        <v>-210</v>
      </c>
      <c r="C54" s="5" t="n">
        <v>-67</v>
      </c>
    </row>
    <row r="55">
      <c r="A55" s="4" t="inlineStr">
        <is>
          <t>Net change in cash and cash equivalents and restricted cash and cash equivalents</t>
        </is>
      </c>
      <c r="B55" s="5" t="n">
        <v>-110995</v>
      </c>
      <c r="C55" s="5" t="n">
        <v>-40409</v>
      </c>
    </row>
    <row r="56">
      <c r="A56" s="4" t="inlineStr">
        <is>
          <t>Cash and cash equivalents and restricted cash and cash equivalents at beginning of period</t>
        </is>
      </c>
      <c r="B56" s="5" t="n">
        <v>287770</v>
      </c>
      <c r="C56" s="5" t="n">
        <v>226676</v>
      </c>
    </row>
    <row r="57">
      <c r="A57" s="4" t="inlineStr">
        <is>
          <t>Cash and cash equivalents and restricted cash and cash equivalents at end of period</t>
        </is>
      </c>
      <c r="B57" s="5" t="n">
        <v>176775</v>
      </c>
      <c r="C57" s="5" t="n">
        <v>186267</v>
      </c>
    </row>
    <row r="58">
      <c r="A58" s="3" t="inlineStr">
        <is>
          <t>Supplemental non-cash investing and financing activities:</t>
        </is>
      </c>
      <c r="B58" s="4" t="inlineStr">
        <is>
          <t xml:space="preserve"> </t>
        </is>
      </c>
      <c r="C58" s="4" t="inlineStr">
        <is>
          <t xml:space="preserve"> </t>
        </is>
      </c>
    </row>
    <row r="59">
      <c r="A59" s="4" t="inlineStr">
        <is>
          <t>Change in accounts payable related to purchases of property, plant and equipment</t>
        </is>
      </c>
      <c r="B59" s="5" t="n">
        <v>-36245</v>
      </c>
      <c r="C59" s="5" t="n">
        <v>27581</v>
      </c>
    </row>
    <row r="60">
      <c r="A60" s="4" t="inlineStr">
        <is>
          <t>Right of use assets obtained in exchange for new lease liabilities</t>
        </is>
      </c>
      <c r="B60" s="6" t="n">
        <v>9045</v>
      </c>
      <c r="C60" s="6" t="n">
        <v>53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 AND BASIS OF PRESENTATION</t>
        </is>
      </c>
      <c r="B4" s="4" t="inlineStr">
        <is>
          <t>GENERAL AND BASIS OF PRESENTATION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densed consolidated financial position, the condensed consolidated statements of operations and comprehensive income, the condensed consolidated statements of cash flows and the condensed consolidated statements of equity for periods presented. The financial data and other information disclosed in the notes to the condensed consolidated financial statements related to these periods are unaudited. The results for the periods presented are not necessarily indicative of the results to be expected for the year. These condensed unaudited consolidated financial statements should be read in conjunction with the audited consolidated financial statements and notes thereto included in the Company’s Annual Report on Form 10-K for the year ended December 31, 2023. The condensed consolidated balance sheet data as of December 31, 2023 was derived from the Company’s audited consolidated financial statements for the year ended December 31, 2023 but does not include all disclosures required by U.S. GAAP. Dollar amounts, except per share data, in the notes to these financial statements are rounded to the closest $1,000. Business combination - Enel purchase transaction On January 4, 2024, the Company closed a purchase transaction with Enel Green Power North America ("EGPNA"), a subsidiary of Enel SpA (ENEL.MI) to acquire a portfolio of assets which includes two contracted geothermal power plants, one triple hybrid power plant which consists of geothermal, solar PV, and solar thermal units, two stand-alone solar power plants, and two greenfield development assets, for a total cash consideration of $274.6 million (including customary post-closing working capital adjustment to the purchase price, based on the levels of net working capital of the acquired companies) for 100% of the equity interests in the entities holding those assets. The geothermal power plants include the Cove Fort power plant located in Beaver County, Utah, which sells electricity under a long-term power purchase agreement (“PPA”) with Salt River Project, and the Salt Wells power plant located in Churchill County, Nevada, which sells electricity under a long-term PPA with NV Energy. The Stillwater triple hybrid geothermal, solar PV and solar thermal power plant is located in Churchill County, Nevada, and sells electricity to NV Energy under a PPA. The solar assets of Stillwater Solar PV II in Churchill County, Nevada, and Woods Hill in Windham County, Connecticut, sell their electricity under PPAs, respectively. As a result of the acquisition, the Company expanded its overall generation capacity and expects to improve the profitability of the purchased assets through cost reduction, synergies and development of the greenfield assets. The Company accounted for the transaction in accordance with Accounting Standard Codification ("ASC") 805, Business Combinations, and following the transaction, the Company consolidates the power plants and all other assets included in the transaction in accordance with ASC 810, Consolidation. In the first quarter of 2024, and during annual 2023, the Company incurred $1.3 million, and $1.1 million of acquisition-related costs, respectively. Such costs are included under "General and administrative expenses" in the consolidated statements of operations and comprehensive income for the respective periods. There were no such costs in the second and third quarters of 2024. Accounting guidance provides that the allocation of the purchase price may be adjusted for up to one year from the date of the acquisition to the extent that additional information is obtained about the facts and circumstances that existed as of the acquisition date. The primary area of the purchase price allocation that is not yet finalized is related to intangible assets, property, plant and equipment and certain tax matters and the related impact on goodwill. The following table summarizes the purchase price allocation to the fair value of the assets acquired and liabilities assumed (in millions): Trade receivables and others (1) $ 4.4 Deferred income taxes 3.1 Property, plant and equipment and construction-in-process (2) 197.7 Operating lease right of use 1.2 Other long-term assets 0.2 Intangible assets (3) 23.6 Total assets acquired $ 230.2 Accounts payable, accrued expenses and others $ 1.5 Other current liabilities 1.8 Operating lease liabilities 1.2 Other long-term liabilities 5.0 Asset retirement obligation 6.8 Total liabilities assumed $ 16.3 Total assets acquired, and liabilities assumed, net $ 213.9 Goodwill (4) $ 60.7 (1) The gross amount of trade receivables was fully collected subsequent to acquisition date. (2) The fair value of Property, plant and equipment was estimated by applying the income approach and utilizing the discounted cash flow method. This methodology assesses the value of tangible assets by computing the anticipated cash flows expected to be generated by the respective assets. (3) Intangible assets are related to the long-term electricity PPAs described above and are amortized over the term of those PPAs. The fair value of the intangible assets was estimated by applying the income approach and utilizing the With and Without method. (4) Goodwill is primarily related to the expected synergies, potential cost savings in operations as a result of the purchase transaction as well as potential future development of the greenfield assets. The goodwill is allocated to the Electricity segment and is deductible for tax purposes. For the three months ended September 30, 2024, the acquired portfolio of assets contributed $7.5 million to the Company's Electricity revenues, and $0.5 million to the Company's earnings which were included in the Company’s condensed consolidated statements of operations and comprehensive income for that period. For the period from acquisition date to September 30, 2024, the acquired portfolio of assets contributed $25.5 million to the Company's Electricity revenues, and $6.4 million to the Company's earnings which were included in the Company’s condensed consolidated statements of operations and comprehensive income for that period. The following unaudited pro forma summary presents condensed consolidated information of the Company as if the business combination had occurred on January 1, 2023. The pro forma results below include the impact of certain adjustments related to the depreciation of property, plant and equipment, amortization of intangible assets, transaction-related costs, and the related income tax effects. This pro forma presentation does not include any impact from transaction synergies or any other material, nonrecurring adjustments directly attributable to the business combination. Pro forma for the Three Months Ended September 30, Pro forma for the Nine Months Ended September 30, 2024 2023 2024 2023 (Dollars in millions) (Dollars in millions) Electricity revenues $ 164.6 $ 165.3 $ 522.1 $ 508.9 Total revenues $ 211.8 $ 216.1 $ 648.9 $ 614.1 Net income attributable to the Company's stockholders $ 22.1 $ 32.8 $ 84.3 $ 80.1 Hapoalim 2024 Loan Concurrently with the purchase transaction with EGPNA, on January 2, 2024, the Company entered into a definitive loan agreement (the "BHI Loan Agreement 2024") with Hapoalim Bank. The BHI Loan Agreement 2024 provides for a loan by Hapoalim Bank to the Company in an aggregate principal amount of $75 million (the “Hapoalim 2024 Loan”). The outstanding principal amount of the Hapoalim 2024 Loan will be repaid in 32 quarterly payments of $2.3 million each, commencing on April 1, 2024. The duration of the Hapoalim 2024 Loan is 8 years and it bears interest of 6.6%, payable every three months. The BHI Loan Agreement 2024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BHI Loan Agreement includes other customary affirmative and negative covenants, including nonpayment and noncompliance events of default. HSBC Bank 2024 Loan Concurrently with the purchase transaction with EGPNA, on January 2, 2024, the Company entered into a definitive loan agreement (the "HSBC Loan Agreement 2024") with HSBC Bank. The HSBC Loan Agreement 2024 provides for a loan by HSBC Bank to the Company in an aggregate principal amount of $125 million (the “HSBC Bank 2024 Loan”). The outstanding principal amount of the HSBC Bank 2024 Loan will be repaid in 7 semi-annual payments of $12.5 million each, commencing on July 1, 2024, and an additional final principal payment on January 1, 2028 of $37.5 million. The duration of the HSBC Bank 2024 Loan is 4 years and it bears interest of 3-month Secured Overnight Financing Rate ("SOFR") plus 2.25%, payable quarterly. The HSBC Loan Agreement 2024 includes various affirmative and negative covenants, including a requirement that the Company maintain (i) a financial debt to adjusted EBITDA ratio not to exceed 6.0, (ii) a minimum equity capital amount of not less than $750 million, and (iii) an equity capital to total assets ratio of not less than 25%. The HSBC Loan Agreement 2024 includes other customary affirmative and negative covenants, including nonpayment and noncompliance events of default. Interest Rate Swap Concurrently with the issuance of the HSBC Bank 2024 Loan, the Company entered into a long-term interest rate swap ("IR Swap") transaction with the objective of hedging the variable interest rate fluctuations related to the HSBC Bank 2024 Loan at a fixed 3-month SOFR of 3.9%. The terms of the IR Swap match those of the HSBC Bank 2024 Loan, including the notional amount of the principal and interest payment dates. The Company designated the IR Swap as a cash flow hedge as per ASC 815, Derivatives and Hedging, and accordingly measures the IR Swap instrument at fair value. The changes in the IR Swap fair value are initially recorded in Other Comprehensive Income (Loss) and reclassified to Interest expense, net in the same period or periods during which the hedged transaction affects earnings. The hedged transaction and the IR Swap effect in earnings are presented in the same line item in the consolidated statements of operations and comprehensive income. Mammoth Senior Secured Notes On March 28, 2024, Mammoth Pacific, LLC (the “Issuer”), a wholly-owned indirect subsidiary of the Company, entered into a note purchase agreement with the Prudential Insurance Company of America, pursuant to which the Issuer issued approximately $135.1 million principal amount of senior secured notes (the “Mammoth Senior Secured Notes”). The note purchase agreement also includes an approximately $9 million tranche of floating rate notes to be issued in the event of a shortfall in debt service with respect to the Mammoth Senior Secured Notes. The Issuer shall pay a commitment fee on the revolving note tranche at a rate of 0.5% per annum. If drawn, the revolving notes shall bear interest at a rate equal to Term SOFR plus 1.25%. The Mammoth Senior Secured Notes are secured by the equity interests in the Issuer, and by the Issuer’s 100% ownership interests in its project subsidiaries including four geothermal power plants known as the Mammoth G1, G2, G3 and Casa Diablo 4 (“CD4”) projects. The remaining classes of ownership interests in CD4 are owned by an unrelated third party and are not part of the collateral security package for the Mammoth Senior Secured Notes. The Mammoth Senior Secured Notes will be repaid in 46 semi-annual payments, commencing on November 30, 2024. The Mammoth Senior Secured Notes bear interest at a fixed rate of 6.73% per annum and have a final maturity date of July 14, 2047. The Company has provided a limited guarantee with respect to certain obligations of the Issuer as a member of CD4. There are various restrictive covenants under the Mammoth Senior Secured Notes, including limitations on additional indebtedness of the Issuer and its subsidiaries. Failure to comply with these and other covenants will, subject to customary cure rights, constitute an event of default by the Issuer. In addition, there are restrictions on the ability of the Issuer to make distributions to its shareholders. Among other things, the distribution restrictions include both a historical and projected minimum debt service coverage ratio requirement. As part of the security package, the note purchase agreement states the Issuer shall establish and maintain customary reserve accounts which include a debt service reserve account, a make-up well reserve account and a maintenance reserve account. DEG 4 Loan On April 4, 2024, the Company, through one of its wholly owned subsidiaries, entered into a new $30 million subordinated loan agreement with Deutsche Investitions-und Entwicklungsgesellschaft mbH ("DEG") and on April 18, 2024, it completed a drawdown of the full loan amount of $30 million (the “DEG 4 Loan”). The DEG 4 Loan bears a fixed interest rate of 7.9% and will be repaid in 6 equal semi-annual principal installments commencing on December 21, 2028, with a final maturity date of June 21, 2031. Discount 2024 Loan On May 22, 2024, the Company entered into a definitive loan agreement (the "Discount 2024 Loan Agreement") with Israel Discount Bank Ltd. (“Discount Bank”). The Discount 2024 Loan Agreement provides for a loan by Discount Bank to the Company in an aggregate principal amount of $31.8 million (the “Discount 2024 Loan”). The outstanding principal amount of the Discount 2024 Loan will be repaid in 32 quarterly payments of $1 million each, commencing on August 22, 2024. The duration of the Discount 2024 Loan is 8 years and it bears an annual interest of 6.75%. The Discount 2024 Loan Agreement includes various affirmative and negative covenants, including a requirement that the Company maintain (i) a financial debt to adjusted EBITDA ratio not to exceed 6, (ii) a minimum equity capital amount of not less than $750 million, and (iii) an equity capital to total assets ratio of not less than 25%. The Discount 2024 Loan Agreement includes other customary affirmative and negative covenants, including payment and covenant events of default. The Dominica Project In December 2023, the Company entered into agreements with the Commonwealth of Dominica to build and operate a 10 MW binary geothermal power plant in the Caribbean country of Dominica. Under these agreements, the Company will construct the power plant, operate, and sell its generated energy to Dominica Electricity Services Limited (presently the only electricity utility in the Commonwealth of Dominica) over a period of 25 years at the end of which ownership of the power plant will be transferred to the Government of the Commonwealth of Dominica. The Company accounted for this transaction under the guidance of ASC 853, Service Concession Arrangements (“ASC 853”), which directs a reporting entity to apply ASC 606, Revenue from Contracts with Customers (“ASC 606”). Under the aforementioned accounting guidance, the Company identified the construction and the operation of the power plant as two distinct performance obligations, and accordingly allocated the total transaction price to these separate performance obligations in the arrangement, based on their estimated stand-alone selling price. The Company concluded that the performance obligations are satisfied over time. Additionally, starting the second quarter of 2024, in conjunction with the power plant start of construction, the Company started recognizing revenues relating to the construction performance obligation based on an input method using costs incurred to total costs expected in the project. Tax Investigation in Kenya On April 23, 2024, the Company's branch in Kenya received a Letter of Preliminary Investigation Findings ("Letter") from the Kenya Revenue Authority (“KRA”) relating to tax years 2017 to 2022. The Letter sets forth a demand for approximately $79.0 million before any potential interest and penalties. On July 8, 2024, the KRA informed the Company that its investigation was concluded and closed and that the initial demand for $79.0 million would be reduced to zero, and as a result, no additional taxes, interest or penalties would be due. Additional 2.50% Senior Convertible Notes due 2027 On July 15, 2024, the Company issued an additional $45.2 million aggregate principal amount of its 2.50% Convertible Senior Notes due 2027 (the “Additional Notes”). The Additional Notes were issued as additional notes pursuant to the indenture, dated June 27, 2022, as supplemented by the first supplemental indenture, dated July 15, 2024, between the Company and U.S. Bank Trust Company, National Association, as trustee (the “Indenture”). The Additional Notes constitute a further issuance of, and form a single series with, the $431.3 million aggregate principal amount of the Company’s outstanding 2.5% Convertible Senior Notes due 2027 originally issued in June 2022 (the “Original Convertible Notes” and together with the Additional Notes, the “Notes”). The Additional Notes will have substantially identical terms to the Existing Convertible Notes, except that the Additional Notes have a different issuance date and will initially trade under a different restricted CUSIP number than the Existing Convertible Notes until such time as the Additional Notes are no longer required to bear restrictive legends under the Indenture and have an unrestricted CUSIP. The aggregated proceeds received from the issuance of the Additional Notes were $44.2 million, net of discount and fees. Opal Geo tax monetization buyout On July 31, 2024, the Company entered into an agreement with the third-party investor in Opal Geo, a wholly-owned limited liability company formed solely for purpose of monetization of federal production tax credits and certain other tax benefits, to purchase 100% of the Class B membership interests in Opal Geo for a total of $9.8 million. As a result, the Company became the sole owner and beneficiary of all the economic benefits in Opal Geo, and continued to consolidate Opal Geo in its condensed consolidated financial statements. The purchase of the Class B membership interest in Opal Geo was recorded as an equity transaction resulting in a reduction to the remaining balance of the related liability associated with sale of tax benefits, and the related noncontrolling interest of $1.7 million. The surplus of $0.5 million was charged to additional paid-in capital. Discount 2024 II Loan On September 26, 2024, the Company entered into a definitive loan agreement (the "Discount 2024 II Loan Agreement") with Discount Bank of New York (“Discount NY Bank”). The Discount 2024 II Loan Agreement provides for a loan by Discount NY Bank to the Company in an aggregate principal amount of $50.0 million (the “Discount 2024 II Loan”). The outstanding principal amount of the Discount 2024 II Loan will be repaid in 15 quarterly payments of $1.56 million each, commencing on December 31, 2024, with a final 16th payment equal to the remaining unpaid principal amount of the loan of $26.6 million. The duration of the Discount 2024 II Loan is 4 years, unless extended by the Company under certain conditions for an additional period of up to 4 years. The Discount 2024 II Loan bears an annual interest of 3-month Term SOFR plus 2.35%, with a SOFR floor of 2.5%. The Discount 2024 II Loan Agreement includes various affirmative and negative covenants, including a requirement that the Company maintain (i) a financial debt to adjusted EBITDA ratio not to exceed 6, (ii) a minimum equity capital amount of not less than $750 million, and (iii) an equity capital to total assets ratio of not less than 25%. The Discount 2024 II Loan Agreement includes other customary affirmative and negative covenants, including payment and covenant events of default. Settlement Agreement On August 1, 2024, the Company entered into a settlement agreement, effective April 2024, (the “Agreement”) with a third-party battery systems supplier (the “Supplier”). Under the Agreement, the Supplier paid to the Company $35.0 million as a recovery of damages, such as significant loss of potential profit due to project delays, as well as additional cost related to locating and purchasing substitute battery solutions from alternative vendors, incurred by the Company (the “Recovery of Damages”) to settle the dispute. On August 16, 2024, the Company received the Recovery of Damages payment contingent upon certain conditions which the Company expects to be met, on a pro-rata basis, during the period until March 31, 2026. The Company accounted for the Recovery of Damages amount under the guidance of ASC 450, Contingencies, and ASC 705, Cost of Sales and Services, and as a result, deemed $25.0 million as a recovery of damages, which will be recognized as income once contingency conditions are met, and $10.0 million as a reduction to the cost of battery systems to be purchased under the Agreement. During the three and nine months ended September 30, 2024, the Company recognized income of $6.3 million under “Other operating income” in the condensed consolidated statements of operations and comprehensive income. This amount represents the non-refundable portion of the recovery of damages for which contingency conditions have been met. War in Israel On October 7, 2023, Hamas terrorists and members of other terrorist organizations infiltrated Israel’s southern border from the Gaza Strip and conducted a series of attacks on civilian and military targets, including widespread killings and kidnappings. They also launched extensive rocket attacks on the Israeli civilian population. Shortly following the attack, Israel declared war against Hamas. The majority of the Company's senior management and its main Product segment production and manufacturing facilities are located in Israel approximately 26 miles from the border with the Gaza Strip. More recently, the Houthi movement, which controls parts of Yemen, launched a number of attacks on marine vessels in the Red Sea. The Red Sea is an important maritime route for international trade. Additionally, since the beginning of the war, Israel has faced hostilities with militant terrorist groups in the West Bank, Hezbollah and other Iranian proxy forces have exchanged fire with Israel around Israel’s borders, and Iran and Israel have been engaged in a conflict involving direct attacks on each other’s soil for the first time in history, including two widescale Iranian missile attacks on military and civilian infrastructure in Israel’s largest cities. In the second half of 2024, after almost a year of missile attacks by Hezbollah on northern Israel and widespread resulting displacement of Israel’s northern residents, Israel began airstrikes and other military operations on Hezbollah targets in Lebanon, culminating in ground operations in southern Lebanon aimed at removing Hezbollah’s weapons infrastructure. Iran, Hezbollah, and other proxy forces and terrorist organizations have threatened to escalate the fighting throughout Israel, including targeting major infrastructure facilities. These disruptions so far have had minimal impact on the Company’s operations, but may result in delayed deliveries of several key components used in the manufacturing of the Company's products, and could impact its ability to timely deliver products to its customers under the Product Segment. In addition, they may slow the Company’s ability to execute its Electricity segment growth plans. This has also resulted in an increase in insurance premium costs for shipments into and out of the seaport. As of the date of these condensed consolidated financial statements, none of the Company's facilities or infrastructure have been damaged nor have its supply chains been significantly impacted since the war broke out. However, a prolonged war could result in further military reserve duty call-ups as well as irregularities to the Company's supply chain and to its ability to ship its products from Israel, which could disrupt the operations of the Company's Product segment and potentially delay some of its growth plans in the Electricity segment. Management continuously monitors the effect of the war on the Company's financial position and results of operations. Equity Offering On March 14, 2023, the Company entered into an underwriting agreement with Goldman Sachs &amp; Co. LLC, as the sole underwriter (the “Underwriter”), in connection with a public offering, pursuant to which the Company agreed to issue and sell 3,600,000 shares of common stock, par value $0.001 per share, and the Underwriter agreed to purchase these shares at a price of $82.60 per share. In addition, the Company granted the Underwriter a 30-day option to purchase up to an additional 540,000 shares of common stock at the same price per share, which was fully exercised by the Underwriter on April 3, 2023. The total net proceeds from the offering, including the option, were approximately $341.7 million, after deducting offering expenses. Write-off of long-lived assets The write-off of long-lived assets for the three and nine months ended September 30, 2024 of $0.3 million, and $1.3 million, respectively, is related to the termination of the waste heat agreement between the Company's wholly-owned subsidiary, OREG 4, and Highline Electric Association, Inc., effective May 2024. Write-offs of unsuccessful exploration activities The write-off of unsuccessful exploration activities for the three and nine months ended September 30, 2024 of $0.1 million, and $1.5 million, respectively, is related to exploration activities that the Company decided to no longer pursue. 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September 30, December 31, 2024 2023 (Dollars in thousands) Cash and cash equivalents $ 88,129 $ 195,808 Restricted cash and cash equivalents 88,646 91,962 Total Cash and cash equivalents and Restricted cash and cash equivalents $ 176,775 $ 287,770 Concentration of credit risk Financial instruments that potentially subject the Company to a concentration of credit risk consist principally of cash investments and accounts receivable. Cash investments: The Company places its cash investments with high credit quality financial institutions located in the United States (“U.S.”) and in foreign countries. At September 30, 2024 and December 31, 2023, the Company had deposits totaling $24.5 million and $43.2 million, respectively, in ten U.S. financial institutions that were federally insured up to $250,000 per account. At September 30, 2024 and December 31, 2023, the Company’s deposits in foreign countries amounted to approximately $51.9 million and $57.5 million, respectively. Account receivables: At September 30, 2024 and December 31, 2023, accounts receivable related to operations in foreign countries amounted to approximately $102.3 million, and $152.2 million, respectively. At September 30, 2024 and December 31, 2023, accounts receivable from the Company’s primary customers, which each accounted for revenues in excess of 10% of total consolidated revenues for the related period, amounted to approximately 54% and 57% of the Company’s trade receivables, respectively. The aggregate amount of notes receivable exceeding 10% of total receivables as of September 30, 2024 and December 31, 2023 is $102.0 million, and $161.0 million, respectively. The Company's revenues from its primary customers as a percentage of total revenues are as follows: Three Months Ended September 30, Nine Months Ended September 30, 2024 2023 2024 2023 Southern California Public Power Authority (“SCPPA”) 17.9 % 18.7 % 20.9 % 22.0 % Sierra Pacific Power Company and Nevada Power Company 13.5 14.0 15.0 16.5 Kenya Power and Lighting Co. Ltd. ("KPLC") 13.5 13.1 12.9 14.0 The Company has historically been able to collect on substantially all of its receivable balances. As of September 30, 2024, the amount overdue from KPLC in Kenya was $29.8 million of which $7.8 million was paid in October 2024. The Company believes it will be able to collect all past due amounts from KPLC. This belief is supported by the fact that in addition to KPLC's obligations under its power purchase agreement, the Company holds a support letter from the Government of Kenya that covers certain cases of KPLC non-payment (such as non-payments that are caused by government actions and/or political events). In Honduras, as of September 30, 2024, the total amount overdue from Empresa Nacional de Energía Eléctrica ("ENEE") was $24.2 million of which $1.1 million was paid in October 2024. In addition, due to the financial situation in Honduras, the Company may experience further delays in collection. The Company believes it will be able to collect all past due amounts from ENEE. Allowance for credit losses The Company performs an analysis of potential credit losses related to its financial instruments that are within the scope of ASU 2018-19, Codification Improvements to Topic 325, Financial Instruments – Credit Losses, primarily cash and cash equivalents, restricted cash and cash equivalents, investment in marketable securities, receivables (excluding those accounted for under lease accounting) and costs and estimated earnings in excess of billings on uncompleted contracts, based on classes of financing receivables which share the same or similar risk characteristics such as customer type and geographic location, among others. The Company estimates the expected credit losses for each class of financing receivables by applying the related corporate default rate which corresponds to the credit rating of the specific customer or class of financing receivables. For trade receivables, the Company applied this methodology using aging schedules reflecting how long the receivables have been outstanding. The Company has also considered the existence of credit enhancement arrangements that may mitigate the credit risk of its financial receivables in estimating the applicable corporate default rate. The following table describes the changes in the allowance for expected credit losses for the three and nine months ended September 30, 2024 and 2023 (all related to trade receivables): Three Months Ended September 30, Nine Months Ended September 30, 2024 2023 2024 2023 (Dollars in thousands) (Dollars in thousands) Beginning balance of the allowance for expected credit losses $ 200 $ 90 $ 90 $ 90 Change in the provision for expected credit losses for the period 10 — 120 — Ending balance of the allowance for expected credit losses $ 210 $ 90 $ 210 $ 90 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September 30, 2024 and December 31, 2023 are as follows: September 30, December 31, 2024 2023 (Dollars in thousands) Contract assets (*) $ 31,345 $ 18,367 Contract liabilities (*) $ (10,005) $ (18,669)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New accounting pronouncements effective in future periods Improvements to Reportable Segments Disclosures In November 2023, the FASB issued ASU 2023-07 “Segment Reporting–Improvements to Reportable Segments Disclosures (Topic 280)” to improve reportable segment disclosure requirements, primarily through enhanced disclosures about significant segment expenses. The amendments in this ASU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and (5) require that a public entity disclose the title and position of the CODM and an explanation of how the CODM uses the reported measure or measures of segment profit or loss in assessing segment performance and deciding how to allocate resources. The amendments in this ASU are effective for fiscal years beginning after December 15, 2023, and interim periods within fiscal years beginning after December 15, 2024, and should be applied retrospectively to all periods presented. Early adoption is permitted. The Company is currently in the process of evaluating the impact of the adoption of these amendments on its consolidated financial statement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The amendments in this ASU are effective for annual periods beginning after December 15, 2024, and should be applied on a prospective basis with the option to apply retrospectively. Early adoption is permitted for annual financial statements that have not yet been issued or made available for issuance. The Company is currently evaluating the impact of the adoption of these amendmen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6:59:08Z</dcterms:created>
  <dcterms:modified xmlns:dcterms="http://purl.org/dc/terms/" xmlns:xsi="http://www.w3.org/2001/XMLSchema-instance" xsi:type="dcterms:W3CDTF">2024-11-07T16:59:08Z</dcterms:modified>
</cp:coreProperties>
</file>